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Accounting Principle"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Debt" sheetId="14" state="visible" r:id="rId14"/>
    <sheet xmlns:r="http://schemas.openxmlformats.org/officeDocument/2006/relationships" name="Reinsurance" sheetId="15" state="visible" r:id="rId15"/>
    <sheet xmlns:r="http://schemas.openxmlformats.org/officeDocument/2006/relationships" name="Reserve for Insurance Claims an" sheetId="16" state="visible" r:id="rId16"/>
    <sheet xmlns:r="http://schemas.openxmlformats.org/officeDocument/2006/relationships" name="Earnings per Share" sheetId="17" state="visible" r:id="rId17"/>
    <sheet xmlns:r="http://schemas.openxmlformats.org/officeDocument/2006/relationships" name="Segment Reporting"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Software and Equipment" sheetId="21" state="visible" r:id="rId21"/>
    <sheet xmlns:r="http://schemas.openxmlformats.org/officeDocument/2006/relationships" name="Intangible Assets and Goodwill"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Common Stock" sheetId="25" state="visible" r:id="rId25"/>
    <sheet xmlns:r="http://schemas.openxmlformats.org/officeDocument/2006/relationships" name="Regulatory Information" sheetId="26" state="visible" r:id="rId26"/>
    <sheet xmlns:r="http://schemas.openxmlformats.org/officeDocument/2006/relationships" name="Subsequent events" sheetId="27" state="visible" r:id="rId27"/>
    <sheet xmlns:r="http://schemas.openxmlformats.org/officeDocument/2006/relationships" name="SCHEDULE I - SUMMARY OF INVESTM" sheetId="28" state="visible" r:id="rId28"/>
    <sheet xmlns:r="http://schemas.openxmlformats.org/officeDocument/2006/relationships" name="SCHEDULE II - FINANCIAL INFORMA" sheetId="29" state="visible" r:id="rId29"/>
    <sheet xmlns:r="http://schemas.openxmlformats.org/officeDocument/2006/relationships" name="SCHEDULE IV - FINANCIAL INFORM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Accounting Princip_2" sheetId="35" state="visible" r:id="rId35"/>
    <sheet xmlns:r="http://schemas.openxmlformats.org/officeDocument/2006/relationships" name="Investments (Tables)" sheetId="36" state="visible" r:id="rId36"/>
    <sheet xmlns:r="http://schemas.openxmlformats.org/officeDocument/2006/relationships" name="Fair Value of Financial Instr_2" sheetId="37" state="visible" r:id="rId37"/>
    <sheet xmlns:r="http://schemas.openxmlformats.org/officeDocument/2006/relationships" name="Reinsurance (Tables)" sheetId="38" state="visible" r:id="rId38"/>
    <sheet xmlns:r="http://schemas.openxmlformats.org/officeDocument/2006/relationships" name="Reserves for Insurance Claims a" sheetId="39" state="visible" r:id="rId39"/>
    <sheet xmlns:r="http://schemas.openxmlformats.org/officeDocument/2006/relationships" name="Earnings per Share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Software and Equipment (Tables)" sheetId="43" state="visible" r:id="rId43"/>
    <sheet xmlns:r="http://schemas.openxmlformats.org/officeDocument/2006/relationships" name="Intangible Assets and Goodwill " sheetId="44" state="visible" r:id="rId44"/>
    <sheet xmlns:r="http://schemas.openxmlformats.org/officeDocument/2006/relationships" name="Leases (Tables)" sheetId="45" state="visible" r:id="rId45"/>
    <sheet xmlns:r="http://schemas.openxmlformats.org/officeDocument/2006/relationships" name="Regulatory Information (Tables)" sheetId="46" state="visible" r:id="rId46"/>
    <sheet xmlns:r="http://schemas.openxmlformats.org/officeDocument/2006/relationships" name="Organization and Basis of Pre_2" sheetId="47" state="visible" r:id="rId47"/>
    <sheet xmlns:r="http://schemas.openxmlformats.org/officeDocument/2006/relationships" name="Summary of Accounting Princip_3" sheetId="48" state="visible" r:id="rId48"/>
    <sheet xmlns:r="http://schemas.openxmlformats.org/officeDocument/2006/relationships" name="Investments - Fair Values and G" sheetId="49" state="visible" r:id="rId49"/>
    <sheet xmlns:r="http://schemas.openxmlformats.org/officeDocument/2006/relationships" name="Investments - Corporate Debt Se" sheetId="50" state="visible" r:id="rId50"/>
    <sheet xmlns:r="http://schemas.openxmlformats.org/officeDocument/2006/relationships" name="Investments - Narrative (Detail" sheetId="51" state="visible" r:id="rId51"/>
    <sheet xmlns:r="http://schemas.openxmlformats.org/officeDocument/2006/relationships" name="Investments - Scheduled Maturit" sheetId="52" state="visible" r:id="rId52"/>
    <sheet xmlns:r="http://schemas.openxmlformats.org/officeDocument/2006/relationships" name="Investments - Aging of Unrealiz" sheetId="53" state="visible" r:id="rId53"/>
    <sheet xmlns:r="http://schemas.openxmlformats.org/officeDocument/2006/relationships" name="Investments - Net Investment In" sheetId="54" state="visible" r:id="rId54"/>
    <sheet xmlns:r="http://schemas.openxmlformats.org/officeDocument/2006/relationships" name="Investments - Net Realized Inve"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Debt (Details)" sheetId="58" state="visible" r:id="rId58"/>
    <sheet xmlns:r="http://schemas.openxmlformats.org/officeDocument/2006/relationships" name="Reinsurance - Effect of Reinsur" sheetId="59" state="visible" r:id="rId59"/>
    <sheet xmlns:r="http://schemas.openxmlformats.org/officeDocument/2006/relationships" name="Reinsurance - Narrative (Detail" sheetId="60" state="visible" r:id="rId60"/>
    <sheet xmlns:r="http://schemas.openxmlformats.org/officeDocument/2006/relationships" name="Reinsurance - ILN Transactions " sheetId="61" state="visible" r:id="rId61"/>
    <sheet xmlns:r="http://schemas.openxmlformats.org/officeDocument/2006/relationships" name="Reinsurance - Amounts Ceded Rel" sheetId="62" state="visible" r:id="rId62"/>
    <sheet xmlns:r="http://schemas.openxmlformats.org/officeDocument/2006/relationships" name="Reserves for Insurance Claims_2" sheetId="63" state="visible" r:id="rId63"/>
    <sheet xmlns:r="http://schemas.openxmlformats.org/officeDocument/2006/relationships" name="Reserves for Insurance Claims_3" sheetId="64" state="visible" r:id="rId64"/>
    <sheet xmlns:r="http://schemas.openxmlformats.org/officeDocument/2006/relationships" name="Reserves for Insurance Claims_4" sheetId="65" state="visible" r:id="rId65"/>
    <sheet xmlns:r="http://schemas.openxmlformats.org/officeDocument/2006/relationships" name="Reserves for Insurance Claims_5" sheetId="66" state="visible" r:id="rId66"/>
    <sheet xmlns:r="http://schemas.openxmlformats.org/officeDocument/2006/relationships" name="Reserves for Insurance Claims_6" sheetId="67" state="visible" r:id="rId67"/>
    <sheet xmlns:r="http://schemas.openxmlformats.org/officeDocument/2006/relationships" name="Earnings per Share (Details)" sheetId="68" state="visible" r:id="rId68"/>
    <sheet xmlns:r="http://schemas.openxmlformats.org/officeDocument/2006/relationships" name="Segment Reporting (Details)" sheetId="69" state="visible" r:id="rId69"/>
    <sheet xmlns:r="http://schemas.openxmlformats.org/officeDocument/2006/relationships" name="Share-Based Compensation - Narr" sheetId="70" state="visible" r:id="rId70"/>
    <sheet xmlns:r="http://schemas.openxmlformats.org/officeDocument/2006/relationships" name="Share-Based Compensation - Stoc" sheetId="71" state="visible" r:id="rId71"/>
    <sheet xmlns:r="http://schemas.openxmlformats.org/officeDocument/2006/relationships" name="Share-Based Compensation - Rest" sheetId="72" state="visible" r:id="rId72"/>
    <sheet xmlns:r="http://schemas.openxmlformats.org/officeDocument/2006/relationships" name="Income Taxes - Components of In" sheetId="73" state="visible" r:id="rId73"/>
    <sheet xmlns:r="http://schemas.openxmlformats.org/officeDocument/2006/relationships" name="Income Taxes - Effective Income" sheetId="74" state="visible" r:id="rId74"/>
    <sheet xmlns:r="http://schemas.openxmlformats.org/officeDocument/2006/relationships" name="Income Taxes - Deferred Tax Ass" sheetId="75" state="visible" r:id="rId75"/>
    <sheet xmlns:r="http://schemas.openxmlformats.org/officeDocument/2006/relationships" name="Income Taxes - Narrative (Detai" sheetId="76" state="visible" r:id="rId76"/>
    <sheet xmlns:r="http://schemas.openxmlformats.org/officeDocument/2006/relationships" name="Software and Equipment - Net Ba" sheetId="77" state="visible" r:id="rId77"/>
    <sheet xmlns:r="http://schemas.openxmlformats.org/officeDocument/2006/relationships" name="Software and Equipment - Narrat" sheetId="78" state="visible" r:id="rId78"/>
    <sheet xmlns:r="http://schemas.openxmlformats.org/officeDocument/2006/relationships" name="Intangible Assets and Goodwil_2" sheetId="79" state="visible" r:id="rId79"/>
    <sheet xmlns:r="http://schemas.openxmlformats.org/officeDocument/2006/relationships" name="Leases - Narrative (Details)" sheetId="80" state="visible" r:id="rId80"/>
    <sheet xmlns:r="http://schemas.openxmlformats.org/officeDocument/2006/relationships" name="Leases - Right-of-Use Asset and" sheetId="81" state="visible" r:id="rId81"/>
    <sheet xmlns:r="http://schemas.openxmlformats.org/officeDocument/2006/relationships" name="Leases - Future Payment Due Und" sheetId="82" state="visible" r:id="rId82"/>
    <sheet xmlns:r="http://schemas.openxmlformats.org/officeDocument/2006/relationships" name="Commitments and Contingencies -" sheetId="83" state="visible" r:id="rId83"/>
    <sheet xmlns:r="http://schemas.openxmlformats.org/officeDocument/2006/relationships" name="Common Stock (Details)" sheetId="84" state="visible" r:id="rId84"/>
    <sheet xmlns:r="http://schemas.openxmlformats.org/officeDocument/2006/relationships" name="Regulatory Information - Schedu" sheetId="85" state="visible" r:id="rId85"/>
    <sheet xmlns:r="http://schemas.openxmlformats.org/officeDocument/2006/relationships" name="Regulatory Information - Narrat" sheetId="86" state="visible" r:id="rId86"/>
    <sheet xmlns:r="http://schemas.openxmlformats.org/officeDocument/2006/relationships" name="Subsequent events (Details)" sheetId="87" state="visible" r:id="rId87"/>
    <sheet xmlns:r="http://schemas.openxmlformats.org/officeDocument/2006/relationships" name="SCHEDULE I - SUMMARY OF INVES_2" sheetId="88" state="visible" r:id="rId88"/>
    <sheet xmlns:r="http://schemas.openxmlformats.org/officeDocument/2006/relationships" name="SCHEDULE II - FINANCIAL INFOR_2" sheetId="89" state="visible" r:id="rId89"/>
    <sheet xmlns:r="http://schemas.openxmlformats.org/officeDocument/2006/relationships" name="SCHEDULE II - FINANCIAL INFOR_3" sheetId="90" state="visible" r:id="rId90"/>
    <sheet xmlns:r="http://schemas.openxmlformats.org/officeDocument/2006/relationships" name="SCHEDULE II - FINANCIAL INFOR_4" sheetId="91" state="visible" r:id="rId91"/>
    <sheet xmlns:r="http://schemas.openxmlformats.org/officeDocument/2006/relationships" name="SCHEDULE II - FINANCIAL INFOR_5" sheetId="92" state="visible" r:id="rId92"/>
    <sheet xmlns:r="http://schemas.openxmlformats.org/officeDocument/2006/relationships" name="SCHEDULE II - FINANCIAL INFOR_6" sheetId="93" state="visible" r:id="rId93"/>
    <sheet xmlns:r="http://schemas.openxmlformats.org/officeDocument/2006/relationships" name="SCHEDULE II - FINANCIAL INFOR_7" sheetId="94" state="visible" r:id="rId94"/>
    <sheet xmlns:r="http://schemas.openxmlformats.org/officeDocument/2006/relationships" name="SCHEDULE IV - FINANCIAL INFOR_2"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74</t>
        </is>
      </c>
      <c r="C9" s="4" t="inlineStr">
        <is>
          <t xml:space="preserve"> </t>
        </is>
      </c>
      <c r="D9" s="4" t="inlineStr">
        <is>
          <t xml:space="preserve"> </t>
        </is>
      </c>
    </row>
    <row r="10">
      <c r="A10" s="4" t="inlineStr">
        <is>
          <t>Entity Registrant Name</t>
        </is>
      </c>
      <c r="B10" s="4" t="inlineStr">
        <is>
          <t>NMI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4914248</t>
        </is>
      </c>
      <c r="C12" s="4" t="inlineStr">
        <is>
          <t xml:space="preserve"> </t>
        </is>
      </c>
      <c r="D12" s="4" t="inlineStr">
        <is>
          <t xml:space="preserve"> </t>
        </is>
      </c>
    </row>
    <row r="13">
      <c r="A13" s="4" t="inlineStr">
        <is>
          <t>Entity Address, Address Line One</t>
        </is>
      </c>
      <c r="B13" s="4" t="inlineStr">
        <is>
          <t>2100 Powell Street</t>
        </is>
      </c>
      <c r="C13" s="4" t="inlineStr">
        <is>
          <t xml:space="preserve"> </t>
        </is>
      </c>
      <c r="D13" s="4" t="inlineStr">
        <is>
          <t xml:space="preserve"> </t>
        </is>
      </c>
    </row>
    <row r="14">
      <c r="A14" s="4" t="inlineStr">
        <is>
          <t>Entity Address, City or Town</t>
        </is>
      </c>
      <c r="B14" s="4" t="inlineStr">
        <is>
          <t>Emeryvill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608</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530-6642</t>
        </is>
      </c>
      <c r="C18" s="4" t="inlineStr">
        <is>
          <t xml:space="preserve"> </t>
        </is>
      </c>
      <c r="D18" s="4" t="inlineStr">
        <is>
          <t xml:space="preserve"> </t>
        </is>
      </c>
    </row>
    <row r="19">
      <c r="A19" s="4" t="inlineStr">
        <is>
          <t>Title of 12(b) Security</t>
        </is>
      </c>
      <c r="B19" s="4" t="inlineStr">
        <is>
          <t>Common Stock, $.01 par value per share</t>
        </is>
      </c>
      <c r="C19" s="4" t="inlineStr">
        <is>
          <t xml:space="preserve"> </t>
        </is>
      </c>
      <c r="D19" s="4" t="inlineStr">
        <is>
          <t xml:space="preserve"> </t>
        </is>
      </c>
    </row>
    <row r="20">
      <c r="A20" s="4" t="inlineStr">
        <is>
          <t>Trading Symbol</t>
        </is>
      </c>
      <c r="B20" s="4" t="inlineStr">
        <is>
          <t>NMI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03671819</v>
      </c>
    </row>
    <row r="33">
      <c r="A33" s="4" t="inlineStr">
        <is>
          <t>Entity Common Stock, Shares Outstanding</t>
        </is>
      </c>
      <c r="B33" s="4" t="inlineStr">
        <is>
          <t xml:space="preserve"> </t>
        </is>
      </c>
      <c r="C33" s="6" t="n">
        <v>78452097</v>
      </c>
      <c r="D33" s="4" t="inlineStr">
        <is>
          <t xml:space="preserve"> </t>
        </is>
      </c>
    </row>
    <row r="34">
      <c r="A34" s="4" t="inlineStr">
        <is>
          <t>Documents Incorporated by Reference</t>
        </is>
      </c>
      <c r="B34" s="4" t="inlineStr">
        <is>
          <t>Portions of the registrant's Proxy Statement for the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t>
        </is>
      </c>
      <c r="C34" s="4" t="inlineStr">
        <is>
          <t xml:space="preserve"> </t>
        </is>
      </c>
      <c r="D34" s="4" t="inlineStr">
        <is>
          <t xml:space="preserve"> </t>
        </is>
      </c>
    </row>
    <row r="35">
      <c r="A35" s="4" t="inlineStr">
        <is>
          <t>Entity Central Index Key</t>
        </is>
      </c>
      <c r="B35" s="4" t="inlineStr">
        <is>
          <t>000154790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NMI Holdings, Inc. (NMIH) is a Delaware corporation, incorporated in May 2011 to provide private mortgage guaranty insurance (which we refer to as mortgage insurance or MI) through its wholly-owned insurance subsidiaries, National Mortgage Insurance Corporation (NMIC) and National Mortgage Reinsurance Inc. One (Re One). Our common stock is listed on the Nasdaq exchange under the ticker symbol “NMIH.” NMIC, our primary insurance subsidiary, issued its first mortgage insurance policy in April 2013. NMIC is licensed to write mortgage insurance in all 50 states and the District of Columbia (D.C.). Re One historically provided reinsurance coverage to NMIC in accordance with certain statutory risk retention requirements. Such requirements have been repealed and the reinsurance coverage provided by Re One to NMIC has been commuted. Re One remains a wholly-owned, licensed insurance subsidiary; however, it does not currently have active insurance exposures. In August 2015, NMIH capitalized a wholly-owned subsidiary, NMI Services, Inc. (NMIS), through which we offer outsourced loan review services to mortgage loan originators. We operate as a single segment for the purposes of assessing performance and making operating decisions. Basis of Presentation The accompanying consolidated financial statements include the results of NMIH and its wholly-owned subsidiaries. All inter-company transactions have been eliminated. These financial statements have been prepared in accordance with accounting principles generally accepted in the U.S. (GAAP) and our accounts are maintained in U.S. dollars. Certain prior year amounts on our consolidated balance sheet have been reclassified to conform with our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mmary of Accounting Principles</t>
        </is>
      </c>
      <c r="B1" s="2" t="inlineStr">
        <is>
          <t>12 Months Ended</t>
        </is>
      </c>
    </row>
    <row r="2">
      <c r="B2" s="2" t="inlineStr">
        <is>
          <t>Dec. 31, 2024</t>
        </is>
      </c>
    </row>
    <row r="3">
      <c r="A3" s="3" t="inlineStr">
        <is>
          <t>Accounting Policies [Abstract]</t>
        </is>
      </c>
      <c r="B3" s="4" t="inlineStr">
        <is>
          <t xml:space="preserve"> </t>
        </is>
      </c>
    </row>
    <row r="4">
      <c r="A4" s="4" t="inlineStr">
        <is>
          <t>Summary of Accounting Principles</t>
        </is>
      </c>
      <c r="B4" s="4" t="inlineStr">
        <is>
          <t>Summary of Accounting Principles Use of Estimates The preparation of financial statements in accordance with GAAP requires management to make estimates and assumptions that affect reported amounts of assets and liabilities, and the disclosure of contingent assets and liabilities as of the balance sheet date, as well as reported amounts of income and expenses for the periods presented. Actual results could differ from those estimates. Insurance Premium Revenue Recognition Premiums for primary mortgage insurance policies may be paid in a single payment at origination (single premium), on a monthly installment basis (monthly premium) or on an annual installment basis (annual premium), with such election and payment type fixed at policy inception. Premiums written at origination for single premium policies are initially deferred as unearned premiums and amortized into earnings over the estimated policy life, in accordance with the anticipated expiration of risk. Monthly premiums are recognized as revenue in the month billed and when the coverage is effective. Annual premiums are initially deferred and earned on a straight-line basis over the year of coverage. Upon cancellation of a policy, all remaining non-refundable deferred and unearned premium is immediately earned, and any refundable deferred and unearned premium is returned to the policyholder and recorded as a reduction to written premium and unearned premium reserve in the period paid. Concentrations For the years ended December 31, 2024, 2023 and 2022, no customer accounted for more than 10% of our consolidated revenues. At December 31, 2024, 2023 and 2022 approximately 10%, 10% and 11%, respectively, of our total risk-in-force (RIF) was concentrated in California. Reserves for Insurance Claims and Claim Expenses We establish reserves for claims based on our best estimate of the ultimate claim costs for defaulted loans using the general principles contained in ASC 944, Financial Services - Insurance (ASC 944). A loan is considered to be in “default” as of the payment date at which a borrower has missed the preceding two or more consecutive monthly payments. We establish reserves for loans that have been reported to us in default by servicers, referred to as case reserves, and additional loans that we estimate (based on actuarial review and other factors) to be in default that have not yet been reported to us by servicers, referred to as incurred but not reported (IBNR) reserves. We also establish reserves for claim expenses, which represent the estimated cost of the claim administration process, including legal and other fees, as well as other general expenses of administering the claim settlement process. Claim expense reserves are either allocated ( i.e. , associated with a specific claim) or unallocated ( i.e. , not associated with a specific claim). The establishment of claims and claim expense reserves is subject to inherent uncertainty and requires significant judgment by management. Reserves are established by estimating the number of loans in default that will result in a claim payment, which is referred to as claim frequency, and the amount of claim payment expected to be paid on each such loan in default, which is referred to as claim severity. Claim frequency and severity estimates are established based on historical observed experience regarding certain loan factors, such as age of the default, size of the loan and loan-to-value (LTV) ratios, and are strongly influenced by assumptions about the path of certain economic factors, such as house price appreciation, trends in unemployment and mortgage rates. We consider the appropriateness of such inputs at each fiscal quarter and conduct an actuarial review annually to evaluate and, if necessary, update these assumptions. Investments We have designated our investment portfolio as available-for-sale and report our invested assets at fair value. Unrealized gains and losses in the portfolio, net of related tax expense or benefit, are recognized as a component of accumulated other comprehensive income (AOCI) in shareholders' equity. We measure fair value and classify invested assets in a hierarchy for disclosure purposes consisting of three “levels” based on the observability of inputs available in the marketplace used to measure fair value. The hierarchy gives the highest priority to unadjusted quoted prices in active markets for identical assets (Level 1 measurements) and the lowest priority to unobservable inputs (Level 3 measurements). See Note 4, “ Fair Value of Financial Instruments ” for further discussion. Purchases and sales of investments are recorded on a trade date basis. Net investment income is recognized when earned, and includes interest and dividend income together with amortization of market premiums and discounts using the effective yield method, and is net of investment management fees and other investment related expenses. For asset-backed securities and any other holdings for which there is a prepayment risk, prepayment assumptions are evaluated and revised as necessary. Any adjustments required due to changes in effective yields and prepayment assumptions are recognized on a prospective basis. Realized gains and losses are computed using the specific identification method. We recognize an impairment on a security through the consolidated statement of operations and comprehensive income if (i) we intend to sell the impaired security; or (ii) it is more likely than not that we will be required to sell the impaired security prior to recovery of its amortized cost basis. If a sale is intended or likely to be required, we write down the amortized cost basis of the security to fair value and recognize the full amount of the impairment through the statement of operations as a “ Realized Investment Loss .” For securities in an unrealized loss position where a sale is not intended or likely to be required, we further assess if the decline in fair value below amortized cost is driven by a credit related impairment, considering several items including, but not limited to: • the severity of the decline in fair value; • the financial condition of the issuer; • the failure of the issuer to make scheduled interest or principal payments; • recent rating downgrades of the applicable security or issuer by one or more nationally recognized statistical ratings organization; and • other adverse conditions related to or impacting the security or issuer. To the extent we determine that a security impairment is credit-related, an impairment loss is recognized through the statement of operations as a provision for credit loss expense, and presented as a “ Realized Investment Loss.” We recognize an allowance for credit losses for the difference between the amortized cost and present value of future expected cash flows, limited by the amount the fair value of the security is below its amortized cost. Subsequent changes (favorable and unfavorable) in credit losses are recognized through the statement of operations as a provision for or a reversal of credit loss expense, and presented as a “ Realized Investment Gain or Loss.” The portion of a security impairment attributed to other non-credit related factors is recognized in other comprehensive income, net of taxes. We have elected to present accrued interest receivable separately from available for sale securities on our consolidated balance sheets. Accrued interest receivable was $22.4 million and $19.8 million as of December 31, 2024 and 2023, respectively, and is included in “ Accrued Investment Income.” We have elected not to measure an allowance for credit losses for accrued interest receivable on available for sale securities. Accrued interest for available for sale securities is written off against interest income when the receivable has aged 90 days past due. We did not write off any accrued interest receivable during the years ended December 31, 2024, 2023 or 2022. We consider items such as U.S. Treasury Bills and commercial paper with original maturities of 12 months or less to be short-term investments. Deferred Policy Acquisition Costs (DAC) Costs directly associated with the successful acquisition of mortgage insurance policies, consisting of certain selling expenses and other policy issuance and underwriting expenses, are initially deferred and reported as DAC. DAC is reviewed periodically to determine that it does not exceed recoverable amounts. DAC is amortized to expense in proportion to estimated gross profits over the life of the associated policies. We revise the rate of amortization to reflect actual experience and any changes to persistency or loss development. Total amortization of DAC for the years ended December 31, 2024, 2023 and 2022, net of a portion of the ceding commissions earned under our quota share reinsurance agreements (see “ Reinsurance” , below ) , was $7.1 million, $3.6 million and $11.9 million, respectively. Premium Deficiency Reserves We consider whether a premium deficiency exists and a premium deficiency reserve is required at each fiscal quarter using best estimate assumptions as of the testing date. A premium deficiency reserve is established if the net present value of expected future claim costs, claim adjustment expenses, policyholder dividends, unamortized acquisition costs and maintenance costs exceeds the net present value of expected future premiums, anticipated investment income and existing reserves for a specified group of policies. We have determined that no premium deficiency reserves were necessary for any of the years in the three-year period ended December 31, 2024. Reinsurance We cede insurance risk through the use of reinsurance contracts and follow reinsurance accounting for those transactions where significant risk is transferred. We account for premiums, claims and claim expenses that are ceded to reinsurers on a basis consistent with that which we use to account for the original policies we issue and pursuant to the terms of our reinsurance contracts. We account for premiums ceded or otherwise paid to reinsurers as a reduction to premium revenue. NMIC entered into quota share reinsurance treaties effective September 1, 2016 and as modified April 1, 2019 (the 2016 QSR Transaction), January 1, 2018 (the 2018 QSR Transaction), April 1, 2020 and as amended January 1, 2024 (the 2020 QSR Transaction), January 1, 2021 (the 2021 QSR Transaction), October 1, 2021 (the 2022 QSR Transaction), July 1, 2022 (the 2022 Seasoned QSR Transaction), January 1, 2023 (the 2023 QSR Transaction), and January 1, 2024 (the 2024 QSR Transaction), which we refer to collectively as the QSR Transactions. We earn profit and ceding commissions in connection with the QSR Transactions (see Note 6, “ Reinsurance” ). Profit commissions represent a percentage of the profits recognized by reinsurers that are returned to us, based on the level of claims and claim expenses that we cede. We recognize any profit commissions we earn as a decrease to ceded earned premiums. Ceding commissions are calculated as a percentage of ceded written premiums under the 2016 QSR Transaction or as a percentage of ceded earned premiums under the 2018, 2020, 2021, 2022, 2022 Seasoned, 2023 and 2024 QSR Transactions, and are intended to cover our costs of acquiring and servicing direct policies. We recognize any ceding commissions generated under the QSR Transactions in a manner consistent with our recognition of earnings on the underlying reinsured policies. We account for ceding commissions earned as a reduction to underwriting and operating expenses. Under the QSR Transactions, we cede a portion of claims and claim expenses and reserves to our reinsurers, and account for such ceded reserves as “ Reinsurance Recoverables” on the consolidated balance sheets and such ceded expenses as reductions to claims and claim expenses on the consolidated statements of operations. As of December 31, 2024 and 2023, we had $32.3 million and $27.5 million, respectively, of reinsurance recoverables under the QSR Transactions. We remain directly liable for all claim payments if we are unable to collect the recoverables due from our reinsurers and, as such, we actively monitor and manage our counterparty credit exposure to our reinsurance providers. We establish an allowance for expected credit loss against our reinsurance recoverables if we do not expect to recover amounts due from one or more of our reinsurance counterparties, and report our reinsurance recoverables net of such allowance, if any. We actively monitor the counterparty credit profiles of our reinsurers and each is required to partially collateralize its obligations under the terms of our QSR Transactions. The allowance for credit loss established with respect to our reinsurance recoverables was deemed immaterial as of December 31, 2024 and 2023. Variable Interest Entities NMIC is a party to excess-of-loss reinsurance agreements with Oaktown Re VI Ltd., and Oaktown Re VII Ltd. (special purpose reinsurance entities collectively referred to as the Oaktown Re Vehicles) effective April 27, 2021 and October 26, 2021, respectively. At inception of the respective reinsurance agreements, we determined that each of the Oaktown Re Vehicles was a variable interest entity (VIE), as defined under GAAP Accounting Standards Codification (ASC) 810, because they did not have sufficient equity at risk to finance their respective activities. We evaluated the VIEs at inception to determine whether NMIC was the primary beneficiary under each deal and, if so, whether we were required to consolidate the assets and liabilities of each VIE. The primary beneficiary of a VIE is an enterprise that (1) has the power to direct the activities of the VIE, which most significantly impact its economic performance and (2) has significant economic exposure to the VIE, i.e. , the obligation to absorb losses or receive benefits that could potentially be significant. The determination of whether an entity is the primary beneficiary of a VIE is complex and requires management judgment regarding determinative factors, including the expected results of the VIE and how those results are absorbed by beneficial interest holders, as well as which party has the power to direct activities that most significantly impact the performance of the VIE. We concluded that we are not the primary beneficiary of each VIE and, as such, we do not consolidate them in our consolidated financial statements. See Note 6, “ Reinsurance” for further discussion of the reinsurance arrangements. Income Taxes We account for income taxes using the liability method in accordance with ASC Topic 740, Income Taxes . The liability method measures the expected future tax effects of temporary differences at the enacted tax rates applicable for the period in which the deferred asset or liability is expected to be realized or settled. Temporary differences are differences between the tax basis of an asset or liability and its reported amount in the consolidated financial statements that would result in future increases or decreases in taxes owed on a cash basis compared to amounts already recognized as tax expense in the consolidated statements of operations. We purchase non-interest bearing U.S. Mortgage Guaranty Tax and Loss Bonds issued by the Treasury Department in order to claim a tax deduction for our contingency reserve balance. The tax and loss bonds are carried at cost and are reported as “ Prepaid Federal Income Taxes” on the consolidated balance sheets. See Note 11, “ Income Taxes” , for further discussion of the tax and loss bonds and other income tax matters. Share-Based Compensation We account for stock compensation in accordance with ASC 718, Compensation - Stock Compensation , measuring awards using grant date fair value and recognizing the associated compensation expense over the requisite service or performance period of the award. Share-based compensation includes restricted stock units (RSUs) and stock option grants under our stock incentive plans. We calculate the fair value of stock option grants using a Black-Scholes option pricing model, which takes into account various subjective assumptions. Key assumptions used in the model include the expected volatility of our stock price, dividend yield and the risk-free interest rate, as well as the expected option term, giving consideration to the contractual terms of any award. We use the simplified method to estimate expected option term during the period as sufficient historical exercise data is not available. RSU grants may contain a service condition, or performance and service conditions. RSU grants are valued at our stock price on the date of grant less the present value of anticipated dividends, and we recognize their fair value as compensation expense over their requisite service or performance and service periods. We account for stock option and RSU forfeitures as they occur. Share-based compensation is recorded in “Underwriting and Operating Expenses” on the consolidated statements of operations and comprehensive income. Earnings Per Share (EPS) Basic earnings per share is based on the weighted average number of common shares outstanding. Diluted earnings per share is based on the weighted average number of common shares outstanding and common share equivalents that would be issuable upon the vesting of existing service-based and certain performance and service-based RSUs, and exercise of vested and unvested stock options and outstanding warrants. Common share equivalents are excluded from EPS computations in the periods in which they have an anti-dilutive effect. Share Repurchases Common stock repurchases are recorded at cost and presented as “ Treasury Stock ” on the consolidated balance sheets and statements of changes in shareholders’ equity. At the date of repurchase, shareholders’ equity is reduced by the aggregate repurchase price plus commissions, applicable taxes and other expenses that arise from the repurchase transaction. Cash and Cash Equivalents We consider items such as U.S. Treasury Bills, certificates of deposit and money market funds with original maturities of 90 days or less to be cash equivalents. Software and Equipment We capitalize certain costs associated with the development of internal-use software and equipment. Software and equipment are stated at cost, less accumulated amortization and depreciation. Amortization of software and depreciation of equipment commences at the beginning of the month following our placement of the assets into use. Amortization and depreciation are calculated on a straight-line basis over the estimated useful life of the respective assets, typically from three Underwriting and Operating Expenses ” on the consolidated statements of operations and comprehensive income. For further detail, see Note 12, “ Software and Equipment. ” Leases We recognize right-of-use (ROU) assets and corresponding lease liabilities for our lease arrangements. Lease liabilities are established based on the estimated present value of lease payments over the relevant lease term. We estimate a discount rate for each lease based on our estimated incremental borrowing rate at the commencement date of the relevant lease, taking into consideration the cost of any outstanding collateralized borrowings we have at such time with adjustment for the terms of the lease agreement, and prevailing market conditions and macroeconomic factors at the time of its commencement. ROU assets are measured as the associated lease liability plus any direct costs incurred in connection with the initial establishment of the lease, less any lease incentives received. Business Combinations, Goodwill and Intangible Assets Goodwill represents the excess of the purchase price over the estimated fair value of net assets acquired from a business combination. In accordance with ASC 350, Intangibles – Goodwill and Other , we test goodwill for impairment annually or more frequently if we believe indicators of impairment exist. We have not identified any impairments of goodwill through December 31, 2024. Our intangible assets consist of state licenses and Fannie Mae and Freddie Mac (collectively, the GSEs) applications which have indefinite lives. We test indefinite-lived intangible assets for impairment annually or more frequently if we believe indicators of impairment exist. We have not identified any impairments of indefinite-lived intangible assets through December 31, 2024. Premiums Receivable Premiums receivable consists of premiums due on our mortgage insurance policies. If a mortgage insurance premium is unpaid for more than 120 days, the associated receivable is written off against earned premium and the related insurance policy is canceled. We recognize an allowance for credit losses for premiums receivable based on credit losses expected to arise over the life of the receivable. Due to the nature of our insurance policies (a necessary precondition for access to mortgage credit for covered borrowers) and the short duration of the related receivables, we do not typically experience credit losses against our premium receivables and the allowance for credit loss established on premium receivables was deemed immaterial at December 31, 2024 and 2023. Premiums receivable may be written off prior to 120 days in the ordinary course of business for non-credit events including, but not limited to, the modification or refinancing of an underlying insured loan. We established a $2.2 million and $2.7 million reserve for premium write-offs at December 31, 2024 and 2023, respectively. Other Revenues Other revenues represent underwriting fee revenue from our subsidiary, NMIS, which provides outsourced loan review services to mortgage loan originators. NMIS fees are earned and recognized as services are provided, with cash payments typically received one month after billing. Recent Accounting Pronouncements – Adopted In November 2023, the FASB issued ASU 2023-07, Segment Reporting (Topic 280). The update expands annual and interim disclosure requirements for reportable segments, primarily through enhanced disclosures about significant segment expenses. The standard took effect for all public business entities, including those that have only a single reportable segment for fiscal years beginning after December 15, 2023. We adopted this ASU on December 31, 2024 and have included Note 9, “ Segment Reporting ” herein in accordance with the new requirements. Recent Accounting Pronouncements – Not Yet Adopted In December 2023, the FASB issued ASU 2023-09, Income Taxes (Topic 740). The update enhances the disclosure requirements related to tax rate reconciliations and income taxes paid. The standard will take effect for all public business entities for annual reporting periods beginning after December 15, 2024. We adopted this ASU on January 1, 2025 and will include enhanced disclosures in our fiscal year-end 2025 annual consolidated financial statements, as applicable. In November 2024, the FASB issued ASU 2024-03, Disaggregation of Income Statement Expense (Topic 220). The update expands disclosure requirements related to certain income statement expenses, including a requirement to provide a tabular disaggregation of certain operating expenses by category. The standard will take effect for all public business entities for annual reporting periods beginning after December 15, 2026, and interim reporting periods beginning after December 15, 2027. Early adoption is permitted. We are currently evaluating the impact the adoption of this ASU will have, if any,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We hold all investments on an available-for-sale basis at fair value on our consolidated balance sheets and evaluate each position quarterly for impairment. We recognize an impairment on a security through the statement of operations if (i) we intend to sell the impaired security; or (ii) it is more likely than not that we will be required to sell the impaired security prior to recovery of its amortized cost basis. If a sale is intended or likely to be required, we recognize an impairment loss equivalent to the difference of the amortized cost basis of the security and its fair value through the consolidated statements of operations and comprehensive income as a “Net Realized Investment Loss.” In the event of an impairment of a security that we intend to and have the ability to hold to maturity, we evaluate the drivers of the impairment to determine the portion that is credit related and the portion that is non-credit related. The portion of impairment loss that is attributed to credit related factors is recognized through the statement of operations as a provision for credit loss and the portion that is attributed to non-credit related factors is recognized in other comprehensive income, net of taxes. Fair Values and Gross Unrealized Gains and Losses on Investments Amortized Gross Unrealized Fair Gains Losses As of December 31, 2024 (In Thousands) U.S. Treasury securities and obligations of U.S. government agencies $ 115,342 $ 1,207 $ (489) $ 116,060 Municipal debt securities 684,523 589 (49,867) 635,245 Corporate debt securities 1,949,800 3,981 (106,141) 1,847,640 Asset-backed securities 44,104 1 (2,125) 41,980 Total bonds 2,793,769 5,778 (158,622) 2,640,925 Short-term investments 82,574 42 — 82,616 Total investments $ 2,876,343 $ 5,820 $ (158,622) $ 2,723,541 Amortized Gross Unrealized Fair Gains Losses As of December 31, 2023 (In Thousands) U.S. Treasury securities and obligations of U.S. government agencies $ 164,278 $ 3,374 $ (1,264) $ 166,388 Municipal debt securities 678,339 1,253 (58,462) 621,130 Corporate debt securities 1,624,187 7,868 (120,576) 1,511,479 Asset-backed securities 52,242 1 (4,032) 48,211 Total bonds 2,519,046 12,496 (184,334) 2,347,208 Short-term investments 23,816 2 (5) 23,813 Total investments $ 2,542,862 $ 12,498 $ (184,339) $ 2,371,021 We did not own any mortgage-backed securities in our asset-backed securities portfolio at December 31, 2024 or 2023. The following table presents a breakdown of the fair value of our corporate debt securities by issuer industry group as of December 31, 2024 and 2023: December 31, 2024 December 31, 2023 Financial 40 % 35 % Consumer 26 26 Utilities 11 13 Industrial 9 9 Communications 7 9 Technology 7 8 Total 100 % 100 % As of both December 31, 2024 and 2023, approximately $5.3 million of our cash and investments were held in the form of U.S. Treasury securities on deposit with various state insurance departments to satisfy regulatory requirements. Scheduled Maturities The amortized cost and fair value of available-for-sale securities as of December 31, 2024 and 2023,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December 31, 2024 Amortized Fair (In Thousands) Due in one year or less $ 261,492 $ 260,132 Due after one through five years 1,549,468 1,479,220 Due after five through ten years 995,717 916,885 Due after ten years 25,562 25,324 Asset-backed securities 44,104 41,980 Total investments $ 2,876,343 $ 2,723,541 As of December 31, 2023 Amortized Fair (In Thousands) Due in one year or less $ 191,375 $ 189,729 Due after one through five years 1,237,192 1,162,259 Due after five through ten years 1,050,989 959,633 Due after ten years 11,064 11,189 Asset-backed securities 52,242 48,211 Total investments $ 2,542,862 $ 2,371,021 Aging of Unrealized Losses As of December 31, 2024, the investment portfolio had gross unrealized losses of $158.6 million, of which $150.8 million were associated with securities that had been in an unrealized loss position for a period of twelve months or longer. As of December 31, 2023, the investment portfolio had gross unrealized losses of $184.3 million, of which $183.1 million were associated with securities that had been in an unrealized loss position for a period of twelve months or longer. For those securities in an unrealized loss position, the length of time the securities were in such a position is as follows: Less Than Twelve Months Twelve Months or Greater Total # of Securities Fair Value Unrealized Losses # of Securities Fair Value Unrealized Losses # of Securities Fair Value Unrealized Losses As of December 31, 2024 ($ In Thousands) U.S. Treasury securities and obligations of U.S. government agencies 4 $ 8,002 $ (98) 9 $ 11,510 $ (391) 13 $ 19,512 $ (489) Municipal debt securities 25 110,648 (1,928) 220 471,770 (47,939) 245 582,418 (49,867) Corporate debt securities 68 366,113 (5,822) 226 1,053,862 (100,319) 294 1,419,975 (106,141) Asset-backed securities — — — 19 41,559 (2,125) 19 41,559 (2,125) Short-term investments 1 1,551 * — — — 1 1,551 * Total 98 $ 486,314 $ (7,848) 474 $ 1,578,701 $ (150,774) 572 $ 2,065,015 $ (158,622) * Amounts not identifiable due to rounding. Less Than Twelve Months Twelve Months or Greater Total # of Securities Fair Value Unrealized Losses # of Securities Fair Value Unrealized Losses # of Securities Fair Value Unrealized Losses As of December 31, 2023 ($ In Thousands) U.S. Treasury securities and obligations of U.S. government agencies 8 $ 5,022 $ (62) 17 $ 72,003 $ (1,202) 25 $ 77,025 $ (1,264) Municipal debt securities 14 56,280 (502) 217 467,098 (57,960) 231 523,378 (58,462) Corporate debt securities 13 56,039 (705) 266 1,150,662 (119,871) 279 1,206,701 (120,576) Asset-backed securities — — — 23 47,426 (4,032) 23 47,426 (4,032) Short-term investments 1 9,925 (5) — — — 1 9,925 (5) Total 36 $ 127,266 $ (1,274) 523 $ 1,737,189 $ (183,065) 559 $ 1,864,455 $ (184,339) Allowance for Credit Losses As of December 31, 2024 and 2023, we did not recognize an allowance for credit loss for any security in the investment portfolio and we did not record any provision for credit loss for investment securities during the years ended December 31, 2024 or 2023. We evaluated the securities in an unrealized loss position as of December 31, 2024, assessing their credit ratings as well as any adverse conditions specifically related to the security. Based upon our assessment of the amount and timing of cash flows to be collected over the remaining life of each instrument, we believe the unrealized losses as of December 31, 2024 are not indicative of the ultimate collectability of the current amortized cost of the securities. Rather, the unrealized losses on securities held as of December 31, 2024 were primarily driven by fluctuations in interest rates, and to a lesser extent, movements in credit spreads following the purchase of those securities. Net Investment Income The following table presents the components of net investment income: For the years ended December 31, 2024 2023 2022 (In Thousands) Investment income (1) $ 86,407 $ 68,214 $ 47,720 Investment expenses (1,091) (702) (1,314) Net investment income $ 85,316 $ 67,512 $ 46,406 (1) Includes interest income recognized on cash and cash equivalents of $5.0 million, $2.3 million, and $0.4 million for the years ended December 31, 2024, 2023 and 2022, respectively. The following table presents the components of net realized investment gains (losses): For the years ended December 31, 2024 2023 2022 (In Thousands) Gross realized investment gains $ 33 $ — $ 490 Gross realized investment losses (10) (33) (9) Net realized investment gains (losses) $ 23 $ (33) $ 4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describes the valuation techniques used by us to determine the fair value of our financial instruments: 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 Level 1 – Fair value measurements based on quoted prices in active markets that we have the ability to access for identical assets or liabilities. Market price data generally is obtained from exchange or dealer markets. We do not adjust the quoted price for such instruments. Level 2 –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Level 3 –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which require significant management judgment or estimation about the inputs a hypothetical market participant would use to value that asset or liability. In certain cases, the inputs used to measure fair value may fall into different levels of the fair value hierarchy. In such cases, the level in the fair value hierarchy is determined based on the lowest level input that is significant to the fair value measurement in its entirety. Assets Classified as Level 1 and Level 2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We have not made any adjustments to the prices obtained from the independent pricing sources. The following tables present the level within the fair value hierarchy at which our financial instruments were measured: Fair Value Measurements Using Quoted Prices in Significant Other Significant Fair Value As of December 31, 2024 (In Thousands) U.S. Treasury securities and obligations of U.S. government agencies $ 116,060 $ — $ — $ 116,060 Municipal debt securities — 635,245 — 635,245 Corporate debt securities — 1,847,640 — 1,847,640 Asset-backed securities — 41,980 — 41,980 Cash, cash equivalents and short-term investments 136,924 — — 136,924 Total assets $ 252,984 $ 2,524,865 $ — $ 2,777,849 Fair Value Measurements Using Quoted Prices in Significant Other Significant Fair Value As of December 31, 2023 (In Thousands) U.S. Treasury securities and obligations of U.S. government agencies $ 166,388 $ — $ — $ 166,388 Municipal debt securities — 621,130 — 621,130 Corporate debt securities — 1,511,479 — 1,511,479 Asset-backed securities — 48,211 — 48,211 Cash, cash equivalents and short-term investments 120,502 — — 120,502 Total assets $ 286,890 $ 2,180,820 $ — $ 2,467,710 There were no transfers between Level 2 and Level 3 of the fair value hierarchy during the years ended December 31, 2024 or 2023. Financial Instruments Not Measured at Fair Value On May 21, 2024, we issued $425 million aggregate principal amount of senior unsecured notes that mature on August 15, 2029 (the 2024 Notes). Proceeds from the 2024 Notes offering were primarily used to repay our then outstanding $400 million senior secured notes (the 2020 Notes). At December 31, 2024, the 2024 Notes were carried at a cost of $415.1 million, net of unamortized debt issuance costs and an original issue discount totaling $9.9 million, and had a fair value of $429.6 million as assessed under our Level 2 hierarchy. At December 31, 2023, the 2020 Notes were carried at a cost of $397.6 million, net of unamortized debt issuance costs of $2.4 million, and had a fair value of $401.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Senior Unsecured Notes At December 31, 2024, we had $425 million aggregate principal amount of senior unsecured notes outstanding. The 2024 Notes were issued pursuant to an indenture dated May 21, 2024 and bear interest at a rate of 6.00%, payable semi-annually on February 15 and August 15. Proceeds from the 2024 Notes offering were primarily used to repay the $400 million aggregate principal amount outstanding and associated amounts due on the redemption of the 2020 Notes. Remaining proceeds are available for general corporate purposes. The 2024 Notes mature on August 15, 2029. We may elect to redeem the 2024 Notes in whole or in part at any time prior to July 15, 2029 at a price equal to the greater of (1) the aggregate principal balance outstanding plus the present value of all future interest payments due through July 15, 2029, and (2) the aggregate principal balance due plus any accrued and unpaid interest. We may elect to redeem the 2024 Notes in whole or in part at any time on or after July 15, 2029 at a price equal to 100% of the aggregate principal amount of the 2024 Notes to be redeemed plus accrued and unpaid interest thereon. In connection with the 2024 Notes offering, we recorded capitalized debt issuance costs and an original issue discount of $10.9 million. Such amounts will be amortized over the contractual life of the 2024 Notes using the effective interest method. The effective interest rate on the 2024 Notes is 6.583%. At December 31, 2024, $9.9 million of unamortized debt issuance costs and original issue discounts remained. At December 31 2023, $2.4 million of unamortized debt issuance costs remained related to the 2020 Notes. During the twelve months ended December 31, 2024, we recorded a $6.8 million loss related to the redemption of the 2020 Notes in “ Interest Expense” on our consolidated statements of operations and comprehensive income. At December 31, 2024 and 2023, $15.6 million and $2.5 million, respectively, of accrued and unpaid interest was included in “ Accounts Payable and Accrued Expenses ” on our consolidated balance sheets. Revolving Credit Facility On April 29, 2024, we entered into a new $250 million five-year unsecured revolving credit facility (the 2024 Revolving Credit Facility) to replace our then outstanding $250 million four-year secured revolving credit facility (the 2021 Revolving Credit Facility). The 2024 Revolving Credit Facility matures on May 21, 2029. Borrowings under the 2024 Revolving Credit Facility may be used for general corporate purposes, including to support growth, new business production and operations, and accrue interest at a variable rate equal to, at our discretion, (i) a Base Rate (as defined in the 2024 Revolving Credit Facility) subject to a floor of 1.00% per annum plus a margin of 0.375% to 1.875% per annum, or (ii) the Adjusted Term Secured Overnight Financing Rate (as defined in the 2024 Revolving Credit Facility) plus a margin of 1.375% to 2.875% per annum, with the margin in each of (i) or (ii) based on our applicable corporate credit rating at the time. As of December 31, 2024 and 2023, no amounts were drawn under the 2024 or 2021 Revolving Credit Facilities, respectively. Under the 2024 Revolving Credit Facility, we are required to pay a quarterly commitment fee on the average daily undrawn amount of 0.175% to 0.525%, based on the applicable corporate credit rating at the time. As of December 31, 2024, the applicable commitment fee was 0.225%. For the years ended December 31, 2024, 2023 and 2022, we recorded $0.6 million, $0.8 million and $0.8 million, respectively, of commitment fees in interest expense under the 2024 or 2021 Revolving Credit Facilities. We incurred debt issuance costs of $2.1 million in connection with the 2024 Revolving Credit Facility and had $0.6 million of unamortized debt issuance costs associated with the 2021 Revolving Credit Facility remaining at the time of its replacement. Combined unamortized debt issuance costs are amortized through interest expense on a straight-line basis over the contractual life of the 2024 Revolving Credit Facility. At December 31, 2024 and 2023, unamortized deferred debt issuance costs of $2.3 million and $0.8 million, respectively, were recorded in “Other Assets” on our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Reinsurance We enter into third-party reinsurance transactions to actively manage our risk, ensure compliance with PMIERs, state regulatory and other applicable capital requirements, (respectively, as defined therein), and support the growth of our business. The Wisconsin Office of the Commissioner of Insurance (Wisconsin OCI) has approved and the GSEs have indicated their non-objection to all such transactions (subject to certain conditions and ongoing review). The effect of our reinsurance agreements on premiums written and earned is as follows: For the years ended December 31, 2024 2023 2022 (In Thousands) Net premiums written Direct $ 672,708 $ 619,670 $ 577,926 Ceded (1) (134,755) (139,130) (117,680) Net premiums written $ 537,953 $ 480,540 $ 460,246 Net premiums earned Direct $ 699,787 $ 650,411 $ 594,127 Ceded (1) (135,099) (139,643) (118,861) Net premiums earned $ 564,688 $ 510,768 $ 475,266 (1) Net of profit commission. Excess-of-loss Reinsurance Insurance-Linked Notes NMIC is a party to reinsurance agreements with Oaktown Re VI Ltd. and Oaktown Re VII Ltd. (special purpose reinsurance entities collectively referred to as the Oaktown Re Vehicles) effective April 27, 2021 and October 26, 2021, respectively. Each agreement provides NMIC with aggregate excess-of-loss reinsurance coverage on a defined portfolio of mortgage insurance policies. Under each agreement, NMIC retains a first layer of aggregate loss exposure on covered policies and the respective Oaktown Re Vehicle then provides second layer loss protection up to a defined reinsurance coverage amount. NMIC then retains losses in excess of the respective reinsurance coverage amounts. NMIC makes risk premium payments to the Oaktown Re Vehicles for the applicable outstanding reinsurance coverage amount and pays an additional amount for anticipated operating expenses (capped at $250 thousand per year). NMIC ceded aggregate premiums to the Oaktown Re Vehicles of $20.4 million, $31.1 million and $41.9 million during the years ended December 31, 2024, 2023 and 2022, respectively. NMIC applies claims paid on covered policies against its first layer aggregate retained loss exposure under each excess-of-loss agreement. NMIC did not cede any incurred losses on covered policies to the Oaktown Re Vehicles during the years ended December 31, 2024, 2023 and 2022, as the aggregate first layer risk retention for each applicable agreement was not exhausted during such periods. Under the terms of each excess-of-loss reinsurance agreement, the Oaktown Re Vehicles are required to fully collateralize their outstanding reinsurance coverage amount to NMIC with funds deposited into segregated reinsurance trusts. Such trust funds are required to be invested in short-term U.S. Treasury money market funds at all times. Each Oaktown Re Vehicle financed its respective collateral requirement through the issuance of mortgage insurance-linked notes to unaffiliated investors. Such insurance-linked notes mature 12.5 years from the inception date of their associated reinsurance agreement. We refer to NMIC’s reinsurance agreements with and the insurance-linked note issuances by Oaktown Re Vehicles individually as the 2021-1 ILN Transaction and 2021-2 ILN Transaction, and collectively as the ILN Transactions. The respective reinsurance coverage amounts provided by the Oaktown Re Vehicles decrease over a 12.5-year NMIC holds optional termination rights under each ILN Transaction, including, among others, an optional call feature which provides NMIC the discretion to terminate the transaction on or after a prescribed date, and a clean-up call if the outstanding reinsurance coverage amount amortizes to 10% or less of the reinsurance coverage amount at inception or if NMIC reasonably determines that changes to GSE or rating agency asset requirements would cause a material and adverse effect on the capital treatment afforded to NMIC under a given agreement. In addition, there are certain events that trigger mandatory termination of an agreement, including NMIC's failure to pay premiums or consent to reductions in a trust account to make principal payments to noteholders, among others. Effective July 25, 2024 and December 27, 2024, NMIC exercised its optional termination rights to terminate its previously outstanding reinsurance agreements with and associated insurance-linked notes issued by Oaktown Re III Ltd. and by Oaktown Re V Ltd., respectively. In connection with the terminations, NMIC's excess of loss reinsurance agreements with Oaktown Re III Ltd. and Oaktown Re V Ltd. were commuted and the insurance-linked notes issued by Oaktown Re III Ltd. and Oaktown Re V Ltd. were redeemed in full with a distribution of remaining collateral assets. The following table presents the inception date, covered production period, initial and current reinsurance coverage amount, and initial and current first layer retained aggregate loss under each outstanding ILN Transaction. Current amounts are presented as of December 31, 2024. ( $ values in thousands) Inception Date Covered Production Initial Reinsurance Coverage Current Reinsurance Coverage Initial First Layer Retained Loss Current First Layer Retained Loss (1) 2021-1 ILN Transaction April 27, 2021 10/1/2020 – 3/31/2021 (2) $367,238 $145,697 $163,708 $162,984 2021-2 ILN Transaction October 26, 2021 4/1/2021 – 9/30/2021 (3) 363,596 240,288 146,229 145,235 (1) NMIC applies claims paid on covered policies against its first layer aggregate retained loss exposure and cedes reserves for incurred claims and claim expenses to each applicable ILN Transaction and recognizes a reinsurance recoverable if such incurred claims and claim expenses exceed its current first layer retained loss. (2) Approximately 1% of the production covered by the 2021-1 ILN Transaction has coverage reporting dates between July 1, 2019 and September 30, 2020. (3) Approximately 2% of the production covered by the 2021-2 ILN Transaction has coverage reporting dates between July 1, 2019 and March 31, 2021. Under the terms of our ILN Transactions, we are required to maintain a certain level of restricted funds in premium deposit accounts with Bank of New York Mellon until the respective notes have been redeemed in full. “ Cash and Cash Equivalents ” on our consolidated balance sheets includes restricted amounts of $0.1 million and $1.3 million as of December 31, 2024 and 2023, respectively. The restricted balances required under these transactions will decline over time as the outstanding principal balance of the respective insurance-linked notes are amortized. Traditional Reinsurance NMIC is party to six excess-of-loss reinsurance agreements with broad panels of third-party reinsurers – the 2022-1 XOL Transaction, effective April 1, 2022, the 2022-2 XOL Transaction, effective July 1, 2022, the 2022-3 XOL Transaction, effective October 1, 2022, the 2023-1 XOL Transaction, effective January 1, 2023, the 2023-2 XOL Transaction, effective July 1, 2023, and the 2024 XOL Transaction, effective January 1, 2024 – which we refer to collectively as the XOL Transactions. Each XOL Transaction provides NMIC with aggregate excess-of-loss reinsurance coverage on a defined portfolio of mortgage insurance policies. Under each agreement, NMIC retains a first layer of aggregate loss exposure on covered policies and the reinsurers then provide second layer loss protection up to a defined reinsurance coverage amount. The reinsurance coverage amount of each XOL Transaction is set to approximate the PMIERs minimum required assets of its reference pool and decreases from its peak over a ten-year period in the event the PMIERs minimum required assets of the pool declines. NMIC retains losses in excess of the outstanding reinsurance coverage amount. Under the terms of the XOL Transactions, NMIC makes risk premium payments to its third-party reinsurance providers for the outstanding reinsurance coverage amount and ceded aggregate premiums of $38.4 million, $31.2 million and $13.9 million during the years ended December 31, 2024, 2023 and 2022, respectively. NMIC applies claims paid on covered policies against its first layer aggregate retained loss exposure under each agreement. NMIC did not cede any incurred losses on covered policies under the XOL Transactions during the years ended December 31, 2024, 2023 and 2022, as the aggregate first layer risk retention for each agreement was not exhausted during such periods. NMIC holds optional termination rights which provide it the discretion to terminate each XOL Transaction on or after a specified date. NMIC may also elect to terminate the XOL Transactions at any point if the outstanding reinsurance coverage amount amortizes to 10% or less of the reinsurance coverage amount provided at inception, or if it determines that it will no longer be able to take full PMIERs asset credit for the coverage. Additionally, under the terms of the treaties, NMIC may selectively terminate its engagement with individual reinsurers under certain circumstances. Such selective termination rights arise when, among other reasons, a reinsurer experiences a deterioration in its capital position below a prescribed threshold, and/or a reinsurer breaches (and fails to cure) its collateral posting obligation. Each of the third-party reinsurance providers that is party to the XOL Transactions has an insurer financial strength rating of A- or better by S&amp;P Global Ratings (S&amp;P), A.M. Best Company Inc. (A.M. Best) or both. The following table presents the inception date, covered production period, initial and current reinsurance coverage amount, and initial and current first layer retained aggregate loss under each outstanding XOL Transaction. Current amounts are presented as of December 31, 2024. ( $ values in thousands) Inception Date Covered Production Initial Reinsurance Coverage Current Reinsurance Coverage Initial First Layer Retained Loss Current First Layer Retained Loss (1) 2022-1 XOL Transaction April 1, 2022 10/1/2021 – 3/31/2022 (2) $289,741 $192,516 $133,366 $132,115 2022-2 XOL Transaction July 1, 2022 4/1/2022 – 6/30/2022 (3) 154,306 129,157 78,906 77,144 2022-3 XOL Transaction October 1, 2022 7/1/2022 – 9/30/2022 96,779 83,634 106,265 105,417 2023-1 XOL Transaction January 1, 2023 10/1/2022 – 6/30/2023 89,864 82,315 146,513 145,716 2023-2 XOL Transaction July 1, 2023 7/1/2023 – 12/31/2023 100,777 95,304 136,875 136,715 2024 XOL Transaction (4) January 1, 2024 1/1/2024 – 12/31/2024 162,500 162,500 312,172 312,172 (1) NMIC applies claims paid on covered policies against its first layer aggregate retained loss exposure and cedes reserves for incurred claims and claim expenses to each applicable XOL Transaction and recognizes a reinsurance recoverable if such incurred claims and claim expenses exceed its current first layer retained loss. (2) Approximately 1% of the production covered by the 2022-1 XOL Transaction has coverage reporting dates between October 21, 2019 and September 30, 2021. (3) Approximately 1% of the production covered by the 2022-2 XOL Transaction has coverage reporting dates between January 4, 2021 and March 31, 2022. (4) The 2024 XOL Transaction provides coverage for production generated between January 1, 2024 and December 31, 2024. The current reinsurance coverage and current first layer retained loss will decrease in future periods to the extent the PMIERs minimum required assets of the covered pool declines. In October 2024, NMIC entered into two sequential excess-of-loss reinsurance treaties that will provide aggregate coverage for mortgage insurance policies to be written in 2025 and 2026 (the 2025 XOL Transaction and 2026 XOL Transaction, respectively). Under the terms of each agreement, NMIC will retain a first layer of aggregate loss exposure on covered policies and its reinsurance counterparties will then provide second layer loss protection up to a defined reinsurance coverage amount (of $283.8 million for the 2025 XOL Transaction and $164.2 million for the 2026 XOL Transaction). NMIC retains losses in excess of the respective reinsurance coverage amounts. Quota Share Reinsurance NMIC is party to eight quota share reinsurance treaties – the 2016 QSR Transaction, effective September 1, 2016 and as modified April 1, 2019, the 2018 QSR Transaction, effective January 1, 2018, the 2020 QSR Transaction, effective April 1, 2020 and as amended January 1, 2024, the 2021 QSR Transaction, effective January 1, 2021, the 2022 QSR Transaction, effective October 1, 2021, the 2022 Seasoned QSR Transaction, effective July 1, 2022, the 2023 QSR Transaction, effective January 1, 2023 and the 2024 QSR Transaction, effective January 1, 2024 – which we refer to collectively as the QSR Transactions. Under each of the QSR Transactions, NMIC cedes a proportional share of its risk on eligible policies to panels of third-party reinsurance providers. Each of the third-party reinsurance providers that is party to the QSR Transactions has an insurer financial strength rating of A- or better by S&amp;P, A.M. Best or both. Under the terms of the 2016 QSR Transaction, NMIC cedes premiums written related to 20.5% of the risk on eligible primary policies written for all periods through December 31, 2017. The 2016 QSR Transaction is scheduled to terminate on December 31, 2027. NMIC has the option, based on certain conditions and subject to a termination fee, to terminate the agreement as of December 31, 2020, or at the end of any calendar quarter thereafter, which could result in NMIC recapturing the related risk. Under the terms of the 2018 QSR Transaction, NMIC cedes premiums earned related to 25% of the risk on eligible policies written in 2018 and 20% of the risk on eligible policies written in 2019. The 2018 QSR Transaction is scheduled to terminate on December 31, 2029. NMIC has the option, based on certain conditions and subject to a termination fee, to terminate the agreement as of December 31, 2022, or at the end of any calendar quarter thereafter, which could result in NMIC recapturing the related risk. Under the terms of the 2020 QSR Transaction, NMIC cedes premiums earned related to 21% of the risk on eligible policies written between April 1, 2020 and December 31, 2020. The 2020 QSR Transaction is scheduled to terminate on December 31, 2030. NMIC has the option, based on certain conditions and subject to a termination fee, to terminate the agreement as of December 31, 2025, or at the end of any calendar quarter thereafter, which could result in NMIC recapturing the related risk. Under the terms of the 2021 QSR Transaction, NMIC cedes premiums earned related to 22.5% of the risk on eligible policies written from January 1, 2021 to October 30, 2021. The 2021 QSR Transaction is scheduled to terminate on December 31, 2031. NMIC has the option, based on certain conditions and subject to a termination fee, to terminate the agreement as of December 31, 2024, or at the end of any calendar quarter thereafter, which could result in NMIC recapturing the related risk. Under the terms of the 2022 QSR Transaction, NMIC cedes premiums earned related to 20% of the risk on eligible policies written primarily between October 30, 2021 and December 31, 2022. The 2022 QSR Transaction is scheduled to terminate on December 31, 2032. NMIC has the option, based on certain conditions and subject to a termination fee, to terminate the agreement as of December 31, 2024 or semi-annually thereafter, which could result in NMIC recapturing the related risk. Under the terms of the 2022 Seasoned QSR Transaction, NMIC cedes premiums earned related to 95% of the net risk on eligible policies primarily for a seasoned pool of mortgage insurance policies originated between January 1, 2013 to December 31, 2016 and July 1, 2019 to March 31, 2020, that had previously been covered under the retired Oaktown Re Ltd. and Oaktown Re IV Ltd. reinsurance transactions, after the consideration of coverage provided by other QSR Transactions. The 2022 Seasoned QSR Transaction is scheduled to terminate on June 30, 2032. NMIC has the option, based on certain conditions, to terminate the agreement as of June 30, 2025 or quarterly thereafter through December 31, 2027 with the payment of a termination fee, and as of March 31, 2028 or quarterly thereafter without the payment of a termination fee. Such termination could result in NMIC recapturing the related risk. Under the terms of the 2023 QSR Transaction, NMIC cedes premiums earned related to 20% of the risk on eligible policies written in 2023. The 2023 QSR Transaction is scheduled to terminate on December 31, 2033. NMIC has the option, based on certain conditions and subject to a termination fee, to terminate the agreement as of December 31, 2025 or semi-annually thereafter, which could result in NMIC recapturing the related risk. Under the terms of the 2024 QSR Transaction, NMIC cedes premiums earned related to 20% of the risk on eligible policies written in 2024. The 2024 QSR Transaction is scheduled to terminate on December 31, 2034. NMIC has the option, based on certain conditions and subject to a termination fee, to terminate the agreement as of December 31, 2027, or at the end of any calendar quarter thereafter, which could result in NMIC recapturing the related risk. NMIC may terminate any or all of the QSR Transactions without penalty if, due to a change in PMIERs requirements, it is no longer able to take full PMIERs asset credit for the RIF ceded under the respective agreements. Additionally, under the terms of the QSR Transactions, NMIC may elect to selectively terminate its engagement with individual reinsurers on a run-off basis ( i.e. , reinsurers continue providing coverage on all risk ceded prior to the termination date, with no new cessions going forward) or cut-off basis ( i.e. , the reinsurance arrangement is completely terminated with NMIC recapturing all previously ceded risk) under certain circumstances. Such selective termination rights arise when, among other reasons, a reinsurer experiences a deterioration in its capital position below a prescribed threshold and/or a reinsurer breaches (and fails to cure) its collateral posting obligations under the relevant agreement. Effective January 1, 2025, NMIC terminated its engagement with one reinsurer under the 2016, 2018 and 2021 QSR Transactions by mutual agreement on a cut-off basis with no termination fees. Upon termination, NMIC recaptured approximately $100 million of previously ceded primary RIF. NMIC will stop ceding new premiums with respect to the recaptured risk and ceded premiums under each agreement will decrease by less than 1% in future periods. In October 2024, NMIC entered into three sequential quota share reinsurance treaties that will provide coverage for mortgage insurance policies to be written in 2025, 2026 and 2027 (the 2025 QSR Transaction, 2026 QSR Transaction and 2027 QSR Transaction, respectively). Under the terms of the 2025 and 2026 QSR Transactions, NMIC will cede premiums earned related to 20% of the risk on eligible policies written between January 1, 2025 and December 31, 2026, in exchange for reimbursement of ceded claims and claims expenses on covered policies, a 20% ceding commission, and a profit commission of up to 62% that varies directly and inversely with ceded claims. Under the terms of the 2027 QSR Transaction, NMIC will cede premiums earned related to 12% of the risk on eligible policies written between January 1, 2027 and December 31, 2027, in exchange for reimbursement of ceded claims and claims expenses on covered policies, a 20% ceding commission, and a profit commission of up to 61% that varies directly and inversely with ceded claims. The following table shows amounts related to the QSR Transactions: As of and for the years ended December 31, 2024 2023 2022 (In Thousands) Ceded risk-in-force $ 13,024,200 $ 12,626,541 $ 12,617,169 Ceded premiums earned (166,181) (167,331) (143,747) Ceded claims and claim expenses 7,045 7,436 1,620 Ceding commission earned 40,663 39,211 32,314 Profit commission 89,790 90,006 80,714 Ceded premiums written under the 2016 QSR Transaction are recorded as prepaid reinsurance premiums in “ Other Assets” on our consolidated balance sheets and amortized to ceded premiums earned in a manner consistent with the recognition of revenue on direct premiums. Under all other QSR Transactions, premiums are ceded on an earned basis as defined in the agreement. NMIC receives a 20% ceding commission for premiums ceded under the QSR Transactions, except with respect to the 2022 Seasoned QSR Transaction under which it receives a 35% ceding commission and the 2020 QSR Transaction under which it receives a 36% ceding commission. NMIC also receives a profit commission under each of the QSR Transactions, provided that the loss ratios on loans covered under the 2016, 2018, 2020, 2021, 2022, 2022 Seasoned, 2023 and 2024 QSR Transactions, generally remain below 60%, 61%, 50%, 57.5%, 62%, 55%, 62% and 56%, respectively, as measured annually. Ceded claims and claim expenses under each of the QSR Transactions reduce the respective profit commission received by NMIC on a dollar-for-dollar basis. In accordance with the terms of the 2016 QSR Transaction, rather than making a cash payment or transferring investments for ceded premiums written, NMIC established a funds withheld liability, which also includes amounts due to NMIC for ceding and profit commissions. Any loss recoveries and any potential profit commission to NMIC are realized from this account until exhausted. NMIC’s reinsurance recoverable balance is further supported by trust accounts established and maintained by each reinsurer in accordance with the PMIERs funding requirements for risk ceded to non-affiliates. The reinsurance recoverable on loss reserves related to the 2016 QSR Transaction was $1.1 million and $1.7 million as of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 for Insurance Claims and Claim Expenses</t>
        </is>
      </c>
      <c r="B1" s="2" t="inlineStr">
        <is>
          <t>12 Months Ended</t>
        </is>
      </c>
    </row>
    <row r="2">
      <c r="B2" s="2" t="inlineStr">
        <is>
          <t>Dec. 31, 2024</t>
        </is>
      </c>
    </row>
    <row r="3">
      <c r="A3" s="3" t="inlineStr">
        <is>
          <t>Insurance [Abstract]</t>
        </is>
      </c>
      <c r="B3" s="4" t="inlineStr">
        <is>
          <t xml:space="preserve"> </t>
        </is>
      </c>
    </row>
    <row r="4">
      <c r="A4" s="4" t="inlineStr">
        <is>
          <t>Reserves for Insurance Claims and Claim Expenses</t>
        </is>
      </c>
      <c r="B4" s="4" t="inlineStr">
        <is>
          <t>Reserves for Insurance Claims and Claim Expenses We hold gross reserves in an amount equal to the estimated liability for insurance claims and claim expenses related to defaults on insured mortgage loans. A loan is considered to be in “default” as of the payment date at which a borrower has missed the preceding two or more consecutive monthly payments. We establish reserves for loans that have been reported to us in default by servicers, referred to as case reserves, and additional loans that we estimate (based on actuarial review and other factors) to be in default that have not yet been reported to us by servicers, referred to as IBNR reserves. We also establish reserves for claim expenses, which represent the estimated cost of the claim administration process, including legal and other fees, as well as other general expenses of administering the claim settlement process. As of December 31, 2024, we held gross reserves for insurance claims and claim expenses of $152.1 million. During the year ended December 31, 2024, we paid 276 claims totaling $10.5 million, including 266 claims covered under the QSR Transactions representing $2.3 million of ceded claims and claim expenses. We had 6,642 loans in default in our primary insured portfolio as of December 31, 2024, which represented a 1.01% default rate against 659,567 total policies in-force and 5,099 loans in default in our primary portfolio as of December 31, 2023, which represented a 0.81% default rate against 629,690 total policies in-force. The size of the reserve we establish for each defaulted loan (and by extension our aggregate reserve for claims and claim expenses) reflects our best estimate of the future claim payment to be made for each individual loan in default. Our future claims exposure is a function of the number of defaulted loans that progress to claim payment (which we refer to as frequency) and the amount to be paid to settle such claims (which we refer to as severity). Our estimates of claims frequency and severity are not formulaic, rather they are broadly synthesized based on historical observed experience for similarly situated loans and assumptions about future macroeconomic factors. The following table provides a reconciliation of the beginning and ending gross reserve balances for primary insurance claims and claim expenses: For the years ended December 31, 2024 2023 2022 (In Thousands) Beginning balance $ 123,974 $ 99,836 $ 103,551 Less reinsurance recoverables (1) (27,514) (21,587) (20,320) Beginning balance, net of reinsurance recoverables 96,460 78,249 83,231 Add claims incurred: Claims and claim expenses incurred: Current year (2) 93,206 78,285 45,168 Prior years (3) (61,662) (56,390) (48,762) Total claims and claim expenses (benefits) incurred (4) 31,544 21,895 (3,594) Less claims paid: Claims and claim expenses paid: Current year (2) 638 600 74 Prior years (3) 7,555 3,575 1,314 Reinsurance terminations — (491) — Total claims and claim expenses paid 8,193 3,684 1,388 Reserve at end of period, net of reinsurance recoverables 119,811 96,460 78,249 Add reinsurance recoverables (1) 32,260 27,514 21,587 Ending balance $ 152,071 $ 123,974 $ 99,836 (1) Related to ceded losses recoverable under the QSR Transactions. See Note 6, “ Reinsurance ” for additional information. (2) Related to insured loans with their most recent defaults occurring in the current year. For example, if a loan defaulted in a prior year and subsequently cured and later re-defaulted in the current year, the default would be included in the current year. Amounts are presented net of reinsurance and included $83.5 million attributed to net case reserves and $8.1 million attributed to net IBNR reserves for the year ended December 31, 2024, $70.6 million attributed to net case reserves and $6.3 million attributed to net IBNR reserves for the year ended December 31, 2023, and $39.9 million attributed to net case reserves and $4.5 million attributed to net IBNR reserves for the year ended December 31, 2022. (3) Related to insured loans with defaults occurring in prior years, which have been continuously in default before the start of the current year. Amounts are presented net of reinsurance and included $54.1 million attributed to net case reserves and $6.3 million attributed to net IBNR reserves for the year ended December 31, 2024, $50.9 million attributed to net case reserves and $4.5 million attributed to net IBNR reserves for the year ended December 31, 2023, and $42.5 million attributed to net case reserves and $4.7 million attributed to net IBNR reserves for the year ended December 31, 2022. (4) Excludes a $0.7 million termination fee for the year ended December 31, 2023 incurred in connection with the amendment of the 2020 QSR Transaction. The “claims incurred” section of the table above shows claims and claim expenses incurred on defaults occurring in current and prior years, including IBNR reserves, and is presented net of reinsurance. The amount of claims incurred relating to current year defaults increased during the year ended December 31, 2024, compared to the years ended December 31, 2023 and 2022, primarily due to an increase in the total number of new delinquencies emerging during the period tied to the growth and natural seasoning of our portfolio. Our provision for claims and claim expenses during the years ended December 31, 2024, 2023 and 2022 benefited from favorable development on prior year defaults. We recognized $61.7 million, $56.4 million and $48.8 million of favorable prior year development during the years ended December 31, 2024, 2023 and 2022, respectively, primarily due to cure activity and ongoing analysis of recent loss development trends. We may increase or decrease our claim estimates and reserves as we learn additional information about individual defaulted loans, and continue to observe and analyze loss development trends in our portfolio. Gross reserves of $35.0 million related to prior year defaults remained as of December 31, 2024. The following tables provide claim development data by default year (or the year in which a default has occurred) and a reconciliation to the reserve for insurance claims and claim expenses. The information about net incurred losses and paid claims development for the years ended prior to 2024 is presented as supplementary information. Cumulative Incurred Claims and Allocated Claims Adjustment Expenses, net of Reinsurance (1) As of December 31, 2024 Default Year 2015 2016 2017 2018 2019 2020 2021 2022 2023 2024 Total of IBNR Defaults (2) Unaudited ($ In Thousands) 2015 $ 699 $ 664 $ 743 $ 764 $ 894 $ 894 $ 894 $ 894 $ 894 $ 894 $ — — 2016 2,394 1,568 1,790 1,934 1,936 1,930 1,893 1,986 1,978 — — 2017 6,028 3,475 3,570 3,807 3,716 3,718 3,712 3,661 — — 2018 7,779 5,271 4,709 4,533 4,282 4,312 4,326 15 5 2019 14,391 7,229 5,781 4,604 4,606 4,223 27 14 2020 65,769 56,154 18,862 7,472 6,053 127 66 2021 22,847 14,337 4,092 2,626 67 47 2022 44,334 11,023 6,112 244 147 2023 76,967 24,734 1,519 775 2024 91,583 6,115 5,588 Total $ 146,190 $ 8,114 6,642 (1) Amounts include case and IBNR reserves. (2) Number of defaults outstanding as of December 31, 2024. Cumulative Paid Claims and Claims Adjustment Expenses, net of Reinsurance Default Year 2015 2016 2017 2018 2019 2020 2021 2022 2023 2024 Unaudited (In Thousands) 2015 $ 50 $ 246 $ 684 $ 720 $ 804 $ 894 $ 894 $ 894 $ 894 $ 894 2016 171 890 1,596 1,826 1,827 1,877 1,878 1,978 1,978 2017 27 1,655 2,925 3,494 3,640 3,655 3,661 3,661 2018 130 1,981 3,537 3,780 3,909 4,116 4,121 2019 69 2,368 3,212 3,534 3,621 3,860 2020 586 1,320 1,909 3,265 4,357 2021 16 274 914 1,633 2022 74 1,252 2,861 2023 600 4,481 2024 638 Total $ 28,484 Reconciliation of Disclosure of Incurred and Paid Claims Development to the Liability for Unpaid Claims and Claim Adjustment Expenses (In Thousands) As of December 31, 2024 Cumulative Incurred Claims and Allocated Claims Adjustment Expenses, net of Reinsurance $ 146,190 Cumulative Paid Claims and Claims Adjustment Expenses, net of Reinsurance (28,484) All outstanding liabilities before 2015, net of reinsurance — Liabilities for unpaid claims and allocated claims adjustment expenses, net of reinsurance 117,706 Reinsurance recoverable on unpaid claims 32,260 Unallocated claims adjustment expenses 2,105 Total gross liability for unpaid claims and claim adjustment expenses $ 152,071 The following supplementary information shows the average percentage of claims and allocated claims adjustment expenses paid in the years following the incurrence of a claim as of December 31, 2024: Average annual percentage payout of incurred claims and allocated claims adjustment expenses by age, net of reinsurance (unaudited) Year 1 Year 2 Year 3 Year 4 Year 5 Year 6 Year 7 Year 8 Year 9 Year 10 Claims duration disclosure 3% 29% 29% 13% 6% 5% 0% 2 % 0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PS is based on the weighted average number of shares of common stock outstanding. Diluted EPS is based on the weighted average number of shares of common stock outstanding and common stock equivalents that would be issuable upon the vesting of service-based and performance and service-based RSUs, and the exercise of vested and unvested stock options and outstanding warrants. The following table reconciles the net income and the weighted average shares of common stock outstanding used in the computations of basic and diluted EPS of common stock: For the years ended December 31, 2024 2023 2022 (In Thousands, except for per share data) Net income $ 360,106 $ 322,110 $ 292,902 Basic weighted average shares outstanding 79,844 82,407 84,921 Basic earnings per share $ 4.51 $ 3.91 $ 3.45 Net income $ 360,106 $ 322,110 $ 292,902 Gain from change in fair value of warrant liability (1) — — (1,113) Diluted net income $ 360,106 $ 322,110 $ 291,789 Basic weighted average shares outstanding 79,844 82,407 84,921 Dilutive effect of issuable shares 1,429 1,447 1,078 Diluted weighted average shares outstanding 81,273 83,854 85,999 Diluted earnings per share $ 4.43 $ 3.84 $ 3.39 Anti-dilutive shares 11 2 18 (1) We issued 992 thousand warrants in connection with a private placement of our common stock in April 2012. The warrants were issued with a ten-year contractual term and all unexercised warrants expired in April 2022. Changes in the fair value of warrants were reported in our consolidated statements of operations and comprehensive income in the period in which such changes occurred. No warrants remained outstanding as of December 31, 2024, 2023 o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manage our business activities on a consolidated basis under a single reportable operating segment and our Chief Executive Officer (CEO) serves as the Chief Operating Decision Maker (CODM). Our Mortgage Insurance segment provides private mortgage insurance and ancillary loan review services and our CODM evaluates our performance and allocates resources based on our consolidated financial results, including consolidated revenue, expenses, net income, assets and shareholders' equity. Our CODM reviews these financial metrics to gauge our performance and make strategic decisions, such as whether to reinvest profits in our Mortgage Insurance segment or return capital to shareholders. The significant revenue and expense categories that are regularly reviewed by our CODM align with those presented on our consolidated statement of operations and comprehensive income (see “ Consolidated Statement of Operations and Comprehensive Income ”), and the accounting policies governing our Mortgage Insurance segment are the same as those described in Note 2, “ Summary of Significant Accounting Policies. ” Included in our consolidated statement of operations, investment income, also referred to as interest revenue, for the years ended December 31, 2024, 2023 and 2022 were $86.4 million, $68.2 million and $47.7 million, respectively, and are reported within " Net Investmen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hare-based compensation includes stock options, service-based RSUs and performance and service-based RSUs granted under our 2012 Stock Incentive Plan (2012 Plan) and our Amended and Restated 2014 Omnibus Incentive Plan (2014 Plan, and together with the 2012 Plan, the Stock Plans). The 2012 Plan was approved by the Board on April 16, 2012 and authorized 5.5 million shares of common stock to be reserved for issuance, with limits of 3.85 million shares available for stock option issuance and 1.65 million shares available for RSU issuance. The 2012 Plan expired on April 24, 2022, with all unissued shares of common stock remaining under the 2012 Plan expiring thereafter. Share-based compensation previously issued under the 2012 Plan remains outstanding following the 2012 Plan expiry to the extent non-exercised or non-vested. The 2014 Plan was originally approved by our stockholders at our annual meeting on May 8, 2014 and authorized 4.0 million shares of common stock to be reserved for issuance. On May 11, 2017, our stockholders approved amendments to the 2014 Plan at our annual stockholder meeting, authorizing an additional 2.0 million shares of common stock for issuance, increasing the total shares of common stock reserved for issuance under the plan to 6.0 million with the full amount available to be issued as either RSUs or options. On May 12, 2022, our stockholders approved further amendments to the 2014 Plan, authorizing an additional 2.25 million shares of common stock for issuance, increasing the total shares of common stock reserved for issuance under the plan to 8.25 million with the full amount available to be issued as either RSUs or options. These shares may be either authorized as unissued shares or treasury shares. Options granted under the 2014 Plan are non-qualified stock options and may be granted to employees, directors and other key persons. The exercise price per share for options covered by the 2014 Plan is determined by the Board at the time of grant, but shall not be less than the fair market value of our common stock, defined as the closing price of our common stock, on the date of the grant. The term of the stock option grants is established by the Board, but no stock option shall be exercisable more than ten years after the date the stock option was granted. The vesting period of the stock option grants is also established by the Board at the time of grant and is generally expected to be a three-year period. For the years ended December 31, 2024, 2023 and 2022, we incurred $19.8 million, $16.9 million and $15.4 million, respectively, of expenses related to awards granted under the Stock Plans and we recognized associated gross income tax benefits of $4.2 million, $3.6 million and $3.2 million during each respective period. A summary of option activity during the year ended December 31, 2024 is as follows: For the year ended December 31, 2024 Shares Weighted Average Grant Date Fair Value per Share Weighted Average Exercise Price (Shares in Thousands) Options outstanding at December 31, 2023 731 $ 5.61 $ 15.53 Options granted — — — Options exercised (1) (1) 4.97 12.32 Options forfeited — — — Options expired — — — Options outstanding at December 31, 2024 (2) 730 $ 5.61 $ 15.53 (1) During the year ended December 31, 2024, 1.3 thousand options were exercised with an aggregate intrinsic value of $24 thousand. (2) The weighted average remaining contractual life of such options was 2.81 years as of December 31, 2024. The aggregate intrinsic value of such fully vested and exercisable options was $15.5 million as of December 31, 2024. No stock options were granted during the years ended December 31, 2024, 2023 and 2022. As of December 31, 2024, all outstanding options had vested and no unrecognized compensation cost related to non-vested stock options remained. A summary of RSU activity during the year ended December 31, 2024 is as follows: For the year ended December 31, 2024 Shares Weighted Average Grant Date Fair Value per Share (Shares in Thousands) Non-vested restricted stock units at December 31, 2023 1,336 $ 23.41 Restricted stock units granted 658 30.54 Performance adjustment (1) 142 23.07 Restricted stock units vested (2) (764) 23.51 Restricted stock units forfeited (91) 26.52 Non-vested restricted stock units at December 31, 2024 1,281 $ 26.75 (1) Performance adjustment represents the difference between the number of target shares at grant date and the number of shares vested at settlement, which can range from 0% to 200% of target achievement depending on results over the applicable performance period. (2) Represents amounts vested during the year, including the impact of performance adjustments for service and performance-based RSUs. At December 31, 2024, we had 1.3 million granted and non-vested RSUs with a weighted average remaining contractual life of 1.26 years, consisting of 0.8 million RSUs that are subject to service-based vesting requirements and 0.5 million RSUs that are subject to performance and service-based vesting requirements. The total fair value of RSUs vested during the year ended December 31, 2024 was $18.0 million. As of December 31, 2024, $13.9 million of total unrecognized compensation costs related to non-vested RSUs remained. Total remaining unrecognized compensation costs related to non-vested RSUs outstanding at December 31, 2024 will be recognized on a weighted average basis over 1.29 years. Non-vested RSUs subject to service-based vesting requirements vest over a period ranging from one The grant date fair value of non-vested RSUs is measured as the closing price of our common stock on the date of grant less the present value of anticipated dividends to be paid during the vesting period. 401(k) Savings Plan We offer our employees a 401(k) Savings Plan (401(k) Plan) that qualifies as a deferred salary arrangement under Section 401(k) of the Internal Revenue Code (IRC). Under the 401(k) Plan, we match up to 100% of eligible employees' pre-tax contributions up to 5% of eligible compensation. During the years ended December 31, 2024, 2023 and 2022, we incurred approximately $2.1 million, $1.9 million and $2.0 million of expense related to our matching 401(k) Plan contribution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San Francisco, C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are a U.S. taxpayer and are subject to a statutory U.S. federal corporate income tax rate of 21%. NMIH files a consolidated U.S. federal and various state income tax returns on behalf of itself and its subsidiaries. Total income tax expense consists of the following components: For the years ended December 31, 2024 2023 2022 (In Thousands) Current $ 22,607 $ — $ 10 Deferred 80,698 90,593 84,393 Total income tax expense $ 103,305 $ 90,593 $ 84,403 The following table presents a reconciliation between the federal statutory income tax rate and our effective income tax rate: For the years ended December 31, 2024 2023 2022 Federal statutory income tax rate 21.0 % 21.0 % 21.0 % State provision 0.7 0.6 0.6 Share-based and other compensation 0.7 0.4 0.5 Warrant gain — — (0.1) Other (0.1) — 0.4 Effective income tax rate 22.3 % 22.0 % 22.4 % The components of our net deferred tax liability are summarized as follows: As of December 31, 2024 2023 Deferred tax asset: (In Thousands) Unrealized loss on investments $ 32,088 $ 36,085 Net operating loss carryforward 8,869 8,910 Share-based compensation 5,980 6,026 Unearned premium reserve 2,800 3,957 Accrued expenses 1,581 1,369 Other 1,265 1,190 Total gross deferred tax asset 52,583 57,537 Less: valuation allowance (9,486) (9,169) Total deferred tax asset 43,097 48,368 Deferred tax liability: Contingency reserve (411,421) (331,342) Deferred acquisition costs (13,885) (13,586) Capitalized software (306) (2,496) Other (3,677) (2,517) Total deferred tax liability (429,289) (349,941) Net deferred income tax (liability) $ (386,192) $ (301,573) As a mortgage guaranty insurance company, we are eligible to claim a tax deduction for our statutory contingency reserve balance, subject to certain limitations outlined under IRC Section 832(e), to the extent we acquire tax and loss bonds in an amount equal to the tax benefit derived from the claimed deduction, which is our intent. During the years ended December 31, 2024, 2023 and 2022, we purchased $86.9 million, $80.9 million and $65.2 million, of tax and loss bonds, respectively. As of December 31, 2024 and 2023, we held $322.2 million and $235.3 million of tax and loss bonds, respectively, in “ Prepaid Federal Income Taxes” on our consolidated balance sheets. At December 31, 2024, we had a federal net operating loss carryforward of $1.0 million which expires in varying amounts in 2030 and 2031, and state net operating loss carryforwards of $135.2 million, which begin to expire in varying amounts in 2032. Section 382 of the IRC imposes annual limitations on a corporation's ability to utilize its net operating loss carryforward if it experiences an “ownership change. ” As a result of the acquisition of our insurance subsidiaries in 2012, $7.3 million of federal net operating losses were subject to annual limitations of $0.8 million through 2016, $0.5 million in 2017 and $0.3 million, thereafter, through 2028. Our federal net operating loss carryforward arises from this limitation and the constraint on our ability to utilize the net operating loss carryforward in full during the current period. We are required to establish a valuation allowance against our deferred tax assets when it is more likely than not that all or a portion of the asset will not be realized. We assess our need for a valuation allowance on a quarterly basis. In the course of our review, we assess all available evidence, both positive and negative, including our expectations for future sources of income and contractual cash flows, the availability and application of tax planning strategies, and the potential reversal of temporary tax differences. At December 31, 2024 and 2023, we recorded valuation allowances of $9.5 million and $9.2 million, respectively, against state net deferred tax assets. The valuation allowances for both years primarily relate to state net operating losses generated by NMIH, as NMIH has historically operated at a loss and currently only generates revenue from its investment portfolio. As of December 31, 2024 and 2023, we had zero reserves for unrecognized tax benefits as we have taken no material uncertain tax positions that would have required a reserve to be measured and recognized. We file income tax returns with the U.S. federal government and various state jurisdictions that are subject to potential examination by tax authorities. We are not currently under examination by federal or state jurisdictions. Our U.S. federal income tax returns for 2021 and subsequent years, and state income tax returns for 2020 and subsequent years, remain open by statu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Software and Equipment</t>
        </is>
      </c>
      <c r="B4" s="4" t="inlineStr">
        <is>
          <t>Software and Equipment Software and equipment consist largely of capitalized software developed to support our mortgage insurance operations. Software and equipment, net of accumulated amortization and depreciation, as of December 31, 2024 and 2023, consists of the following: December 31, 2024 December 31, 2023 (In Thousands) Software $ 97,535 $ 91,363 Equipment 10,490 11,409 Leasehold improvements 2,511 2,511 Subtotal 110,536 105,283 Accumulated amortization and depreciation (84,855) (75,031) Software and equipment, net $ 25,681 $ 30,252 Capitalized costs for software, equipment, and leasehold improvements during the years ended December 31, 2024, 2023 and 2022 were $7.4 million, $9.9 million and $11.8 million, respectively. Amortization and depreciation expense for software, equipment, and leasehold improvements for the years ended December 31, 2024, 2023 and 2022 were $11.9 million, $11.5 million and $11.9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and goodwill consist of identifiable intangible assets and goodwill purchased in connection with the acquisition of our insurance subsidiaries. Intangible assets and goodwill as of both December 31, 2024 and 2023 were as follows: (In Thousands) Expected Lives Goodwill $ 3,244 Indefinite State licenses 260 Indefinite GSE applications 130 Indefinite Total intangible assets and goodwill $ 3,634 We test goodwill and intangible assets for impairment annually or more frequently if we believe indicators of impairment exist. No impairments of indefinite-lived intangibles or goodwill were identified during the years ended December 31, 2024,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have two operating lease agreements related to our corporate headquarters and a data center facility for which we recognized operating ROU assets and lease liabilities of $8.2 million and $10.3 million in “ Other Assets” and “ Other Liabilities , ” respectively, on our consolidated balance sheets as of December 31, 2024. As of December 31, 2023, we recognized operating ROU assets and lease liabilities of $9.1 million and $11.4 million, respectively. As of December 31, 2024 and 2023, we did not have any finance leases. In February 2024, we renewed the lease of our data center facility, extending its term through January 2026. Upon the extension, the ROU asset and liability associated with the lease was remeasured, using our current estimated incremental borrowing rate, resulting in an aggregate increase to ROU assets and lease liabilities of $0.5 million. We did not enter into any new operating leases or recognize any new ROU assets or lease liabilities during the year ended December 31, 2023. The following table provides a summary of our ROU asset and lease liability assumptions as of December 31, 2024 and 2023: December 31, 2024 December 31, 2023 Weighted average remaining lease term 5.1 years 6.2 years Weighted average discount rate 6.50 % 6.50 % Cash paid on our operating leases for the years ended December 31, 2024, 2023 and 2022 was $2.3 million, $1.5 million and $0.8 million and lease expense incurred was $2.1 million, $2.0 million and $2.0 million during each respective period. Future payments due under our existing operating leases as of December 31, 2024 are as follows: Years ending December 31, (In Thousands) 2025 $ 2,373 2026 2,211 2027 2,256 2028 2,322 2029 2,392 2030 and thereafter 602 Total undiscounted lease payments 12,156 Less effects of discounting (1,892) Present value of lease payments $ 10,264 Lease expense is recorded in “Underwriting and Operating Expenses” on the consolidated statements of operations and comprehensive income. Our existing leases have original terms that range from tw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MIERs As an approved insurer , NMIC is subject to ongoing compliance with the PMIERs established by each of the GSEs ( italicized terms have the same meaning that such terms have in the PMIERs, as described below). The PMIERs establish operational, business, remedial and financial requirements applicable to approved insurers . The PMIERs financial requirements prescribe a risk-based methodology whereby the amount of assets required to be held against each insured loan is determined based on certain loan-level risk characteristics, such as FICO, vintage (year of origination), performing vs. non-performing ( i.e. , current vs. delinquent), LTV ratio and other risk features. In general, higher quality loans carry lower charges. Under the PMIERs, approved insurers must maintain available assets that equal or exceed minimum required assets , which is an amount equal to the greater of (i) $400 million or (ii) a total risk-based required asset amount. The risk-based required asset amount is a function of the risk profile of an approved insurer's RIF, assessed on a loan-by-loan basis against certain risk-based factors derived from tables set out in the PMIERs , which is then adjusted on an aggregate basis for reinsurance transactions approved by the GSEs, such as with respect to our ILN Transactions, XOL Transactions and QSR Transactions. The aggregate gross risk-based required asset amount for performing, primary insurance is subject to a floor of 5.6% of performing primary adjusted RIF . By April 15th of each year, NMIC must certify it met all PMIERs requirements as of December 31st of the prior year. We certified to the GSEs by April 15, 2024 that NMIC was in full compliance with the PMIERs as of December 31, 2023. NMIC also has an ongoing obligation to immediately notify the GSEs in writing upon discovery of a failure to meet one or more of the PMIERs requirements. We continuously monitor NMIC's compliance with the PMIERs. On August 21, 2024, the GSEs and FHFA updated PMIERs to revise the Available Asset credit mortgage insurers will receive for certain assets based on several factors, including asset class and credit rating. The updated PMIERs will take effect on a phased basis beginning March 31, 2025 and will be fully implemented on September 30, 2026. We do not expect the updated PMIERs to have a material impact on our available assets and risk-based required assets , and we expect to remain in full compliance with the existing and updated PMIERs, as applicable, prior to, on and after March 31, 2025. Litigation We record a litigation liability when we determine that it is probable a litigation loss will be incurred and the amount of such anticipated loss can be reasonably estimated. In the event we determine that a litigation loss is reasonably possible (though not probable), we disclose an estimate of the possible loss if such estimate can be reasonably established or disclose the matter with no estimate if such estimate cannot be reasonably made. We evaluate litigation and other legal developments that could affect our accrual for probable losses or our estimated disclosure of possible losses and make ongoing adjustments to our accruals and disclosures as appropriate. Significant judgment is required to determine both the likelihood and the estimated amount of potential losses related to such matters. We are currently named as a defendant in a litigation proceeding pertaining to the refund of certain mortgage insurance premiums under the Homeowners Protection Act. The case was dismissed in September 2023 and is currently pending appeal. We do not currently expect that we will incur a material loss in connection with the case and have not recorded a litigation liability for this ma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As of December 31, 2024 and 2023, we had 78.6 million and 80.9 million outstanding shares of common stock, respectively. Holders of our common stock have no preemptive or conversion rights or other subscription rights, and there are no redemption or sinking fund provisions applicable to the common stock. Each holder of our common stock is entitled to one vote per share on all matters to be voted upon by stockholders, and there are no cumulative voting rights. Holders of common stock are entitled to receive dividends ratably if any are declared. Share repurchase program On February 10, 2022, our Board of Directors authorized a $125 million share repurchase program (excluding associated costs and applicable taxes, the 2022 Repurchase Program) effective through December 31, 2023. On July 31, 2023, our Board of Directors authorized a $200 million share repurchase program (excluding associated costs and applicable taxes, the 2023 Repurchase Program) effective through December 31, 2025 and extended our 2022 Repurchase Program through December 31, 2025 to align its remaining tenor with that of the 2023 Repurchase Program. The authorization provides us the flexibility, based on market and business conditions, stock price and other factors, to repurchase stock from time to time through open market purchases, privately negotiated transactions, or other means, including pursuant to Rule 10b5-1 trading plans. During the year ended December 31, 2024, we repurchased 2.8 million shares at an average price of $33.98 per share (excluding associated costs and applicable taxes). During the year ended December 31, 2023, we repurchased 3.5 million shares at an average price of $25.93 per share (excluding associated costs and applicable taxes). As of December 31, 2024, we had $80.1 million of repurchase authorization remain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gulatory Information</t>
        </is>
      </c>
      <c r="B1" s="2" t="inlineStr">
        <is>
          <t>12 Months Ended</t>
        </is>
      </c>
    </row>
    <row r="2">
      <c r="B2" s="2" t="inlineStr">
        <is>
          <t>Dec. 31, 2024</t>
        </is>
      </c>
    </row>
    <row r="3">
      <c r="A3" s="3" t="inlineStr">
        <is>
          <t>Insurance [Abstract]</t>
        </is>
      </c>
      <c r="B3" s="4" t="inlineStr">
        <is>
          <t xml:space="preserve"> </t>
        </is>
      </c>
    </row>
    <row r="4">
      <c r="A4" s="4" t="inlineStr">
        <is>
          <t>Regulatory Information</t>
        </is>
      </c>
      <c r="B4" s="4" t="inlineStr">
        <is>
          <t>Regulatory Information Statutory Requirements Our insurance subsidiaries, NMIC and Re One, file financial statements in conformity with statutory accounting principles (SAP) prescribed or permitted by the Wisconsin OCI, NMIC's principal regulator. Prescribed SAP includes state laws, regulations and general administrative rules, as well as a variety of publications of the National Association of Insurance Commissioners (NAIC). The Wisconsin OCI recognizes only statutory accounting practices prescribed or permitted by the state of Wisconsin for determining and reporting the financial condition and results of operations of an insurance company and for determining its solvency under Wisconsin insurance laws. The Wisconsin OCI has imposed a prescribed accounting practice for the treatment of statutory contingency reserves that differs from the treatment promulgated by the NAIC. Under Wisconsin OCI's prescribed practice mortgage guaranty insurers are required to reflect changes in their contingency reserves through statutory income. Such approach contrasts with the NAIC's treatment, which records changes to contingency reserves directly to unassigned funds. As a Wisconsin-domiciled insurer, NMIC's statutory net income reflects an expense associated with the change in its contingency reserve. While such treatment impacts NMIC's statutory net income, it does not have an effect on NMIC's statutory capital position. The following table presents NMIC's statutory net income, statutory surplus, contingency reserve, statutory capital and risk-to-capital (RTC) ratio as of and for the years ended December 31, 2024, 2023 and 2022: As of and for the years ended December 31, 2024 2023 2022 (In Thousands) Statutory net income $ 111,205 $ 104,464 $ 107,418 Statutory surplus 984,362 963,085 980,225 Contingency reserve 1,905,990 1,573,360 1,266,038 Statutory capital (1) $ 2,890,352 $ 2,536,445 $ 2,246,263 Risk-to-capital 12.7:1 11.4:1 11.1:1 (1) Represents the total of the statutory surplus and contingency reserve. Re One recorded statutory income of $43 thousand for the year ended December 31, 2024, and a statutory loss of $0.4 million and $58 thousand for the years ended December 31, 2023 and 2022, respectively. Re One had $2.1 million and $2.0 million of statutory capital at December 31, 2024 and 2023, respectively. Under applicable law in Wisconsin and 15 other states, mortgage insurers must maintain minimum amounts of statutory capital relative to RIF to continue writing new business. While formulations of minimum statutory capital may vary in each state, the most common measure allows for a maximum permitted RTC ratio of 25:1. Wisconsin and certain other states, including California and Illinois, apply a substantially similar requirement referred to as minimum policyholders' position. As of December 31, 2024, NMIC's performing primary RIF, net of reinsurance, was approximately $36.6 billion and its RTC ratio was 12.7:1. As of December 31, 2023, NMIC's performing primary RIF, net of reinsurance, was approximately $29.0 billion and its RTC ratio was 11.4:1. Debt Service Allocation The Wisconsin OCI has approved the allocation of interest expense on the $425 million 2024 Notes and $250 million 2024 Revolving Credit Facility to NMIC, to the extent proceeds from such offering and facility are distributed to NMIC or used to repay, redeem or otherwise defease amounts raised by NMIC under prior credit arrangements that have previously been distributed to NMIC. Dividend Restrictions NMIH is not subject to any limitations on its ability to pay dividends except those generally applicable to corporations that are incorporated in Delaware. Delaware law provides that dividends are only payable out of a corporation's capital surplus or, subject to certain limitations, recent net profits. NMIC and Re One are subject to certain capital and dividend rules and regulations prescribed by jurisdictions in which they are authorized to operate and the GSEs that may restrict their ability to pay dividends to NMIH. Under Wisconsin law, NMIC and Re One may pay dividends up to specified levels ( i.e. , “ordinary” dividends) with 30 days' prior notice to the Wisconsin OCI. Dividends in larger amounts ( i.e ., “extraordinary” dividends), are subject to the Wisconsin OCI's prior approval. Under Wisconsin law, an extraordinary dividend is defined as any payment or distribution that together with other dividends and distributions made within the preceding twelve months, exceeds the lesser of (i) 10% of the insurer's statutory policyholders' surplus as of the preceding December 31 or (ii) adjusted statutory net income for the twelve-month period ending the preceding December 31. During the year ended December 31, 2024, NMIC paid a $96.3 million ordinary course dividend to NMIH. NMIC has the capacity to pay aggregate ordinary dividends of $98.4 million to NMIH during the twelve-month period ending December 31, 2025. As an approved insurer under PMIERs, NMIC would generally be subject to additional restrictions on its ability to pay dividends to NMIH if it failed to meet the financial requirements prescribed by PMIERs. Approved insurers that fail to meet the prescribed PMIERs financial requirements are not permitted to pay dividends without prior approval from the G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hare repurchase program approval and extension of existing program On February 5, 2025, our Board of Directors authorized a new $250 million share repurchase program (excluding associated costs and applicable taxes) effective through December 31, 2027. The authorization provides us the flexibility, based on market and business conditions, stock price and other factors, to repurchase stock from time to time through open market repurchases, privately negotiated transactions, or other means, including pursuant to Rule 10b5-1 trading plans. Concurrent with the new authorization, our Board of Directors also approved an extension of our existing share repurchase programs through December 31, 2027 to align its remaining tenor with that of the new $250 million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ummary of Investments - Other than Investments in Related Parties</t>
        </is>
      </c>
      <c r="B4" s="4" t="inlineStr">
        <is>
          <t xml:space="preserve">December 31, 2024 Amortized Cost Fair Value Amount Reflected on Balance Sheet (In Thousands) U.S. Treasury securities and obligations of U.S. government agencies $ 115,342 $ 116,060 $ 116,060 Municipal debt securities 684,523 635,245 635,245 Corporate debt securities 1,949,800 1,847,640 1,847,640 Asset-backed securities 44,104 41,980 41,980 Total bonds 2,793,769 2,640,925 2,640,925 Short-term investments 82,574 82,616 82,616 Total investments $ 2,876,343 $ 2,723,541 $ 2,723,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CHEDULE II - FINANCIAL INFORMATION OF REGISTRANT-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Financial Information of Registrant - Parent Company Only</t>
        </is>
      </c>
      <c r="B4" s="4" t="inlineStr">
        <is>
          <t>December 31, 2024 December 31, 2023 (In Thousands, except for share data) Assets Fixed maturities, available-for-sale, at fair value (amortized cost of $92,878 and $49,520 as of December 31, 2024 and December 31, 2023, respectively) $ 91,283 $ 47,290 Cash and cash equivalents 40,876 66,374 Investment in subsidiaries, at equity in net assets 2,846,717 2,468,333 Accrued investment income 198 235 Due from affiliates, net 93,254 91,126 Software and equipment, net 25,681 30,252 Deferred tax asset, net 113 — Other assets 15,332 13,858 Total assets $ 3,113,454 $ 2,717,468 Liabilities Debt $ 415,146 $ 397,595 Accounts payable and accrued expenses 47,812 38,524 Deferred tax liability, net 422,800 343,956 Other liabilities 10,264 11,389 Total liabilities 896,022 791,464 Shareholders' equity Common stock - $0.01 par value; 87,902,626 shares issued and 78,600,726 shares outstanding as of December 31, 2024 and 87,334,138 shares issued and 80,881,280 shares outstanding as of December 31, 2023 (250,000,000 shares authorized) 879 873 Additional paid-in capital 1,004,692 990,816 Treasury stock, at cost: 9,301,900 and 6,452,858 common shares as of December 31, 2024 and December 31, 2023, respectively (246,594) (148,921) Accumulated other comprehensive loss, net of tax (124,804) (139,917) Retained earnings 1,583,259 1,223,153 Total shareholders' equity 2,217,432 1,926,004 Total liabilities and shareholders' equity $ 3,113,454 $ 2,717,468 For the years ended December 31, 2024 2023 2022 (In Thousands) Revenues Net investment income $ 5,142 $ 3,920 $ 1,204 Net realized investment gains (losses) 33 (31) (13) Total revenues 5,175 3,889 1,191 Expenses Other operating expenses 7,468 7,828 7,590 Gain from change in fair value of warrant liability — — (1,113) Total expenses 7,468 7,828 6,477 Equity in net income of subsidiaries 442,762 412,974 378,406 Income before income taxes 440,469 409,035 373,120 Income tax expense 80,363 86,925 80,218 Net income $ 360,106 $ 322,110 $ 292,902 Other comprehensive income (loss), net of tax: Unrealized gains (losses) in accumulated other comprehensive loss, net of tax expense (benefit) of $133, $312, and $(748) for each of the years in the three-year period ended December 31, 2024, respectively 499 1,173 (2,815) Reclassification adjustment for realized losses included in net income, net of tax benefit of $0, $7 and $3 for each of the years in the three-year period ended December 31, 2024, respectively — 25 10 Equity in other comprehensive income (loss) of subsidiaries 14,614 63,208 (203,003) Other comprehensive income (loss), net of tax 15,113 64,406 (205,808) Comprehensive income $ 375,219 $ 386,516 $ 87,094 For the years ended December 31, 2024 2023 2022 Cash flows from operating activities (In Thousands) Net income $ 360,106 $ 322,110 $ 292,902 Adjustments to reconcile net income to net cash provided by operating activities: Net realized investment (gains) losses (33) 31 13 Gain from change in fair value of warrant liability — — (1,113) Depreciation and amortization (2,505) (890) 789 Loss on extinguishment of debt 6,966 — — Amortization of debt discount and debt issuance costs 2,214 1,962 1,846 Deferred income taxes 78,599 88,192 81,057 Share-based compensation expense 19,811 16,914 15,425 Changes in operating assets and liabilities: Investment in subsidiaries, at equity in net assets (346,453) (314,556) (343,477) Accrued investment income 37 205 (73) Receivable from affiliates (2,128) (8,108) 3,348 Other assets (1,070) (57) 518 Accounts payable and accrued expenses 8,764 2,605 (8,731) Net cash provided by operating activities 124,308 108,408 42,504 Cash flows from investing activities Capitalization of subsidiaries (17,317) (800) (800) Purchase of short-term investments (119,337) (89,068) (110,076) Purchase of fixed-maturity investments, available-for-sale (12,142) — — Proceeds from maturities of short-term investments 88,700 100,607 86,995 Proceeds from maturities and redemptions of fixed-maturity investments, available-for-sale 1,959 30,538 19,673 Software and equipment 5,030 2,169 1,291 Net cash (used in) provided by investing activities (53,107) 43,446 (2,917) Cash flows from financing activities Proceeds from issuance of common stock related to employee equity plans 4,290 10,549 5,442 Proceeds from issuance of common stock related to warrant exercises — — 518 Taxes paid related to net share settlement of equity awards (10,219) (9,356) (5,213) Proceeds from senior unsecured notes 419,705 — — Repayments of senior secured notes (405,080) — — Payments of debt issuance costs (7,785) — — Repurchase of common stock (97,610) (91,613) (56,575) Net cash used in financing activities (96,699) (90,420) (55,828) Net (decrease) increase in cash, cash equivalents and restricted cash (25,498) 61,434 (16,241) Cash, cash equivalents and restricted cash, beginning of period 66,374 4,940 21,181 Cash, cash equivalents and restricted cash, end of period $ 40,876 $ 66,374 $ 4,940 Note A The NMI Holdings, Inc. (Parent Company) financial statements represent the stand-alone financial statements of the Parent Company. These financial statements have been prepared on the same basis and using the same accounting policies as described in the consolidated financial statements included herein. Refer to the Parent Company's consolidated financial statements for additional information. NMIH and its subsidiaries entered into a tax sharing agreement effective August 23, 2012, which was subsequently amended on September 1, 2016. Under original and amended agreements, each of the parties agreed to file consolidated federal income tax returns for all tax years beginning in and subsequent to 2012, with NMIH as the direct tax filer. The tax liability of each subsidiary that is party to the agreement is limited to the amount of the liability it would incur if it filed separate returns. Note B NMIC and Re One are subject to certain capital and dividend rules and regulations prescribed by jurisdictions in which they are authorized to operate and the GSEs that may restrict their ability to pay dividends to NMIH. Under Wisconsin law, NMIC and Re One may pay dividends up to specified levels ( i.e ., “ordinary” dividends) with 30 days' prior notice to the Wisconsin OCI. Dividends in larger amounts ( i.e. ,“extraordinary” dividends), are subject to the Wisconsin OCI's prior approval. Under Wisconsin law, an extraordinary dividend is defined as any payment or distribution that together with other dividends and distributions made within the preceding twelve months exceeds the lesser of (i) 10% of the insurer's statutory policyholders' surplus as of the preceding December 31 or (ii) adjusted statutory net income for the twelve-month period ending the preceding December 31. During the year ended December 31, 2024, NMIC paid a $96.3 million ordinary course dividend to NMIH, representing its full ordinary course dividend capacity payable under Wisconsin insurance laws for the twelve-month period ending December 31, 2024. NMIC has the capacity to pay aggregate ordinary dividends of $98.4 million to NMIH during the twelve-month period ending December 31, 2025. The remaining net assets from dividend capacity are considered restricted. As of December 31, 2024, the amount of restricted net assets held by our consolidated insurance subsidiaries, which represents our equity investment in those insurance subsidiaries less their aggregate dividend capacity, totaled $2.8 billion, compared to $2.5 billion as of December 31, 2023. Note C The Parent Company provides certain services to its subsidiaries. The Parent Company allocates to its subsidiaries corporate expense it incurs in the capacity of supporting those subsidiaries, based on either an allocated percentage of time spent or internally allocated capital. Total operating expenses allocated to subsidiaries for each of the years in the three-year period ended December 31, 2024 were $177.2 million, $163.9 million and $148.4 million, respectively. Amounts charged to the subsidiaries for operating expenses are based on actual cost, without any mark-up. The Parent Company considers these charges fair and reasonable. The subsidiaries reimburse the Parent Company for these costs in a timely manner, which has the impact of improving the cash flows of the Parent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ies, available-for-sale, at fair value (amortized cost of $2,876,343 and $2,542,862 as of December 31, 2024 and December 31, 2023, respectively)</t>
        </is>
      </c>
      <c r="B3" s="5" t="n">
        <v>2723541</v>
      </c>
      <c r="C3" s="5" t="n">
        <v>2371021</v>
      </c>
    </row>
    <row r="4">
      <c r="A4" s="4" t="inlineStr">
        <is>
          <t>Cash and cash equivalents (including restricted cash of $90 and $1,338 as of December 31, 2024 and December 31, 2023, respectively)</t>
        </is>
      </c>
      <c r="B4" s="6" t="n">
        <v>54308</v>
      </c>
      <c r="C4" s="6" t="n">
        <v>96689</v>
      </c>
    </row>
    <row r="5">
      <c r="A5" s="4" t="inlineStr">
        <is>
          <t>Premiums receivable, net</t>
        </is>
      </c>
      <c r="B5" s="6" t="n">
        <v>82804</v>
      </c>
      <c r="C5" s="6" t="n">
        <v>76456</v>
      </c>
    </row>
    <row r="6">
      <c r="A6" s="4" t="inlineStr">
        <is>
          <t>Accrued investment income</t>
        </is>
      </c>
      <c r="B6" s="6" t="n">
        <v>22386</v>
      </c>
      <c r="C6" s="6" t="n">
        <v>19785</v>
      </c>
    </row>
    <row r="7">
      <c r="A7" s="4" t="inlineStr">
        <is>
          <t>Deferred policy acquisition costs, net</t>
        </is>
      </c>
      <c r="B7" s="6" t="n">
        <v>64327</v>
      </c>
      <c r="C7" s="6" t="n">
        <v>62905</v>
      </c>
    </row>
    <row r="8">
      <c r="A8" s="4" t="inlineStr">
        <is>
          <t>Software and equipment, net</t>
        </is>
      </c>
      <c r="B8" s="6" t="n">
        <v>25681</v>
      </c>
      <c r="C8" s="6" t="n">
        <v>30252</v>
      </c>
    </row>
    <row r="9">
      <c r="A9" s="4" t="inlineStr">
        <is>
          <t>Intangible assets and goodwill</t>
        </is>
      </c>
      <c r="B9" s="6" t="n">
        <v>3634</v>
      </c>
      <c r="C9" s="6" t="n">
        <v>3634</v>
      </c>
    </row>
    <row r="10">
      <c r="A10" s="4" t="inlineStr">
        <is>
          <t>Reinsurance recoverable</t>
        </is>
      </c>
      <c r="B10" s="6" t="n">
        <v>32260</v>
      </c>
      <c r="C10" s="6" t="n">
        <v>27514</v>
      </c>
    </row>
    <row r="11">
      <c r="A11" s="4" t="inlineStr">
        <is>
          <t>Prepaid federal income taxes</t>
        </is>
      </c>
      <c r="B11" s="6" t="n">
        <v>322175</v>
      </c>
      <c r="C11" s="6" t="n">
        <v>235286</v>
      </c>
    </row>
    <row r="12">
      <c r="A12" s="4" t="inlineStr">
        <is>
          <t>Other assets</t>
        </is>
      </c>
      <c r="B12" s="6" t="n">
        <v>18857</v>
      </c>
      <c r="C12" s="6" t="n">
        <v>16965</v>
      </c>
    </row>
    <row r="13">
      <c r="A13" s="4" t="inlineStr">
        <is>
          <t>Total assets</t>
        </is>
      </c>
      <c r="B13" s="6" t="n">
        <v>3349973</v>
      </c>
      <c r="C13" s="6" t="n">
        <v>2940507</v>
      </c>
    </row>
    <row r="14">
      <c r="A14" s="3" t="inlineStr">
        <is>
          <t>Liabilities</t>
        </is>
      </c>
      <c r="B14" s="4" t="inlineStr">
        <is>
          <t xml:space="preserve"> </t>
        </is>
      </c>
      <c r="C14" s="4" t="inlineStr">
        <is>
          <t xml:space="preserve"> </t>
        </is>
      </c>
    </row>
    <row r="15">
      <c r="A15" s="4" t="inlineStr">
        <is>
          <t>Debt</t>
        </is>
      </c>
      <c r="B15" s="6" t="n">
        <v>415146</v>
      </c>
      <c r="C15" s="6" t="n">
        <v>397595</v>
      </c>
    </row>
    <row r="16">
      <c r="A16" s="4" t="inlineStr">
        <is>
          <t>Unearned premiums</t>
        </is>
      </c>
      <c r="B16" s="6" t="n">
        <v>65217</v>
      </c>
      <c r="C16" s="6" t="n">
        <v>92295</v>
      </c>
    </row>
    <row r="17">
      <c r="A17" s="4" t="inlineStr">
        <is>
          <t>Accounts payable and accrued expenses</t>
        </is>
      </c>
      <c r="B17" s="6" t="n">
        <v>103164</v>
      </c>
      <c r="C17" s="6" t="n">
        <v>86189</v>
      </c>
    </row>
    <row r="18">
      <c r="A18" s="4" t="inlineStr">
        <is>
          <t>Reserve for insurance claims and claim expenses</t>
        </is>
      </c>
      <c r="B18" s="6" t="n">
        <v>152071</v>
      </c>
      <c r="C18" s="6" t="n">
        <v>123974</v>
      </c>
    </row>
    <row r="19">
      <c r="A19" s="4" t="inlineStr">
        <is>
          <t>Deferred tax liability, net</t>
        </is>
      </c>
      <c r="B19" s="6" t="n">
        <v>386192</v>
      </c>
      <c r="C19" s="6" t="n">
        <v>301573</v>
      </c>
    </row>
    <row r="20">
      <c r="A20" s="4" t="inlineStr">
        <is>
          <t>Other liabilities</t>
        </is>
      </c>
      <c r="B20" s="6" t="n">
        <v>10751</v>
      </c>
      <c r="C20" s="6" t="n">
        <v>12877</v>
      </c>
    </row>
    <row r="21">
      <c r="A21" s="4" t="inlineStr">
        <is>
          <t>Total liabilities</t>
        </is>
      </c>
      <c r="B21" s="6" t="n">
        <v>1132541</v>
      </c>
      <c r="C21" s="6" t="n">
        <v>1014503</v>
      </c>
    </row>
    <row r="22">
      <c r="A22" s="4" t="inlineStr">
        <is>
          <t>Commitments and contingencies (see Note 15)</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 $0.01 par value; 87,902,626 shares issued and 78,600,726 shares outstanding as of December 31, 2024 and 87,334,138 shares issued and 80,881,280 shares outstanding as of December 31, 2023 (250,000,000 shares authorized)</t>
        </is>
      </c>
      <c r="B24" s="6" t="n">
        <v>879</v>
      </c>
      <c r="C24" s="6" t="n">
        <v>873</v>
      </c>
    </row>
    <row r="25">
      <c r="A25" s="4" t="inlineStr">
        <is>
          <t>Additional paid-in capital</t>
        </is>
      </c>
      <c r="B25" s="6" t="n">
        <v>1004692</v>
      </c>
      <c r="C25" s="6" t="n">
        <v>990816</v>
      </c>
    </row>
    <row r="26">
      <c r="A26" s="4" t="inlineStr">
        <is>
          <t>Treasury stock, at cost: 9,301,900 and 6,452,858 common shares as of December 31, 2024 and December 31, 2023, respectively</t>
        </is>
      </c>
      <c r="B26" s="6" t="n">
        <v>-246594</v>
      </c>
      <c r="C26" s="6" t="n">
        <v>-148921</v>
      </c>
    </row>
    <row r="27">
      <c r="A27" s="4" t="inlineStr">
        <is>
          <t>Accumulated other comprehensive loss, net of tax</t>
        </is>
      </c>
      <c r="B27" s="6" t="n">
        <v>-124804</v>
      </c>
      <c r="C27" s="6" t="n">
        <v>-139917</v>
      </c>
    </row>
    <row r="28">
      <c r="A28" s="4" t="inlineStr">
        <is>
          <t>Retained earnings</t>
        </is>
      </c>
      <c r="B28" s="6" t="n">
        <v>1583259</v>
      </c>
      <c r="C28" s="6" t="n">
        <v>1223153</v>
      </c>
    </row>
    <row r="29">
      <c r="A29" s="4" t="inlineStr">
        <is>
          <t>Total shareholders' equity</t>
        </is>
      </c>
      <c r="B29" s="6" t="n">
        <v>2217432</v>
      </c>
      <c r="C29" s="6" t="n">
        <v>1926004</v>
      </c>
    </row>
    <row r="30">
      <c r="A30" s="4" t="inlineStr">
        <is>
          <t>Total liabilities and shareholders' equity</t>
        </is>
      </c>
      <c r="B30" s="5" t="n">
        <v>3349973</v>
      </c>
      <c r="C30" s="5" t="n">
        <v>2940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FINANCIAL INFORMATION OF REGISTRANT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Financial Information of Registrant Reinsurance</t>
        </is>
      </c>
      <c r="B4" s="4" t="inlineStr">
        <is>
          <t xml:space="preserve">Gross Amount Ceded to Other Companies Assumed from Other Companies Net Amount Percentage of Amount Assumed to Net For the years ended December 31, (In Thousands) 2024 $ 699,787 $ 135,099 $ — $ 564,688 — % 2023 650,411 139,643 — 510,768 — 2022 594,127 118,861 — 475,26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60106</v>
      </c>
      <c r="C4" s="5" t="n">
        <v>322110</v>
      </c>
      <c r="D4" s="5" t="n">
        <v>29290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integrate technology into many aspects of our business. We use technology to engage with our customers and employees, and to deliver our products and services. The business information and data managed and stored in our technology systems is used in many of our daily functions, including accounting processes, financial forecasting, pricing, underwriting, sales, compliance, and communications, among others. We are mindful of the risk in the operation of our business presented by cybersecurity threats and remain aware of the potential risk to our IT systems and data. In anticipation and in response to such risks, we have a comprehensive information security/cybersecurity program, including controls and procedures designed to safeguard and maintain the integrity of our IT systems, and prevent and detect unauthorized access to our IT systems by threats or bad actors, both internally and externally. Due to the ever-changing nature of cyber threats, we seek to proactively mitigate risks through prevention and preparation. We take a risk-based approach and identify new and continuing threats to our information systems that could potentially compromise their secure and efficient operation. Our cybersecurity program is fully integrated into our overall risk management framework and is regularly evaluated by internal and external experts. Our information security program is managed by a dedicated Chief Information Security Officer (CISO), who has over 25 years of relevant experience. Our CISO is charged with the maintenance and execution of our security program and reports to our Chief Information Officer, who leads the management of our information systems. The CISO manages a team that assesses, evaluates, and responds to cybersecurity threats. Our CISO, and other senior leaders in our IT, law, and internal audit departments, provide periodic reports to our Chief Executive Officer and other members of our senior management team and the Board, as appropriate, on cybersecurity risks and program update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integrate technology into many aspects of our business. We use technology to engage with our customers and employees, and to deliver our products and services. The business information and data managed and stored in our technology systems is used in many of our daily functions, including accounting processes, financial forecasting, pricing, underwriting, sales, compliance, and communications, among others. We are mindful of the risk in the operation of our business presented by cybersecurity threats and remain aware of the potential risk to our IT systems and data.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versees cybersecurity risks through the Board’s audit and risk committees. The Board's Audit Committee has primary oversight of cybersecurity risk. In performing its oversight function, the Audit Committee considers information from the senior leaders in various departments (including the IT, internal audit and law departments) who provide periodic reports on cybersecurity, including updates on the Company’s cyber risks and threats, the status of projects to strengthen our information security systems, assessments of the information security program, and the emerging threat landscape.</t>
        </is>
      </c>
    </row>
    <row r="11">
      <c r="A11" s="4" t="inlineStr">
        <is>
          <t>Cybersecurity Risk Board Committee or Subcommittee Responsible for Oversight [Text Block]</t>
        </is>
      </c>
      <c r="B11" s="4" t="inlineStr">
        <is>
          <t>Our Board oversees cybersecurity risks through the Board’s audit and risk committees. The Board's Audit Committee has primary oversight of cybersecurity risk.</t>
        </is>
      </c>
    </row>
    <row r="12">
      <c r="A12" s="4" t="inlineStr">
        <is>
          <t>Cybersecurity Risk Process for Informing Board Committee or Subcommittee Responsible for Oversight [Text Block]</t>
        </is>
      </c>
      <c r="B12" s="4" t="inlineStr">
        <is>
          <t>In performing its oversight function, the Audit Committee considers information from the senior leaders in various departments (including the IT, internal audit and law departments) who provide periodic reports on cybersecurity, including updates on the Company’s cyber risks and threats, the status of projects to strengthen our information security systems, assessments of the information security program, and the emerging threat landscape.</t>
        </is>
      </c>
    </row>
    <row r="13">
      <c r="A13" s="4" t="inlineStr">
        <is>
          <t>Cybersecurity Risk Role of Management [Text Block]</t>
        </is>
      </c>
      <c r="B13" s="4" t="inlineStr">
        <is>
          <t>Our information security program is managed by a dedicated Chief Information Security Officer (CISO), who has over 25 years of relevant experience. Our CISO is charged with the maintenance and execution of our security program and reports to our Chief Information Officer, who leads the management of our information systems. The CISO manages a team that assesses, evaluates, and responds to cybersecurity threats. Our CISO, and other senior leaders in our IT, law, and internal audit departments, provide periodic reports to our Chief Executive Officer and other members of our senior management team and the Board, as appropriate, on cybersecurity risks and program updat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program is managed by a dedicated Chief Information Security Officer (CISO), who has over 25 years of relevant experience. Our CISO is charged with the maintenance and execution of our security program and reports to our Chief Information Officer, who leads the management of our information systems. The CISO manages a team that assesses, evaluates, and responds to cybersecurity threats. Our CISO, and other senior leaders in our IT, law, and internal audit departments, provide periodic reports to our Chief Executive Officer and other members of our senior management team and the Board, as appropriate, on cybersecurity risks and program updates. Our Board oversees cybersecurity risks through the Board’s audit and risk committees. The Board's Audit Committee has primary oversight of cybersecurity risk. In performing its oversight function, the Audit Committee considers information from the senior leaders in various departments (including the IT, internal audit and law departments) who provide periodic reports on cybersecurity, including updates on the Company’s cyber risks and threats, the status of projects to strengthen our information security systems, assessments of the information security program, and the emerging threat landscape.</t>
        </is>
      </c>
    </row>
    <row r="16">
      <c r="A16" s="4" t="inlineStr">
        <is>
          <t>Cybersecurity Risk Management Expertise of Management Responsible [Text Block]</t>
        </is>
      </c>
      <c r="B16" s="4" t="inlineStr">
        <is>
          <t>Our information security program is managed by a dedicated Chief Information Security Officer (CISO), who has over 25 years of relevant experience.</t>
        </is>
      </c>
    </row>
    <row r="17">
      <c r="A17" s="4" t="inlineStr">
        <is>
          <t>Cybersecurity Risk Process for Informing Management or Committees Responsible [Text Block]</t>
        </is>
      </c>
      <c r="B17" s="4" t="inlineStr">
        <is>
          <t>Our CISO is charged with the maintenance and execution of our security program and reports to our Chief Information Officer, who leads the management of our information systems. The CISO manages a team that assesses, evaluates, and responds to cybersecurity threats. Our CISO, and other senior leaders in our IT, law, and internal audit departments, provide periodic reports to our Chief Executive Officer and other members of our senior management team and the Board, as appropriate, on cybersecurity risks and program updat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Accounting Principl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results of NMIH and its wholly-owned subsidiaries. All inter-company transactions have been eliminated. These financial statements have been prepared in accordance with accounting principles generally accepted in the U.S. (GAAP) and our accounts are maintained in U.S. dollars. Certain prior year amounts on our consolidated balance sheet have been reclassified to conform with our current period presentation.</t>
        </is>
      </c>
    </row>
    <row r="5">
      <c r="A5" s="4" t="inlineStr">
        <is>
          <t>Use of Estimates</t>
        </is>
      </c>
      <c r="B5" s="4" t="inlineStr">
        <is>
          <t>Use of Estimates The preparation of financial statements in accordance with GAAP requires management to make estimates and assumptions that affect reported amounts of assets and liabilities, and the disclosure of contingent assets and liabilities as of the balance sheet date, as well as reported amounts of income and expenses for the periods presented. Actual results could differ from those estimates.</t>
        </is>
      </c>
    </row>
    <row r="6">
      <c r="A6" s="4" t="inlineStr">
        <is>
          <t>Insurance Premium Revenue Recognition</t>
        </is>
      </c>
      <c r="B6" s="4" t="inlineStr">
        <is>
          <t>Insurance Premium Revenue Recognition Premiums for primary mortgage insurance policies may be paid in a single payment at origination (single premium), on a monthly installment basis (monthly premium) or on an annual installment basis (annual premium), with such election and payment type fixed at policy inception. Premiums written at origination for single premium policies are initially deferred as unearned premiums and amortized into earnings over the estimated policy life, in accordance with the anticipated expiration of risk. Monthly premiums are recognized as revenue in the month billed and when the coverage is effective. Annual premiums are initially deferred and earned on a straight-line basis over the year of coverage. Upon cancellation of a policy, all remaining non-refundable deferred and unearned premium is immediately earned, and any refundable deferred and unearned premium is returned to the policyholder and recorded as a reduction to written premium and unearned premium reserve in the period paid.</t>
        </is>
      </c>
    </row>
    <row r="7">
      <c r="A7" s="4" t="inlineStr">
        <is>
          <t>Reserve for Insurance Claims and Claims Expenses</t>
        </is>
      </c>
      <c r="B7" s="4" t="inlineStr">
        <is>
          <t>Reserves for Insurance Claims and Claim Expenses We establish reserves for claims based on our best estimate of the ultimate claim costs for defaulted loans using the general principles contained in ASC 944, Financial Services - Insurance (ASC 944). A loan is considered to be in “default” as of the payment date at which a borrower has missed the preceding two or more consecutive monthly payments. We establish reserves for loans that have been reported to us in default by servicers, referred to as case reserves, and additional loans that we estimate (based on actuarial review and other factors) to be in default that have not yet been reported to us by servicers, referred to as incurred but not reported (IBNR) reserves. We also establish reserves for claim expenses, which represent the estimated cost of the claim administration process, including legal and other fees, as well as other general expenses of administering the claim settlement process. Claim expense reserves are either allocated ( i.e. , associated with a specific claim) or unallocated ( i.e. , not associated with a specific claim). The establishment of claims and claim expense reserves is subject to inherent uncertainty and requires significant judgment by management. Reserves are established by estimating the number of loans in default that will result in a claim payment, which is referred to as claim frequency, and the amount of claim payment expected to be paid on each such loan in default, which is referred to as claim severity. Claim frequency and severity estimates are established based on historical observed experience regarding certain loan factors, such as age of the default, size of the loan and loan-to-value (LTV) ratios, and are strongly influenced by assumptions about the path of certain economic factors, such as house price appreciation, trends in unemployment and mortgage rates. We consider the appropriateness of such inputs at each fiscal quarter and conduct an actuarial review annually to evaluate and, if necessary, update these assumptions.</t>
        </is>
      </c>
    </row>
    <row r="8">
      <c r="A8" s="4" t="inlineStr">
        <is>
          <t>Investments</t>
        </is>
      </c>
      <c r="B8" s="4" t="inlineStr">
        <is>
          <t>Investments We have designated our investment portfolio as available-for-sale and report our invested assets at fair value. Unrealized gains and losses in the portfolio, net of related tax expense or benefit, are recognized as a component of accumulated other comprehensive income (AOCI) in shareholders' equity. We measure fair value and classify invested assets in a hierarchy for disclosure purposes consisting of three “levels” based on the observability of inputs available in the marketplace used to measure fair value. The hierarchy gives the highest priority to unadjusted quoted prices in active markets for identical assets (Level 1 measurements) and the lowest priority to unobservable inputs (Level 3 measurements). See Note 4, “ Fair Value of Financial Instruments ” for further discussion. Purchases and sales of investments are recorded on a trade date basis. Net investment income is recognized when earned, and includes interest and dividend income together with amortization of market premiums and discounts using the effective yield method, and is net of investment management fees and other investment related expenses. For asset-backed securities and any other holdings for which there is a prepayment risk, prepayment assumptions are evaluated and revised as necessary. Any adjustments required due to changes in effective yields and prepayment assumptions are recognized on a prospective basis. Realized gains and losses are computed using the specific identification method. We recognize an impairment on a security through the consolidated statement of operations and comprehensive income if (i) we intend to sell the impaired security; or (ii) it is more likely than not that we will be required to sell the impaired security prior to recovery of its amortized cost basis. If a sale is intended or likely to be required, we write down the amortized cost basis of the security to fair value and recognize the full amount of the impairment through the statement of operations as a “ Realized Investment Loss .” For securities in an unrealized loss position where a sale is not intended or likely to be required, we further assess if the decline in fair value below amortized cost is driven by a credit related impairment, considering several items including, but not limited to: • the severity of the decline in fair value; • the financial condition of the issuer; • the failure of the issuer to make scheduled interest or principal payments; • recent rating downgrades of the applicable security or issuer by one or more nationally recognized statistical ratings organization; and • other adverse conditions related to or impacting the security or issuer. To the extent we determine that a security impairment is credit-related, an impairment loss is recognized through the statement of operations as a provision for credit loss expense, and presented as a “ Realized Investment Loss.” We recognize an allowance for credit losses for the difference between the amortized cost and present value of future expected cash flows, limited by the amount the fair value of the security is below its amortized cost. Subsequent changes (favorable and unfavorable) in credit losses are recognized through the statement of operations as a provision for or a reversal of credit loss expense, and presented as a “ Realized Investment Gain or Loss.” The portion of a security impairment attributed to other non-credit related factors is recognized in other comprehensive income, net of taxes. We have elected to present accrued interest receivable separately from available for sale securities on our consolidated balance sheets. Accrued interest receivable was $22.4 million and $19.8 million as of December 31, 2024 and 2023, respectively, and is included in “ Accrued Investment Income.” We have elected not to measure an allowance for credit losses for accrued interest receivable on available for sale securities. Accrued interest for available for sale securities is written off against interest income when the receivable has aged 90 days past due. We did not write off any accrued interest receivable during the years ended December 31, 2024, 2023 or 2022. We consider items such as U.S. Treasury Bills and commercial paper with original maturities of 12 months or less to be short-term investments.</t>
        </is>
      </c>
    </row>
    <row r="9">
      <c r="A9" s="4" t="inlineStr">
        <is>
          <t>Deferred Policy Acquisition Costs (DAC)</t>
        </is>
      </c>
      <c r="B9" s="4" t="inlineStr">
        <is>
          <t>Deferred Policy Acquisition Costs (DAC)</t>
        </is>
      </c>
    </row>
    <row r="10">
      <c r="A10" s="4" t="inlineStr">
        <is>
          <t>Premium Deficiency Reserves</t>
        </is>
      </c>
      <c r="B10" s="4" t="inlineStr">
        <is>
          <t>Premium Deficiency Reserves</t>
        </is>
      </c>
    </row>
    <row r="11">
      <c r="A11" s="4" t="inlineStr">
        <is>
          <t>Reinsurance</t>
        </is>
      </c>
      <c r="B11" s="4" t="inlineStr">
        <is>
          <t>Reinsurance We cede insurance risk through the use of reinsurance contracts and follow reinsurance accounting for those transactions where significant risk is transferred. We account for premiums, claims and claim expenses that are ceded to reinsurers on a basis consistent with that which we use to account for the original policies we issue and pursuant to the terms of our reinsurance contracts. We account for premiums ceded or otherwise paid to reinsurers as a reduction to premium revenue. NMIC entered into quota share reinsurance treaties effective September 1, 2016 and as modified April 1, 2019 (the 2016 QSR Transaction), January 1, 2018 (the 2018 QSR Transaction), April 1, 2020 and as amended January 1, 2024 (the 2020 QSR Transaction), January 1, 2021 (the 2021 QSR Transaction), October 1, 2021 (the 2022 QSR Transaction), July 1, 2022 (the 2022 Seasoned QSR Transaction), January 1, 2023 (the 2023 QSR Transaction), and January 1, 2024 (the 2024 QSR Transaction), which we refer to collectively as the QSR Transactions. We earn profit and ceding commissions in connection with the QSR Transactions (see Note 6, “ Reinsurance” ). Profit commissions represent a percentage of the profits recognized by reinsurers that are returned to us, based on the level of claims and claim expenses that we cede. We recognize any profit commissions we earn as a decrease to ceded earned premiums. Ceding commissions are calculated as a percentage of ceded written premiums under the 2016 QSR Transaction or as a percentage of ceded earned premiums under the 2018, 2020, 2021, 2022, 2022 Seasoned, 2023 and 2024 QSR Transactions, and are intended to cover our costs of acquiring and servicing direct policies. We recognize any ceding commissions generated under the QSR Transactions in a manner consistent with our recognition of earnings on the underlying reinsured policies. We account for ceding commissions earned as a reduction to underwriting and operating expenses. Under the QSR Transactions, we cede a portion of claims and claim expenses and reserves to our reinsurers, and account for such ceded reserves as “ Reinsurance Recoverables” on the consolidated balance sheets and such ceded expenses as reductions to claims and claim expenses on the consolidated statements of operations. As of December 31, 2024 and 2023, we had $32.3 million and $27.5 million, respectively, of reinsurance recoverables under the QSR Transactions. We remain directly liable for all claim payments if we are unable to collect the recoverables due from our reinsurers and, as such, we actively monitor and manage our counterparty credit exposure to our reinsurance providers. We establish an allowance for expected credit loss against our reinsurance recoverables if we do not expect to recover amounts due from one or more of our reinsurance counterparties, and report our reinsurance recoverables net of such allowance, if any. We actively monitor the counterparty credit profiles of our reinsurers and each is required to partially collateralize its obligations under the terms of our QSR Transactions. The allowance for credit loss established with respect to our reinsurance recoverables was deemed immaterial as of December 31, 2024 and 2023.</t>
        </is>
      </c>
    </row>
    <row r="12">
      <c r="A12" s="4" t="inlineStr">
        <is>
          <t>Variable Interest Entities</t>
        </is>
      </c>
      <c r="B12" s="4" t="inlineStr">
        <is>
          <t>Variable Interest Entities NMIC is a party to excess-of-loss reinsurance agreements with Oaktown Re VI Ltd., and Oaktown Re VII Ltd. (special purpose reinsurance entities collectively referred to as the Oaktown Re Vehicles) effective April 27, 2021 and October 26, 2021, respectively. At inception of the respective reinsurance agreements, we determined that each of the Oaktown Re Vehicles was a variable interest entity (VIE), as defined under GAAP Accounting Standards Codification (ASC) 810, because they did not have sufficient equity at risk to finance their respective activities. We evaluated the VIEs at inception to determine whether NMIC was the primary beneficiary under each deal and, if so, whether we were required to consolidate the assets and liabilities of each VIE. The primary beneficiary of a VIE is an enterprise that (1) has the power to direct the activities of the VIE, which most significantly impact its economic performance and (2) has significant economic exposure to the VIE, i.e. , the obligation to absorb losses or receive benefits that could potentially be significant. The determination of whether an entity is the primary beneficiary of a VIE is complex and requires management judgment regarding determinative factors, including the expected results of the VIE and how those results are absorbed by beneficial interest holders, as well as which party has the power to direct activities that most significantly impact the performance of the VIE. We concluded that we are not the primary beneficiary of each VIE and, as such, we do not consolidate them in our consolidated financial statements.</t>
        </is>
      </c>
    </row>
    <row r="13">
      <c r="A13" s="4" t="inlineStr">
        <is>
          <t>Income Taxes</t>
        </is>
      </c>
      <c r="B13" s="4" t="inlineStr">
        <is>
          <t>Income Taxes We account for income taxes using the liability method in accordance with ASC Topic 740, Income Taxes . The liability method measures the expected future tax effects of temporary differences at the enacted tax rates applicable for the period in which the deferred asset or liability is expected to be realized or settled. Temporary differences are differences between the tax basis of an asset or liability and its reported amount in the consolidated financial statements that would result in future increases or decreases in taxes owed on a cash basis compared to amounts already recognized as tax expense in the consolidated statements of operations. We purchase non-interest bearing U.S. Mortgage Guaranty Tax and Loss Bonds issued by the Treasury Department in order to claim a tax deduction for our contingency reserve balance. The tax and loss bonds are carried at cost and are reported as “ Prepaid Federal Income Taxes” on the consolidated balance sheets.</t>
        </is>
      </c>
    </row>
    <row r="14">
      <c r="A14" s="4" t="inlineStr">
        <is>
          <t>Share-Based Compensation</t>
        </is>
      </c>
      <c r="B14" s="4" t="inlineStr">
        <is>
          <t>Share-Based Compensation We account for stock compensation in accordance with ASC 718, Compensation - Stock Compensation , measuring awards using grant date fair value and recognizing the associated compensation expense over the requisite service or performance period of the award. Share-based compensation includes restricted stock units (RSUs) and stock option grants under our stock incentive plans. We calculate the fair value of stock option grants using a Black-Scholes option pricing model, which takes into account various subjective assumptions. Key assumptions used in the model include the expected volatility of our stock price, dividend yield and the risk-free interest rate, as well as the expected option term, giving consideration to the contractual terms of any award. We use the simplified method to estimate expected option term during the period as sufficient historical exercise data is not available. RSU grants may contain a service condition, or performance and service conditions. RSU grants are valued at our stock price on the date of grant less the present value of anticipated dividends, and we recognize their fair value as compensation expense over their requisite service or performance and service periods. We account for stock option and RSU forfeitures as they occur. Share-based compensation is recorded in “Underwriting and Operating Expenses” on the consolidated statements of operations and comprehensive income.</t>
        </is>
      </c>
    </row>
    <row r="15">
      <c r="A15" s="4" t="inlineStr">
        <is>
          <t>Earnings Per Share (EPS)</t>
        </is>
      </c>
      <c r="B15" s="4" t="inlineStr">
        <is>
          <t>Earnings Per Share (EPS) Basic earnings per share is based on the weighted average number of common shares outstanding. Diluted earnings per share is based on the weighted average number of common shares outstanding and common share equivalents that would be issuable upon the vesting of existing service-based and certain performance and service-based RSUs, and exercise of vested and unvested stock options and outstanding warrants. Common share equivalents are excluded from EPS computations in the periods in which they have an anti-dilutive effect. Basic EPS is based on the weighted average number of shares of common stock outstanding. Diluted EPS is based on the weighted average number of shares of common stock outstanding and common stock equivalents that would be issuable upon the vesting of service-based and performance and service-based RSUs, and the exercise of vested and unvested stock options and outstanding warrants.</t>
        </is>
      </c>
    </row>
    <row r="16">
      <c r="A16" s="4" t="inlineStr">
        <is>
          <t>Share Repurchases</t>
        </is>
      </c>
      <c r="B16" s="4" t="inlineStr">
        <is>
          <t>Share Repurchases Common stock repurchases are recorded at cost and presented as “ Treasury Stock</t>
        </is>
      </c>
    </row>
    <row r="17">
      <c r="A17" s="4" t="inlineStr">
        <is>
          <t>Cash and Cash Equivalents</t>
        </is>
      </c>
      <c r="B17" s="4" t="inlineStr">
        <is>
          <t>Cash and Cash Equivalents We consider items such as U.S. Treasury Bills, certificates of deposit and money market funds with original maturities of 90 days or less to be cash equivalents.</t>
        </is>
      </c>
    </row>
    <row r="18">
      <c r="A18" s="4" t="inlineStr">
        <is>
          <t>Software and Equipment</t>
        </is>
      </c>
      <c r="B18" s="4" t="inlineStr">
        <is>
          <t>Software and Equipment We capitalize certain costs associated with the development of internal-use software and equipment. Software and equipment are stated at cost, less accumulated amortization and depreciation. Amortization of software and depreciation of equipment commences at the beginning of the month following our placement of the assets into use. Amortization and depreciation are calculated on a straight-line basis over the estimated useful life of the respective assets, typically from three Underwriting and Operating Expenses</t>
        </is>
      </c>
    </row>
    <row r="19">
      <c r="A19" s="4" t="inlineStr">
        <is>
          <t>Leases</t>
        </is>
      </c>
      <c r="B19" s="4" t="inlineStr">
        <is>
          <t>Leases</t>
        </is>
      </c>
    </row>
    <row r="20">
      <c r="A20" s="4" t="inlineStr">
        <is>
          <t>Business Combinations, Goodwill and Intangible Assets</t>
        </is>
      </c>
      <c r="B20" s="4" t="inlineStr">
        <is>
          <t>Business Combinations, Goodwill and Intangible Assets Goodwill represents the excess of the purchase price over the estimated fair value of net assets acquired from a business combination. In accordance with ASC 350, Intangibles – Goodwill and Other , we test goodwill for impairment annually or more frequently if we believe indicators of impairment exist. We have not identified any impairments of goodwill through December 31, 2024.</t>
        </is>
      </c>
    </row>
    <row r="21">
      <c r="A21" s="4" t="inlineStr">
        <is>
          <t>Premiums Receivable</t>
        </is>
      </c>
      <c r="B21" s="4" t="inlineStr">
        <is>
          <t>Premiums Receivable Premiums receivable consists of premiums due on our mortgage insurance policies. If a mortgage insurance premium is unpaid for more than 120 days, the associated receivable is written off against earned premium and the related insurance policy is canceled. We recognize an allowance for credit losses for premiums receivable based on credit losses expected to arise over the life of the receivable. Due to the nature of our insurance policies (a necessary precondition for access to mortgage credit for covered borrowers) and the short duration of the related receivables, we do not typically experience credit losses against our premium receivables and the allowance for credit loss established on premium receivables was deemed immaterial at December 31, 2024 and 2023. Premiums receivable may be written off prior to 120 days in the ordinary course of business for non-credit events including, but not limited to, the modification or refinancing of an underlying insured loan. We established a $2.2 million and $2.7 million reserve for premium write-offs at December 31, 2024 and 2023, respectively.</t>
        </is>
      </c>
    </row>
    <row r="22">
      <c r="A22" s="4" t="inlineStr">
        <is>
          <t>Other Revenues</t>
        </is>
      </c>
      <c r="B22" s="4" t="inlineStr">
        <is>
          <t>Other Revenues Other revenues represent underwriting fee revenue from our subsidiary, NMIS, which provides outsourced loan review services to mortgage loan originators. NMIS fees are earned and recognized as services are provided, with cash payments typically received one month after billing.</t>
        </is>
      </c>
    </row>
    <row r="23">
      <c r="A23" s="4" t="inlineStr">
        <is>
          <t>Recent Accounting Pronouncements - Adopted and Not Yet Adopted</t>
        </is>
      </c>
      <c r="B23" s="4" t="inlineStr">
        <is>
          <t>Recent Accounting Pronouncements – Adopted In November 2023, the FASB issued ASU 2023-07, Segment Reporting (Topic 280). The update expands annual and interim disclosure requirements for reportable segments, primarily through enhanced disclosures about significant segment expenses. The standard took effect for all public business entities, including those that have only a single reportable segment for fiscal years beginning after December 15, 2023. We adopted this ASU on December 31, 2024 and have included Note 9, “ Segment Reporting ” herein in accordance with the new requirements. Recent Accounting Pronouncements – Not Yet Adopted In December 2023, the FASB issued ASU 2023-09, Income Taxes (Topic 740). The update enhances the disclosure requirements related to tax rate reconciliations and income taxes paid. The standard will take effect for all public business entities for annual reporting periods beginning after December 15, 2024. We adopted this ASU on January 1, 2025 and will include enhanced disclosures in our fiscal year-end 2025 annual consolidated financial statements, as applicable. In November 2024, the FASB issued ASU 2024-03, Disaggregation of Income Statement Expense (Topic 220). The update expands disclosure requirements related to certain income statement expenses, including a requirement to provide a tabular disaggregation of certain operating expenses by category. The standard will take effect for all public business entities for annual reporting periods beginning after December 15, 2026, and interim reporting periods beginning after December 15, 2027. Early adoption is permitted. We are currently evaluating the impact the adoption of this ASU will have, if any, on our consolidated financial statements.</t>
        </is>
      </c>
    </row>
    <row r="24">
      <c r="A24" s="4" t="inlineStr">
        <is>
          <t>Fair Value of Financial Instruments</t>
        </is>
      </c>
      <c r="B24" s="4" t="inlineStr">
        <is>
          <t>The following describes the valuation techniques used by us to determine the fair value of our financial instruments: We established a fair value hierarchy b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described below: Level 1 – Fair value measurements based on quoted prices in active markets that we have the ability to access for identical assets or liabilities. Market price data generally is obtained from exchange or dealer markets. We do not adjust the quoted price for such instruments. Level 2 –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Level 3 –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which require significant management judgment or estimation about the inputs a hypothetical market participant would use to value that asset or liability. In certain cases, the inputs used to measure fair value may fall into different levels of the fair value hierarchy. In such cases, the level in the fair value hierarchy is determined based on the lowest level input that is significant to the fair value measurement in its entirety. Assets Classified as Level 1 and Level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fair values and gross unrealized gains and losses</t>
        </is>
      </c>
      <c r="B4" s="4" t="inlineStr">
        <is>
          <t xml:space="preserve">Fair Values and Gross Unrealized Gains and Losses on Investments Amortized Gross Unrealized Fair Gains Losses As of December 31, 2024 (In Thousands) U.S. Treasury securities and obligations of U.S. government agencies $ 115,342 $ 1,207 $ (489) $ 116,060 Municipal debt securities 684,523 589 (49,867) 635,245 Corporate debt securities 1,949,800 3,981 (106,141) 1,847,640 Asset-backed securities 44,104 1 (2,125) 41,980 Total bonds 2,793,769 5,778 (158,622) 2,640,925 Short-term investments 82,574 42 — 82,616 Total investments $ 2,876,343 $ 5,820 $ (158,622) $ 2,723,541 Amortized Gross Unrealized Fair Gains Losses As of December 31, 2023 (In Thousands) U.S. Treasury securities and obligations of U.S. government agencies $ 164,278 $ 3,374 $ (1,264) $ 166,388 Municipal debt securities 678,339 1,253 (58,462) 621,130 Corporate debt securities 1,624,187 7,868 (120,576) 1,511,479 Asset-backed securities 52,242 1 (4,032) 48,211 Total bonds 2,519,046 12,496 (184,334) 2,347,208 Short-term investments 23,816 2 (5) 23,813 Total investments $ 2,542,862 $ 12,498 $ (184,339) $ 2,371,021 </t>
        </is>
      </c>
    </row>
    <row r="5">
      <c r="A5" s="4" t="inlineStr">
        <is>
          <t>Schedule of investments by industry group</t>
        </is>
      </c>
      <c r="B5" s="4" t="inlineStr">
        <is>
          <t>The following table presents a breakdown of the fair value of our corporate debt securities by issuer industry group as of December 31, 2024 and 2023: December 31, 2024 December 31, 2023 Financial 40 % 35 % Consumer 26 26 Utilities 11 13 Industrial 9 9 Communications 7 9 Technology 7 8 Total 100 % 100 %</t>
        </is>
      </c>
    </row>
    <row r="6">
      <c r="A6" s="4" t="inlineStr">
        <is>
          <t>Schedule of investments by maturity</t>
        </is>
      </c>
      <c r="B6" s="4" t="inlineStr">
        <is>
          <t xml:space="preserve">The amortized cost and fair value of available-for-sale securities as of December 31, 2024 and 2023,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a separate category. As of December 31, 2024 Amortized Fair (In Thousands) Due in one year or less $ 261,492 $ 260,132 Due after one through five years 1,549,468 1,479,220 Due after five through ten years 995,717 916,885 Due after ten years 25,562 25,324 Asset-backed securities 44,104 41,980 Total investments $ 2,876,343 $ 2,723,541 As of December 31, 2023 Amortized Fair (In Thousands) Due in one year or less $ 191,375 $ 189,729 Due after one through five years 1,237,192 1,162,259 Due after five through ten years 1,050,989 959,633 Due after ten years 11,064 11,189 Asset-backed securities 52,242 48,211 Total investments $ 2,542,862 $ 2,371,021 </t>
        </is>
      </c>
    </row>
    <row r="7">
      <c r="A7" s="4" t="inlineStr">
        <is>
          <t>Schedule of aging unrealized losses</t>
        </is>
      </c>
      <c r="B7" s="4" t="inlineStr">
        <is>
          <t>For those securities in an unrealized loss position, the length of time the securities were in such a position is as follows: Less Than Twelve Months Twelve Months or Greater Total # of Securities Fair Value Unrealized Losses # of Securities Fair Value Unrealized Losses # of Securities Fair Value Unrealized Losses As of December 31, 2024 ($ In Thousands) U.S. Treasury securities and obligations of U.S. government agencies 4 $ 8,002 $ (98) 9 $ 11,510 $ (391) 13 $ 19,512 $ (489) Municipal debt securities 25 110,648 (1,928) 220 471,770 (47,939) 245 582,418 (49,867) Corporate debt securities 68 366,113 (5,822) 226 1,053,862 (100,319) 294 1,419,975 (106,141) Asset-backed securities — — — 19 41,559 (2,125) 19 41,559 (2,125) Short-term investments 1 1,551 * — — — 1 1,551 * Total 98 $ 486,314 $ (7,848) 474 $ 1,578,701 $ (150,774) 572 $ 2,065,015 $ (158,622) * Amounts not identifiable due to rounding. Less Than Twelve Months Twelve Months or Greater Total # of Securities Fair Value Unrealized Losses # of Securities Fair Value Unrealized Losses # of Securities Fair Value Unrealized Losses As of December 31, 2023 ($ In Thousands) U.S. Treasury securities and obligations of U.S. government agencies 8 $ 5,022 $ (62) 17 $ 72,003 $ (1,202) 25 $ 77,025 $ (1,264) Municipal debt securities 14 56,280 (502) 217 467,098 (57,960) 231 523,378 (58,462) Corporate debt securities 13 56,039 (705) 266 1,150,662 (119,871) 279 1,206,701 (120,576) Asset-backed securities — — — 23 47,426 (4,032) 23 47,426 (4,032) Short-term investments 1 9,925 (5) — — — 1 9,925 (5) Total 36 $ 127,266 $ (1,274) 523 $ 1,737,189 $ (183,065) 559 $ 1,864,455 $ (184,339)</t>
        </is>
      </c>
    </row>
    <row r="8">
      <c r="A8" s="4" t="inlineStr">
        <is>
          <t>Schedule of net investment income</t>
        </is>
      </c>
      <c r="B8" s="4" t="inlineStr">
        <is>
          <t>The following table presents the components of net investment income: For the years ended December 31, 2024 2023 2022 (In Thousands) Investment income (1) $ 86,407 $ 68,214 $ 47,720 Investment expenses (1,091) (702) (1,314) Net investment income $ 85,316 $ 67,512 $ 46,406 (1) Includes interest income recognized on cash and cash equivalents of $5.0 million, $2.3 million, and $0.4 million for the years ended December 31, 2024, 2023 and 2022, respectively.</t>
        </is>
      </c>
    </row>
    <row r="9">
      <c r="A9" s="4" t="inlineStr">
        <is>
          <t>Schedule of net realized investment gains (losses)</t>
        </is>
      </c>
      <c r="B9" s="4" t="inlineStr">
        <is>
          <t xml:space="preserve">The following table presents the components of net realized investment gains (losses): For the years ended December 31, 2024 2023 2022 (In Thousands) Gross realized investment gains $ 33 $ — $ 490 Gross realized investment losses (10) (33) (9) Net realized investment gains (losses) $ 23 $ (33) $ 4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f financial instruments</t>
        </is>
      </c>
      <c r="B4" s="4" t="inlineStr">
        <is>
          <t xml:space="preserve">The following tables present the level within the fair value hierarchy at which our financial instruments were measured: Fair Value Measurements Using Quoted Prices in Significant Other Significant Fair Value As of December 31, 2024 (In Thousands) U.S. Treasury securities and obligations of U.S. government agencies $ 116,060 $ — $ — $ 116,060 Municipal debt securities — 635,245 — 635,245 Corporate debt securities — 1,847,640 — 1,847,640 Asset-backed securities — 41,980 — 41,980 Cash, cash equivalents and short-term investments 136,924 — — 136,924 Total assets $ 252,984 $ 2,524,865 $ — $ 2,777,849 Fair Value Measurements Using Quoted Prices in Significant Other Significant Fair Value As of December 31, 2023 (In Thousands) U.S. Treasury securities and obligations of U.S. government agencies $ 166,388 $ — $ — $ 166,388 Municipal debt securities — 621,130 — 621,130 Corporate debt securities — 1,511,479 — 1,511,479 Asset-backed securities — 48,211 — 48,211 Cash, cash equivalents and short-term investments 120,502 — — 120,502 Total assets $ 286,890 $ 2,180,820 $ — $ 2,467,7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Schedule of effects of reinsurance agreements</t>
        </is>
      </c>
      <c r="B4" s="4" t="inlineStr">
        <is>
          <t xml:space="preserve">The effect of our reinsurance agreements on premiums written and earned is as follows: For the years ended December 31, 2024 2023 2022 (In Thousands) Net premiums written Direct $ 672,708 $ 619,670 $ 577,926 Ceded (1) (134,755) (139,130) (117,680) Net premiums written $ 537,953 $ 480,540 $ 460,246 Net premiums earned Direct $ 699,787 $ 650,411 $ 594,127 Ceded (1) (135,099) (139,643) (118,861) Net premiums earned $ 564,688 $ 510,768 $ 475,266 (1) Net of profit commission. The following table shows amounts related to the QSR Transactions: As of and for the years ended December 31, 2024 2023 2022 (In Thousands) Ceded risk-in-force $ 13,024,200 $ 12,626,541 $ 12,617,169 Ceded premiums earned (166,181) (167,331) (143,747) Ceded claims and claim expenses 7,045 7,436 1,620 Ceding commission earned 40,663 39,211 32,314 Profit commission 89,790 90,006 80,714 </t>
        </is>
      </c>
    </row>
    <row r="5">
      <c r="A5" s="4" t="inlineStr">
        <is>
          <t>Schedule of ILN transactions</t>
        </is>
      </c>
      <c r="B5" s="4" t="inlineStr">
        <is>
          <t>The following table presents the inception date, covered production period, initial and current reinsurance coverage amount, and initial and current first layer retained aggregate loss under each outstanding ILN Transaction. Current amounts are presented as of December 31, 2024. ( $ values in thousands) Inception Date Covered Production Initial Reinsurance Coverage Current Reinsurance Coverage Initial First Layer Retained Loss Current First Layer Retained Loss (1) 2021-1 ILN Transaction April 27, 2021 10/1/2020 – 3/31/2021 (2) $367,238 $145,697 $163,708 $162,984 2021-2 ILN Transaction October 26, 2021 4/1/2021 – 9/30/2021 (3) 363,596 240,288 146,229 145,235 (1) NMIC applies claims paid on covered policies against its first layer aggregate retained loss exposure and cedes reserves for incurred claims and claim expenses to each applicable ILN Transaction and recognizes a reinsurance recoverable if such incurred claims and claim expenses exceed its current first layer retained loss. (2) Approximately 1% of the production covered by the 2021-1 ILN Transaction has coverage reporting dates between July 1, 2019 and September 30, 2020. (3) Approximately 2% of the production covered by the 2021-2 ILN Transaction has coverage reporting dates between July 1, 2019 and March 31, 2021.</t>
        </is>
      </c>
    </row>
    <row r="6">
      <c r="A6" s="4" t="inlineStr">
        <is>
          <t>Schedule of XOL transactions</t>
        </is>
      </c>
      <c r="B6" s="4" t="inlineStr">
        <is>
          <t>The following table presents the inception date, covered production period, initial and current reinsurance coverage amount, and initial and current first layer retained aggregate loss under each outstanding XOL Transaction. Current amounts are presented as of December 31, 2024. ( $ values in thousands) Inception Date Covered Production Initial Reinsurance Coverage Current Reinsurance Coverage Initial First Layer Retained Loss Current First Layer Retained Loss (1) 2022-1 XOL Transaction April 1, 2022 10/1/2021 – 3/31/2022 (2) $289,741 $192,516 $133,366 $132,115 2022-2 XOL Transaction July 1, 2022 4/1/2022 – 6/30/2022 (3) 154,306 129,157 78,906 77,144 2022-3 XOL Transaction October 1, 2022 7/1/2022 – 9/30/2022 96,779 83,634 106,265 105,417 2023-1 XOL Transaction January 1, 2023 10/1/2022 – 6/30/2023 89,864 82,315 146,513 145,716 2023-2 XOL Transaction July 1, 2023 7/1/2023 – 12/31/2023 100,777 95,304 136,875 136,715 2024 XOL Transaction (4) January 1, 2024 1/1/2024 – 12/31/2024 162,500 162,500 312,172 312,172 (1) NMIC applies claims paid on covered policies against its first layer aggregate retained loss exposure and cedes reserves for incurred claims and claim expenses to each applicable XOL Transaction and recognizes a reinsurance recoverable if such incurred claims and claim expenses exceed its current first layer retained loss. (2) Approximately 1% of the production covered by the 2022-1 XOL Transaction has coverage reporting dates between October 21, 2019 and September 30, 2021. (3) Approximately 1% of the production covered by the 2022-2 XOL Transaction has coverage reporting dates between January 4, 2021 and March 31, 2022. (4) The 2024 XOL Transaction provides coverage for production generated between January 1, 2024 and December 31, 2024. The current reinsurance coverage and current first layer retained loss will decrease in future periods to the extent the PMIERs minimum required assets of the covered pool declin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s for Insurance Claims and Claim Expenses (Tables)</t>
        </is>
      </c>
      <c r="B1" s="2" t="inlineStr">
        <is>
          <t>12 Months Ended</t>
        </is>
      </c>
    </row>
    <row r="2">
      <c r="B2" s="2" t="inlineStr">
        <is>
          <t>Dec. 31, 2024</t>
        </is>
      </c>
    </row>
    <row r="3">
      <c r="A3" s="3" t="inlineStr">
        <is>
          <t>Insurance [Abstract]</t>
        </is>
      </c>
      <c r="B3" s="4" t="inlineStr">
        <is>
          <t xml:space="preserve"> </t>
        </is>
      </c>
    </row>
    <row r="4">
      <c r="A4" s="4" t="inlineStr">
        <is>
          <t>Schedule of reconciliation of liability for insurance claims and claims expenses (benefits)</t>
        </is>
      </c>
      <c r="B4" s="4" t="inlineStr">
        <is>
          <t>The following table provides a reconciliation of the beginning and ending gross reserve balances for primary insurance claims and claim expenses: For the years ended December 31, 2024 2023 2022 (In Thousands) Beginning balance $ 123,974 $ 99,836 $ 103,551 Less reinsurance recoverables (1) (27,514) (21,587) (20,320) Beginning balance, net of reinsurance recoverables 96,460 78,249 83,231 Add claims incurred: Claims and claim expenses incurred: Current year (2) 93,206 78,285 45,168 Prior years (3) (61,662) (56,390) (48,762) Total claims and claim expenses (benefits) incurred (4) 31,544 21,895 (3,594) Less claims paid: Claims and claim expenses paid: Current year (2) 638 600 74 Prior years (3) 7,555 3,575 1,314 Reinsurance terminations — (491) — Total claims and claim expenses paid 8,193 3,684 1,388 Reserve at end of period, net of reinsurance recoverables 119,811 96,460 78,249 Add reinsurance recoverables (1) 32,260 27,514 21,587 Ending balance $ 152,071 $ 123,974 $ 99,836 (1) Related to ceded losses recoverable under the QSR Transactions. See Note 6, “ Reinsurance ” for additional information. (2) Related to insured loans with their most recent defaults occurring in the current year. For example, if a loan defaulted in a prior year and subsequently cured and later re-defaulted in the current year, the default would be included in the current year. Amounts are presented net of reinsurance and included $83.5 million attributed to net case reserves and $8.1 million attributed to net IBNR reserves for the year ended December 31, 2024, $70.6 million attributed to net case reserves and $6.3 million attributed to net IBNR reserves for the year ended December 31, 2023, and $39.9 million attributed to net case reserves and $4.5 million attributed to net IBNR reserves for the year ended December 31, 2022. (3) Related to insured loans with defaults occurring in prior years, which have been continuously in default before the start of the current year. Amounts are presented net of reinsurance and included $54.1 million attributed to net case reserves and $6.3 million attributed to net IBNR reserves for the year ended December 31, 2024, $50.9 million attributed to net case reserves and $4.5 million attributed to net IBNR reserves for the year ended December 31, 2023, and $42.5 million attributed to net case reserves and $4.7 million attributed to net IBNR reserves for the year ended December 31, 2022. (4) Excludes a $0.7 million termination fee for the year ended December 31, 2023 incurred in connection with the amendment of the 2020 QSR Transaction.</t>
        </is>
      </c>
    </row>
    <row r="5">
      <c r="A5" s="4" t="inlineStr">
        <is>
          <t>Schedule of claims development data</t>
        </is>
      </c>
      <c r="B5" s="4" t="inlineStr">
        <is>
          <t xml:space="preserve">The following tables provide claim development data by default year (or the year in which a default has occurred) and a reconciliation to the reserve for insurance claims and claim expenses. The information about net incurred losses and paid claims development for the years ended prior to 2024 is presented as supplementary information. Cumulative Incurred Claims and Allocated Claims Adjustment Expenses, net of Reinsurance (1) As of December 31, 2024 Default Year 2015 2016 2017 2018 2019 2020 2021 2022 2023 2024 Total of IBNR Defaults (2) Unaudited ($ In Thousands) 2015 $ 699 $ 664 $ 743 $ 764 $ 894 $ 894 $ 894 $ 894 $ 894 $ 894 $ — — 2016 2,394 1,568 1,790 1,934 1,936 1,930 1,893 1,986 1,978 — — 2017 6,028 3,475 3,570 3,807 3,716 3,718 3,712 3,661 — — 2018 7,779 5,271 4,709 4,533 4,282 4,312 4,326 15 5 2019 14,391 7,229 5,781 4,604 4,606 4,223 27 14 2020 65,769 56,154 18,862 7,472 6,053 127 66 2021 22,847 14,337 4,092 2,626 67 47 2022 44,334 11,023 6,112 244 147 2023 76,967 24,734 1,519 775 2024 91,583 6,115 5,588 Total $ 146,190 $ 8,114 6,642 (1) Amounts include case and IBNR reserves. (2) Number of defaults outstanding as of December 31, 2024. Cumulative Paid Claims and Claims Adjustment Expenses, net of Reinsurance Default Year 2015 2016 2017 2018 2019 2020 2021 2022 2023 2024 Unaudited (In Thousands) 2015 $ 50 $ 246 $ 684 $ 720 $ 804 $ 894 $ 894 $ 894 $ 894 $ 894 2016 171 890 1,596 1,826 1,827 1,877 1,878 1,978 1,978 2017 27 1,655 2,925 3,494 3,640 3,655 3,661 3,661 2018 130 1,981 3,537 3,780 3,909 4,116 4,121 2019 69 2,368 3,212 3,534 3,621 3,860 2020 586 1,320 1,909 3,265 4,357 2021 16 274 914 1,633 2022 74 1,252 2,861 2023 600 4,481 2024 638 Total $ 28,484 </t>
        </is>
      </c>
    </row>
    <row r="6">
      <c r="A6" s="4" t="inlineStr">
        <is>
          <t>Schedule of reconciliation of claims development to liability</t>
        </is>
      </c>
      <c r="B6" s="4" t="inlineStr">
        <is>
          <t xml:space="preserve">Reconciliation of Disclosure of Incurred and Paid Claims Development to the Liability for Unpaid Claims and Claim Adjustment Expenses (In Thousands) As of December 31, 2024 Cumulative Incurred Claims and Allocated Claims Adjustment Expenses, net of Reinsurance $ 146,190 Cumulative Paid Claims and Claims Adjustment Expenses, net of Reinsurance (28,484) All outstanding liabilities before 2015, net of reinsurance — Liabilities for unpaid claims and allocated claims adjustment expenses, net of reinsurance 117,706 Reinsurance recoverable on unpaid claims 32,260 Unallocated claims adjustment expenses 2,105 Total gross liability for unpaid claims and claim adjustment expenses $ 152,071 </t>
        </is>
      </c>
    </row>
    <row r="7">
      <c r="A7" s="4" t="inlineStr">
        <is>
          <t>Schedule of historical claims duration</t>
        </is>
      </c>
      <c r="B7" s="4" t="inlineStr">
        <is>
          <t>The following supplementary information shows the average percentage of claims and allocated claims adjustment expenses paid in the years following the incurrence of a claim as of December 31, 2024: Average annual percentage payout of incurred claims and allocated claims adjustment expenses by age, net of reinsurance (unaudited) Year 1 Year 2 Year 3 Year 4 Year 5 Year 6 Year 7 Year 8 Year 9 Year 10 Claims duration disclosure 3% 29% 29% 13% 6% 5% 0% 2 % 0 % 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5" t="n">
        <v>2876343</v>
      </c>
      <c r="C3" s="5" t="n">
        <v>2542862</v>
      </c>
    </row>
    <row r="4">
      <c r="A4" s="4" t="inlineStr">
        <is>
          <t>Restricted cash</t>
        </is>
      </c>
      <c r="B4" s="5" t="n">
        <v>90</v>
      </c>
      <c r="C4" s="5" t="n">
        <v>1338</v>
      </c>
    </row>
    <row r="5">
      <c r="A5" s="4" t="inlineStr">
        <is>
          <t>Common stock, par value (in dollars per share)</t>
        </is>
      </c>
      <c r="B5" s="7" t="n">
        <v>0.01</v>
      </c>
      <c r="C5" s="7" t="n">
        <v>0.01</v>
      </c>
    </row>
    <row r="6">
      <c r="A6" s="4" t="inlineStr">
        <is>
          <t>Common stock, issued (in shares)</t>
        </is>
      </c>
      <c r="B6" s="6" t="n">
        <v>87902626</v>
      </c>
      <c r="C6" s="6" t="n">
        <v>87334138</v>
      </c>
    </row>
    <row r="7">
      <c r="A7" s="4" t="inlineStr">
        <is>
          <t>Common stock, outstanding (in shares)</t>
        </is>
      </c>
      <c r="B7" s="6" t="n">
        <v>78600726</v>
      </c>
      <c r="C7" s="6" t="n">
        <v>80881280</v>
      </c>
    </row>
    <row r="8">
      <c r="A8" s="4" t="inlineStr">
        <is>
          <t>Common stock, authorized (in shares)</t>
        </is>
      </c>
      <c r="B8" s="6" t="n">
        <v>250000000</v>
      </c>
      <c r="C8" s="6" t="n">
        <v>250000000</v>
      </c>
    </row>
    <row r="9">
      <c r="A9" s="4" t="inlineStr">
        <is>
          <t>Treasury stock, common shares (in shares)</t>
        </is>
      </c>
      <c r="B9" s="6" t="n">
        <v>9301900</v>
      </c>
      <c r="C9" s="6" t="n">
        <v>64528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reconciles the net income and the weighted average shares of common stock outstanding used in the computations of basic and diluted EPS of common stock: For the years ended December 31, 2024 2023 2022 (In Thousands, except for per share data) Net income $ 360,106 $ 322,110 $ 292,902 Basic weighted average shares outstanding 79,844 82,407 84,921 Basic earnings per share $ 4.51 $ 3.91 $ 3.45 Net income $ 360,106 $ 322,110 $ 292,902 Gain from change in fair value of warrant liability (1) — — (1,113) Diluted net income $ 360,106 $ 322,110 $ 291,789 Basic weighted average shares outstanding 79,844 82,407 84,921 Dilutive effect of issuable shares 1,429 1,447 1,078 Diluted weighted average shares outstanding 81,273 83,854 85,999 Diluted earnings per share $ 4.43 $ 3.84 $ 3.39 Anti-dilutive shares 11 2 18 (1) We issued 992 thousand warrants in connection with a private placement of our common stock in April 2012. The warrants were issued with a ten-year contractual term and all unexercised warrants expired in April 2022. Changes in the fair value of warrants were reported in our consolidated statements of operations and comprehensive income in the period in which such changes occurred. No warrants remained outstanding as of December 31, 2024, 2023 or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option activity during the year ended December 31, 2024 is as follows: For the year ended December 31, 2024 Shares Weighted Average Grant Date Fair Value per Share Weighted Average Exercise Price (Shares in Thousands) Options outstanding at December 31, 2023 731 $ 5.61 $ 15.53 Options granted — — — Options exercised (1) (1) 4.97 12.32 Options forfeited — — — Options expired — — — Options outstanding at December 31, 2024 (2) 730 $ 5.61 $ 15.53 </t>
        </is>
      </c>
    </row>
    <row r="5">
      <c r="A5" s="4" t="inlineStr">
        <is>
          <t>Schedule of restricted stock units activity</t>
        </is>
      </c>
      <c r="B5" s="4" t="inlineStr">
        <is>
          <t>A summary of RSU activity during the year ended December 31, 2024 is as follows: For the year ended December 31, 2024 Shares Weighted Average Grant Date Fair Value per Share (Shares in Thousands) Non-vested restricted stock units at December 31, 2023 1,336 $ 23.41 Restricted stock units granted 658 30.54 Performance adjustment (1) 142 23.07 Restricted stock units vested (2) (764) 23.51 Restricted stock units forfeited (91) 26.52 Non-vested restricted stock units at December 31, 2024 1,281 $ 26.75 (1) Performance adjustment represents the difference between the number of target shares at grant date and the number of shares vested at settlement, which can range from 0% to 200% of target achievement depending on results over the applicable performance period. (2) Represents amounts vested during the year, including the impact of performance adjustments for service and performance-based RSU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otal income tax expense consists of the following components: For the years ended December 31, 2024 2023 2022 (In Thousands) Current $ 22,607 $ — $ 10 Deferred 80,698 90,593 84,393 Total income tax expense $ 103,305 $ 90,593 $ 84,403 </t>
        </is>
      </c>
    </row>
    <row r="5">
      <c r="A5" s="4" t="inlineStr">
        <is>
          <t>Schedule of effective income tax rate reconciliation</t>
        </is>
      </c>
      <c r="B5" s="4" t="inlineStr">
        <is>
          <t>The following table presents a reconciliation between the federal statutory income tax rate and our effective income tax rate: For the years ended December 31, 2024 2023 2022 Federal statutory income tax rate 21.0 % 21.0 % 21.0 % State provision 0.7 0.6 0.6 Share-based and other compensation 0.7 0.4 0.5 Warrant gain — — (0.1) Other (0.1) — 0.4 Effective income tax rate 22.3 % 22.0 % 22.4 %</t>
        </is>
      </c>
    </row>
    <row r="6">
      <c r="A6" s="4" t="inlineStr">
        <is>
          <t>Schedule of net deferred tax asset (liability)</t>
        </is>
      </c>
      <c r="B6" s="4" t="inlineStr">
        <is>
          <t>The components of our net deferred tax liability are summarized as follows: As of December 31, 2024 2023 Deferred tax asset: (In Thousands) Unrealized loss on investments $ 32,088 $ 36,085 Net operating loss carryforward 8,869 8,910 Share-based compensation 5,980 6,026 Unearned premium reserve 2,800 3,957 Accrued expenses 1,581 1,369 Other 1,265 1,190 Total gross deferred tax asset 52,583 57,537 Less: valuation allowance (9,486) (9,169) Total deferred tax asset 43,097 48,368 Deferred tax liability: Contingency reserve (411,421) (331,342) Deferred acquisition costs (13,885) (13,586) Capitalized software (306) (2,496) Other (3,677) (2,517) Total deferred tax liability (429,289) (349,941) Net deferred income tax (liability) $ (386,192) $ (301,57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equipment and software</t>
        </is>
      </c>
      <c r="B4" s="4" t="inlineStr">
        <is>
          <t xml:space="preserve">Software and equipment, net of accumulated amortization and depreciation, as of December 31, 2024 and 2023, consists of the following: December 31, 2024 December 31, 2023 (In Thousands) Software $ 97,535 $ 91,363 Equipment 10,490 11,409 Leasehold improvements 2,511 2,511 Subtotal 110,536 105,283 Accumulated amortization and depreciation (84,855) (75,031) Software and equipment, net $ 25,681 $ 30,2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dentifiable intangible assets and goodwill</t>
        </is>
      </c>
      <c r="B4" s="4" t="inlineStr">
        <is>
          <t xml:space="preserve">Intangible assets and goodwill consist of identifiable intangible assets and goodwill purchased in connection with the acquisition of our insurance subsidiaries. Intangible assets and goodwill as of both December 31, 2024 and 2023 were as follows: (In Thousands) Expected Lives Goodwill $ 3,244 Indefinite State licenses 260 Indefinite GSE applications 130 Indefinite Total intangible assets and goodwill $ 3,6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right-of-use asset and lease liability activity and assumptions</t>
        </is>
      </c>
      <c r="B4" s="4" t="inlineStr">
        <is>
          <t>The following table provides a summary of our ROU asset and lease liability assumptions as of December 31, 2024 and 2023: December 31, 2024 December 31, 2023 Weighted average remaining lease term 5.1 years 6.2 years Weighted average discount rate 6.50 % 6.50 %</t>
        </is>
      </c>
    </row>
    <row r="5">
      <c r="A5" s="4" t="inlineStr">
        <is>
          <t>Schedule of future payments due under operating leases</t>
        </is>
      </c>
      <c r="B5" s="4" t="inlineStr">
        <is>
          <t xml:space="preserve">Future payments due under our existing operating leases as of December 31, 2024 are as follows: Years ending December 31, (In Thousands) 2025 $ 2,373 2026 2,211 2027 2,256 2028 2,322 2029 2,392 2030 and thereafter 602 Total undiscounted lease payments 12,156 Less effects of discounting (1,892) Present value of lease payments $ 10,2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Information (Tables)</t>
        </is>
      </c>
      <c r="B1" s="2" t="inlineStr">
        <is>
          <t>12 Months Ended</t>
        </is>
      </c>
    </row>
    <row r="2">
      <c r="B2" s="2" t="inlineStr">
        <is>
          <t>Dec. 31, 2024</t>
        </is>
      </c>
    </row>
    <row r="3">
      <c r="A3" s="3" t="inlineStr">
        <is>
          <t>Insurance [Abstract]</t>
        </is>
      </c>
      <c r="B3" s="4" t="inlineStr">
        <is>
          <t xml:space="preserve"> </t>
        </is>
      </c>
    </row>
    <row r="4">
      <c r="A4" s="4" t="inlineStr">
        <is>
          <t>Schedule of statutory net income, surplus, contingency reserve and risk-to-capital ratio</t>
        </is>
      </c>
      <c r="B4" s="4" t="inlineStr">
        <is>
          <t>The following table presents NMIC's statutory net income, statutory surplus, contingency reserve, statutory capital and risk-to-capital (RTC) ratio as of and for the years ended December 31, 2024, 2023 and 2022: As of and for the years ended December 31, 2024 2023 2022 (In Thousands) Statutory net income $ 111,205 $ 104,464 $ 107,418 Statutory surplus 984,362 963,085 980,225 Contingency reserve 1,905,990 1,573,360 1,266,038 Statutory capital (1) $ 2,890,352 $ 2,536,445 $ 2,246,263 Risk-to-capital 12.7:1 11.4:1 11.1:1 (1) Represents the total of the statutory surplus and contingency reser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Organization and Basis of Presentation (Details)</t>
        </is>
      </c>
      <c r="B1" s="2" t="inlineStr">
        <is>
          <t>Dec. 31, 2024 state</t>
        </is>
      </c>
    </row>
    <row r="2">
      <c r="A2" s="3" t="inlineStr">
        <is>
          <t>Organization, Consolidation and Presentation of Financial Statements [Abstract]</t>
        </is>
      </c>
      <c r="B2" s="4" t="inlineStr">
        <is>
          <t xml:space="preserve"> </t>
        </is>
      </c>
    </row>
    <row r="3">
      <c r="A3" s="4" t="inlineStr">
        <is>
          <t>Number of states in which the entity operates</t>
        </is>
      </c>
      <c r="B3" s="6" t="n">
        <v>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ummary of Accounting Principles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ccrued interest receivable</t>
        </is>
      </c>
      <c r="B4" s="5" t="n">
        <v>22400000</v>
      </c>
      <c r="C4" s="5" t="n">
        <v>19800000</v>
      </c>
      <c r="D4" s="4" t="inlineStr">
        <is>
          <t xml:space="preserve"> </t>
        </is>
      </c>
    </row>
    <row r="5">
      <c r="A5" s="4" t="inlineStr">
        <is>
          <t>Amortization of deferred acquisition expense</t>
        </is>
      </c>
      <c r="B5" s="6" t="n">
        <v>7100000</v>
      </c>
      <c r="C5" s="6" t="n">
        <v>3600000</v>
      </c>
      <c r="D5" s="5" t="n">
        <v>11900000</v>
      </c>
    </row>
    <row r="6">
      <c r="A6" s="4" t="inlineStr">
        <is>
          <t>Premium deficiency reserve expense</t>
        </is>
      </c>
      <c r="B6" s="6" t="n">
        <v>0</v>
      </c>
      <c r="C6" s="6" t="n">
        <v>0</v>
      </c>
      <c r="D6" s="5" t="n">
        <v>0</v>
      </c>
    </row>
    <row r="7">
      <c r="A7" s="4" t="inlineStr">
        <is>
          <t>Reinsurance recoverable</t>
        </is>
      </c>
      <c r="B7" s="6" t="n">
        <v>32260000</v>
      </c>
      <c r="C7" s="6" t="n">
        <v>27514000</v>
      </c>
      <c r="D7" s="4" t="inlineStr">
        <is>
          <t xml:space="preserve"> </t>
        </is>
      </c>
    </row>
    <row r="8">
      <c r="A8" s="4" t="inlineStr">
        <is>
          <t>Impairments of goodwill</t>
        </is>
      </c>
      <c r="B8" s="6" t="n">
        <v>0</v>
      </c>
      <c r="C8" s="4" t="inlineStr">
        <is>
          <t xml:space="preserve"> </t>
        </is>
      </c>
      <c r="D8" s="4" t="inlineStr">
        <is>
          <t xml:space="preserve"> </t>
        </is>
      </c>
    </row>
    <row r="9">
      <c r="A9" s="4" t="inlineStr">
        <is>
          <t>Impairment of indefinite-lived intangible assets</t>
        </is>
      </c>
      <c r="B9" s="5" t="n">
        <v>0</v>
      </c>
      <c r="C9" s="4" t="inlineStr">
        <is>
          <t xml:space="preserve"> </t>
        </is>
      </c>
      <c r="D9" s="4" t="inlineStr">
        <is>
          <t xml:space="preserve"> </t>
        </is>
      </c>
    </row>
    <row r="10">
      <c r="A10" s="4" t="inlineStr">
        <is>
          <t>Premium receivable, number of days to be written off</t>
        </is>
      </c>
      <c r="B10" s="4" t="inlineStr">
        <is>
          <t>120 days</t>
        </is>
      </c>
      <c r="C10" s="4" t="inlineStr">
        <is>
          <t xml:space="preserve"> </t>
        </is>
      </c>
      <c r="D10" s="4" t="inlineStr">
        <is>
          <t xml:space="preserve"> </t>
        </is>
      </c>
    </row>
    <row r="11">
      <c r="A11" s="4" t="inlineStr">
        <is>
          <t>Premium receivable, write-off reserve</t>
        </is>
      </c>
      <c r="B11" s="5" t="n">
        <v>2200000</v>
      </c>
      <c r="C11" s="5" t="n">
        <v>2700000</v>
      </c>
      <c r="D11" s="4" t="inlineStr">
        <is>
          <t xml:space="preserve"> </t>
        </is>
      </c>
    </row>
    <row r="12">
      <c r="A12" s="4" t="inlineStr">
        <is>
          <t>Software | 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Estimated useful life</t>
        </is>
      </c>
      <c r="B14" s="4" t="inlineStr">
        <is>
          <t xml:space="preserve"> </t>
        </is>
      </c>
      <c r="C14" s="4" t="inlineStr">
        <is>
          <t>3 years</t>
        </is>
      </c>
      <c r="D14" s="4" t="inlineStr">
        <is>
          <t xml:space="preserve"> </t>
        </is>
      </c>
    </row>
    <row r="15">
      <c r="A15" s="4" t="inlineStr">
        <is>
          <t>Software | 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Estimated useful life</t>
        </is>
      </c>
      <c r="B17" s="4" t="inlineStr">
        <is>
          <t xml:space="preserve"> </t>
        </is>
      </c>
      <c r="C17" s="4" t="inlineStr">
        <is>
          <t>5 years</t>
        </is>
      </c>
      <c r="D17" s="4" t="inlineStr">
        <is>
          <t xml:space="preserve"> </t>
        </is>
      </c>
    </row>
    <row r="18">
      <c r="A18" s="4" t="inlineStr">
        <is>
          <t>Equipment | Min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Estimated useful life</t>
        </is>
      </c>
      <c r="B20" s="4" t="inlineStr">
        <is>
          <t>3 years</t>
        </is>
      </c>
      <c r="C20" s="4" t="inlineStr">
        <is>
          <t xml:space="preserve"> </t>
        </is>
      </c>
      <c r="D20" s="4" t="inlineStr">
        <is>
          <t xml:space="preserve"> </t>
        </is>
      </c>
    </row>
    <row r="21">
      <c r="A21" s="4" t="inlineStr">
        <is>
          <t>Equipment | Max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Estimated useful life</t>
        </is>
      </c>
      <c r="B23" s="4" t="inlineStr">
        <is>
          <t>5 years</t>
        </is>
      </c>
      <c r="C23" s="4" t="inlineStr">
        <is>
          <t xml:space="preserve"> </t>
        </is>
      </c>
      <c r="D23" s="4" t="inlineStr">
        <is>
          <t xml:space="preserve"> </t>
        </is>
      </c>
    </row>
    <row r="24">
      <c r="A24" s="4" t="inlineStr">
        <is>
          <t>Geographic Concentration Risk | Risk-in-Force | CALIFORNIA</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Concentration risk</t>
        </is>
      </c>
      <c r="B26" s="8" t="n">
        <v>0.1</v>
      </c>
      <c r="C26" s="8" t="n">
        <v>0.1</v>
      </c>
      <c r="D26" s="8" t="n">
        <v>0.1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s and Gross Unrealized Gains and Loss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2876343</v>
      </c>
      <c r="C3" s="5" t="n">
        <v>2542862</v>
      </c>
    </row>
    <row r="4">
      <c r="A4" s="4" t="inlineStr">
        <is>
          <t>Gross Unrealized Gains</t>
        </is>
      </c>
      <c r="B4" s="6" t="n">
        <v>5820</v>
      </c>
      <c r="C4" s="6" t="n">
        <v>12498</v>
      </c>
    </row>
    <row r="5">
      <c r="A5" s="4" t="inlineStr">
        <is>
          <t>Gross Unrealized Losses</t>
        </is>
      </c>
      <c r="B5" s="6" t="n">
        <v>-158622</v>
      </c>
      <c r="C5" s="6" t="n">
        <v>-184339</v>
      </c>
    </row>
    <row r="6">
      <c r="A6" s="4" t="inlineStr">
        <is>
          <t>Fair Value</t>
        </is>
      </c>
      <c r="B6" s="6" t="n">
        <v>2723541</v>
      </c>
      <c r="C6" s="6" t="n">
        <v>2371021</v>
      </c>
    </row>
    <row r="7">
      <c r="A7" s="4" t="inlineStr">
        <is>
          <t>U.S. Treasury securities and obligations of 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15342</v>
      </c>
      <c r="C9" s="6" t="n">
        <v>164278</v>
      </c>
    </row>
    <row r="10">
      <c r="A10" s="4" t="inlineStr">
        <is>
          <t>Gross Unrealized Gains</t>
        </is>
      </c>
      <c r="B10" s="6" t="n">
        <v>1207</v>
      </c>
      <c r="C10" s="6" t="n">
        <v>3374</v>
      </c>
    </row>
    <row r="11">
      <c r="A11" s="4" t="inlineStr">
        <is>
          <t>Gross Unrealized Losses</t>
        </is>
      </c>
      <c r="B11" s="6" t="n">
        <v>-489</v>
      </c>
      <c r="C11" s="6" t="n">
        <v>-1264</v>
      </c>
    </row>
    <row r="12">
      <c r="A12" s="4" t="inlineStr">
        <is>
          <t>Fair Value</t>
        </is>
      </c>
      <c r="B12" s="6" t="n">
        <v>116060</v>
      </c>
      <c r="C12" s="6" t="n">
        <v>166388</v>
      </c>
    </row>
    <row r="13">
      <c r="A13" s="4" t="inlineStr">
        <is>
          <t>Municipal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684523</v>
      </c>
      <c r="C15" s="6" t="n">
        <v>678339</v>
      </c>
    </row>
    <row r="16">
      <c r="A16" s="4" t="inlineStr">
        <is>
          <t>Gross Unrealized Gains</t>
        </is>
      </c>
      <c r="B16" s="6" t="n">
        <v>589</v>
      </c>
      <c r="C16" s="6" t="n">
        <v>1253</v>
      </c>
    </row>
    <row r="17">
      <c r="A17" s="4" t="inlineStr">
        <is>
          <t>Gross Unrealized Losses</t>
        </is>
      </c>
      <c r="B17" s="6" t="n">
        <v>-49867</v>
      </c>
      <c r="C17" s="6" t="n">
        <v>-58462</v>
      </c>
    </row>
    <row r="18">
      <c r="A18" s="4" t="inlineStr">
        <is>
          <t>Fair Value</t>
        </is>
      </c>
      <c r="B18" s="6" t="n">
        <v>635245</v>
      </c>
      <c r="C18" s="6" t="n">
        <v>621130</v>
      </c>
    </row>
    <row r="19">
      <c r="A19" s="4" t="inlineStr">
        <is>
          <t>Corporate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949800</v>
      </c>
      <c r="C21" s="6" t="n">
        <v>1624187</v>
      </c>
    </row>
    <row r="22">
      <c r="A22" s="4" t="inlineStr">
        <is>
          <t>Gross Unrealized Gains</t>
        </is>
      </c>
      <c r="B22" s="6" t="n">
        <v>3981</v>
      </c>
      <c r="C22" s="6" t="n">
        <v>7868</v>
      </c>
    </row>
    <row r="23">
      <c r="A23" s="4" t="inlineStr">
        <is>
          <t>Gross Unrealized Losses</t>
        </is>
      </c>
      <c r="B23" s="6" t="n">
        <v>-106141</v>
      </c>
      <c r="C23" s="6" t="n">
        <v>-120576</v>
      </c>
    </row>
    <row r="24">
      <c r="A24" s="4" t="inlineStr">
        <is>
          <t>Fair Value</t>
        </is>
      </c>
      <c r="B24" s="6" t="n">
        <v>1847640</v>
      </c>
      <c r="C24" s="6" t="n">
        <v>1511479</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44104</v>
      </c>
      <c r="C27" s="6" t="n">
        <v>52242</v>
      </c>
    </row>
    <row r="28">
      <c r="A28" s="4" t="inlineStr">
        <is>
          <t>Gross Unrealized Gains</t>
        </is>
      </c>
      <c r="B28" s="6" t="n">
        <v>1</v>
      </c>
      <c r="C28" s="6" t="n">
        <v>1</v>
      </c>
    </row>
    <row r="29">
      <c r="A29" s="4" t="inlineStr">
        <is>
          <t>Gross Unrealized Losses</t>
        </is>
      </c>
      <c r="B29" s="6" t="n">
        <v>-2125</v>
      </c>
      <c r="C29" s="6" t="n">
        <v>-4032</v>
      </c>
    </row>
    <row r="30">
      <c r="A30" s="4" t="inlineStr">
        <is>
          <t>Fair Value</t>
        </is>
      </c>
      <c r="B30" s="6" t="n">
        <v>41980</v>
      </c>
      <c r="C30" s="6" t="n">
        <v>48211</v>
      </c>
    </row>
    <row r="31">
      <c r="A31" s="4" t="inlineStr">
        <is>
          <t>Tot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2793769</v>
      </c>
      <c r="C33" s="6" t="n">
        <v>2519046</v>
      </c>
    </row>
    <row r="34">
      <c r="A34" s="4" t="inlineStr">
        <is>
          <t>Gross Unrealized Gains</t>
        </is>
      </c>
      <c r="B34" s="6" t="n">
        <v>5778</v>
      </c>
      <c r="C34" s="6" t="n">
        <v>12496</v>
      </c>
    </row>
    <row r="35">
      <c r="A35" s="4" t="inlineStr">
        <is>
          <t>Gross Unrealized Losses</t>
        </is>
      </c>
      <c r="B35" s="6" t="n">
        <v>-158622</v>
      </c>
      <c r="C35" s="6" t="n">
        <v>-184334</v>
      </c>
    </row>
    <row r="36">
      <c r="A36" s="4" t="inlineStr">
        <is>
          <t>Fair Value</t>
        </is>
      </c>
      <c r="B36" s="6" t="n">
        <v>2640925</v>
      </c>
      <c r="C36" s="6" t="n">
        <v>2347208</v>
      </c>
    </row>
    <row r="37">
      <c r="A37" s="4" t="inlineStr">
        <is>
          <t>Short-term investmen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82574</v>
      </c>
      <c r="C39" s="6" t="n">
        <v>23816</v>
      </c>
    </row>
    <row r="40">
      <c r="A40" s="4" t="inlineStr">
        <is>
          <t>Gross Unrealized Gains</t>
        </is>
      </c>
      <c r="B40" s="6" t="n">
        <v>42</v>
      </c>
      <c r="C40" s="6" t="n">
        <v>2</v>
      </c>
    </row>
    <row r="41">
      <c r="A41" s="4" t="inlineStr">
        <is>
          <t>Gross Unrealized Losses</t>
        </is>
      </c>
      <c r="B41" s="6" t="n">
        <v>0</v>
      </c>
      <c r="C41" s="6" t="n">
        <v>-5</v>
      </c>
    </row>
    <row r="42">
      <c r="A42" s="4" t="inlineStr">
        <is>
          <t>Fair Value</t>
        </is>
      </c>
      <c r="B42" s="5" t="n">
        <v>82616</v>
      </c>
      <c r="C42" s="5" t="n">
        <v>238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remiums earned</t>
        </is>
      </c>
      <c r="B4" s="5" t="n">
        <v>564688</v>
      </c>
      <c r="C4" s="5" t="n">
        <v>510768</v>
      </c>
      <c r="D4" s="5" t="n">
        <v>475266</v>
      </c>
    </row>
    <row r="5">
      <c r="A5" s="4" t="inlineStr">
        <is>
          <t>Net investment income</t>
        </is>
      </c>
      <c r="B5" s="6" t="n">
        <v>85316</v>
      </c>
      <c r="C5" s="6" t="n">
        <v>67512</v>
      </c>
      <c r="D5" s="6" t="n">
        <v>46406</v>
      </c>
    </row>
    <row r="6">
      <c r="A6" s="4" t="inlineStr">
        <is>
          <t>Net realized investment gains (losses)</t>
        </is>
      </c>
      <c r="B6" s="6" t="n">
        <v>23</v>
      </c>
      <c r="C6" s="6" t="n">
        <v>-33</v>
      </c>
      <c r="D6" s="6" t="n">
        <v>481</v>
      </c>
    </row>
    <row r="7">
      <c r="A7" s="4" t="inlineStr">
        <is>
          <t>Other revenues</t>
        </is>
      </c>
      <c r="B7" s="6" t="n">
        <v>944</v>
      </c>
      <c r="C7" s="6" t="n">
        <v>756</v>
      </c>
      <c r="D7" s="6" t="n">
        <v>1192</v>
      </c>
    </row>
    <row r="8">
      <c r="A8" s="4" t="inlineStr">
        <is>
          <t>Total revenues</t>
        </is>
      </c>
      <c r="B8" s="6" t="n">
        <v>650971</v>
      </c>
      <c r="C8" s="6" t="n">
        <v>579003</v>
      </c>
      <c r="D8" s="6" t="n">
        <v>523345</v>
      </c>
    </row>
    <row r="9">
      <c r="A9" s="3" t="inlineStr">
        <is>
          <t>Expenses</t>
        </is>
      </c>
      <c r="B9" s="4" t="inlineStr">
        <is>
          <t xml:space="preserve"> </t>
        </is>
      </c>
      <c r="C9" s="4" t="inlineStr">
        <is>
          <t xml:space="preserve"> </t>
        </is>
      </c>
      <c r="D9" s="4" t="inlineStr">
        <is>
          <t xml:space="preserve"> </t>
        </is>
      </c>
    </row>
    <row r="10">
      <c r="A10" s="4" t="inlineStr">
        <is>
          <t>Insurance claims and claim expenses (benefits)</t>
        </is>
      </c>
      <c r="B10" s="6" t="n">
        <v>31544</v>
      </c>
      <c r="C10" s="6" t="n">
        <v>22618</v>
      </c>
      <c r="D10" s="6" t="n">
        <v>-3594</v>
      </c>
    </row>
    <row r="11">
      <c r="A11" s="4" t="inlineStr">
        <is>
          <t>Underwriting and operating expenses</t>
        </is>
      </c>
      <c r="B11" s="6" t="n">
        <v>118397</v>
      </c>
      <c r="C11" s="6" t="n">
        <v>110699</v>
      </c>
      <c r="D11" s="6" t="n">
        <v>117490</v>
      </c>
    </row>
    <row r="12">
      <c r="A12" s="4" t="inlineStr">
        <is>
          <t>Service expenses</t>
        </is>
      </c>
      <c r="B12" s="6" t="n">
        <v>723</v>
      </c>
      <c r="C12" s="6" t="n">
        <v>771</v>
      </c>
      <c r="D12" s="6" t="n">
        <v>1094</v>
      </c>
    </row>
    <row r="13">
      <c r="A13" s="4" t="inlineStr">
        <is>
          <t>Interest expense</t>
        </is>
      </c>
      <c r="B13" s="6" t="n">
        <v>36896</v>
      </c>
      <c r="C13" s="6" t="n">
        <v>32212</v>
      </c>
      <c r="D13" s="6" t="n">
        <v>32163</v>
      </c>
    </row>
    <row r="14">
      <c r="A14" s="4" t="inlineStr">
        <is>
          <t>Gain from change in fair value of warrant liability</t>
        </is>
      </c>
      <c r="B14" s="6" t="n">
        <v>0</v>
      </c>
      <c r="C14" s="6" t="n">
        <v>0</v>
      </c>
      <c r="D14" s="6" t="n">
        <v>-1113</v>
      </c>
    </row>
    <row r="15">
      <c r="A15" s="4" t="inlineStr">
        <is>
          <t>Total expenses</t>
        </is>
      </c>
      <c r="B15" s="6" t="n">
        <v>187560</v>
      </c>
      <c r="C15" s="6" t="n">
        <v>166300</v>
      </c>
      <c r="D15" s="6" t="n">
        <v>146040</v>
      </c>
    </row>
    <row r="16">
      <c r="A16" s="4" t="inlineStr">
        <is>
          <t>Income before income taxes</t>
        </is>
      </c>
      <c r="B16" s="6" t="n">
        <v>463411</v>
      </c>
      <c r="C16" s="6" t="n">
        <v>412703</v>
      </c>
      <c r="D16" s="6" t="n">
        <v>377305</v>
      </c>
    </row>
    <row r="17">
      <c r="A17" s="4" t="inlineStr">
        <is>
          <t>Income tax expense</t>
        </is>
      </c>
      <c r="B17" s="6" t="n">
        <v>103305</v>
      </c>
      <c r="C17" s="6" t="n">
        <v>90593</v>
      </c>
      <c r="D17" s="6" t="n">
        <v>84403</v>
      </c>
    </row>
    <row r="18">
      <c r="A18" s="4" t="inlineStr">
        <is>
          <t>Net income</t>
        </is>
      </c>
      <c r="B18" s="5" t="n">
        <v>360106</v>
      </c>
      <c r="C18" s="5" t="n">
        <v>322110</v>
      </c>
      <c r="D18" s="5" t="n">
        <v>292902</v>
      </c>
    </row>
    <row r="19">
      <c r="A19" s="3" t="inlineStr">
        <is>
          <t>Earnings per share</t>
        </is>
      </c>
      <c r="B19" s="4" t="inlineStr">
        <is>
          <t xml:space="preserve"> </t>
        </is>
      </c>
      <c r="C19" s="4" t="inlineStr">
        <is>
          <t xml:space="preserve"> </t>
        </is>
      </c>
      <c r="D19" s="4" t="inlineStr">
        <is>
          <t xml:space="preserve"> </t>
        </is>
      </c>
    </row>
    <row r="20">
      <c r="A20" s="4" t="inlineStr">
        <is>
          <t>Basic (in dollars per share)</t>
        </is>
      </c>
      <c r="B20" s="7" t="n">
        <v>4.51</v>
      </c>
      <c r="C20" s="7" t="n">
        <v>3.91</v>
      </c>
      <c r="D20" s="7" t="n">
        <v>3.45</v>
      </c>
    </row>
    <row r="21">
      <c r="A21" s="4" t="inlineStr">
        <is>
          <t>Diluted (in dollars per share)</t>
        </is>
      </c>
      <c r="B21" s="7" t="n">
        <v>4.43</v>
      </c>
      <c r="C21" s="7" t="n">
        <v>3.84</v>
      </c>
      <c r="D21" s="7" t="n">
        <v>3.39</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 (in shares)</t>
        </is>
      </c>
      <c r="B23" s="6" t="n">
        <v>79844</v>
      </c>
      <c r="C23" s="6" t="n">
        <v>82407</v>
      </c>
      <c r="D23" s="6" t="n">
        <v>84921</v>
      </c>
    </row>
    <row r="24">
      <c r="A24" s="4" t="inlineStr">
        <is>
          <t>Diluted (in shares)</t>
        </is>
      </c>
      <c r="B24" s="6" t="n">
        <v>81273</v>
      </c>
      <c r="C24" s="6" t="n">
        <v>83854</v>
      </c>
      <c r="D24" s="6" t="n">
        <v>85999</v>
      </c>
    </row>
    <row r="25">
      <c r="A25" s="3" t="inlineStr">
        <is>
          <t>Comprehensive income:</t>
        </is>
      </c>
      <c r="B25" s="4" t="inlineStr">
        <is>
          <t xml:space="preserve"> </t>
        </is>
      </c>
      <c r="C25" s="4" t="inlineStr">
        <is>
          <t xml:space="preserve"> </t>
        </is>
      </c>
      <c r="D25" s="4" t="inlineStr">
        <is>
          <t xml:space="preserve"> </t>
        </is>
      </c>
    </row>
    <row r="26">
      <c r="A26" s="4" t="inlineStr">
        <is>
          <t>Net income</t>
        </is>
      </c>
      <c r="B26" s="5" t="n">
        <v>360106</v>
      </c>
      <c r="C26" s="5" t="n">
        <v>322110</v>
      </c>
      <c r="D26" s="5" t="n">
        <v>292902</v>
      </c>
    </row>
    <row r="27">
      <c r="A27" s="3" t="inlineStr">
        <is>
          <t>Other comprehensive income (loss), net of tax:</t>
        </is>
      </c>
      <c r="B27" s="4" t="inlineStr">
        <is>
          <t xml:space="preserve"> </t>
        </is>
      </c>
      <c r="C27" s="4" t="inlineStr">
        <is>
          <t xml:space="preserve"> </t>
        </is>
      </c>
      <c r="D27" s="4" t="inlineStr">
        <is>
          <t xml:space="preserve"> </t>
        </is>
      </c>
    </row>
    <row r="28">
      <c r="A28" s="4" t="inlineStr">
        <is>
          <t>Unrealized gains (losses) in accumulated other comprehensive loss, net of tax expense (benefit) of $3,921, $17,113 and $(54,608) for each of the years in the three-year period ended December 31, 2024, respectively</t>
        </is>
      </c>
      <c r="B28" s="6" t="n">
        <v>15113</v>
      </c>
      <c r="C28" s="6" t="n">
        <v>64380</v>
      </c>
      <c r="D28" s="6" t="n">
        <v>-205428</v>
      </c>
    </row>
    <row r="29">
      <c r="A29" s="4" t="inlineStr">
        <is>
          <t>Reclassification adjustment for realized losses (gains) included in net income, net of tax (benefit) expense of $0, $(7) and $101 for each of the years in the three-years ended December 31, 2024, respectively</t>
        </is>
      </c>
      <c r="B29" s="6" t="n">
        <v>0</v>
      </c>
      <c r="C29" s="6" t="n">
        <v>26</v>
      </c>
      <c r="D29" s="6" t="n">
        <v>-380</v>
      </c>
    </row>
    <row r="30">
      <c r="A30" s="4" t="inlineStr">
        <is>
          <t>Other comprehensive income (loss), net of tax</t>
        </is>
      </c>
      <c r="B30" s="6" t="n">
        <v>15113</v>
      </c>
      <c r="C30" s="6" t="n">
        <v>64406</v>
      </c>
      <c r="D30" s="6" t="n">
        <v>-205808</v>
      </c>
    </row>
    <row r="31">
      <c r="A31" s="4" t="inlineStr">
        <is>
          <t>Comprehensive income</t>
        </is>
      </c>
      <c r="B31" s="5" t="n">
        <v>375219</v>
      </c>
      <c r="C31" s="5" t="n">
        <v>386516</v>
      </c>
      <c r="D31" s="5" t="n">
        <v>870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Corporate Debt Securities by Industry Group (Detail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orporate debt securities as component of total (percent)</t>
        </is>
      </c>
      <c r="B3" s="8" t="n">
        <v>1</v>
      </c>
      <c r="C3" s="8" t="n">
        <v>1</v>
      </c>
    </row>
    <row r="4">
      <c r="A4" s="4" t="inlineStr">
        <is>
          <t>Financial</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rporate debt securities as component of total (percent)</t>
        </is>
      </c>
      <c r="B6" s="8" t="n">
        <v>0.4</v>
      </c>
      <c r="C6" s="8" t="n">
        <v>0.35</v>
      </c>
    </row>
    <row r="7">
      <c r="A7" s="4" t="inlineStr">
        <is>
          <t>Consum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rporate debt securities as component of total (percent)</t>
        </is>
      </c>
      <c r="B9" s="8" t="n">
        <v>0.26</v>
      </c>
      <c r="C9" s="8" t="n">
        <v>0.26</v>
      </c>
    </row>
    <row r="10">
      <c r="A10" s="4" t="inlineStr">
        <is>
          <t>Util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orporate debt securities as component of total (percent)</t>
        </is>
      </c>
      <c r="B12" s="8" t="n">
        <v>0.11</v>
      </c>
      <c r="C12" s="8" t="n">
        <v>0.13</v>
      </c>
    </row>
    <row r="13">
      <c r="A13" s="4" t="inlineStr">
        <is>
          <t>Industrial</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rporate debt securities as component of total (percent)</t>
        </is>
      </c>
      <c r="B15" s="8" t="n">
        <v>0.09</v>
      </c>
      <c r="C15" s="8" t="n">
        <v>0.09</v>
      </c>
    </row>
    <row r="16">
      <c r="A16" s="4" t="inlineStr">
        <is>
          <t>Communication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Corporate debt securities as component of total (percent)</t>
        </is>
      </c>
      <c r="B18" s="8" t="n">
        <v>0.07000000000000001</v>
      </c>
      <c r="C18" s="8" t="n">
        <v>0.09</v>
      </c>
    </row>
    <row r="19">
      <c r="A19" s="4" t="inlineStr">
        <is>
          <t>Technology</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rporate debt securities as component of total (percent)</t>
        </is>
      </c>
      <c r="B21" s="8" t="n">
        <v>0.07000000000000001</v>
      </c>
      <c r="C21" s="8" t="n">
        <v>0.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Narrativ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Unrealized loss position, accumulated loss</t>
        </is>
      </c>
      <c r="B3" s="5" t="n">
        <v>158622</v>
      </c>
      <c r="C3" s="5" t="n">
        <v>184339</v>
      </c>
    </row>
    <row r="4">
      <c r="A4" s="4" t="inlineStr">
        <is>
          <t>Unrealized loss position, 12 months or greater</t>
        </is>
      </c>
      <c r="B4" s="6" t="n">
        <v>150774</v>
      </c>
      <c r="C4" s="6" t="n">
        <v>183065</v>
      </c>
    </row>
    <row r="5">
      <c r="A5" s="4" t="inlineStr">
        <is>
          <t>U.S. Treasury securities and obligations of U.S. government agenc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ash and investments held with various state insurance departments</t>
        </is>
      </c>
      <c r="B7" s="6" t="n">
        <v>5300</v>
      </c>
      <c r="C7" s="6" t="n">
        <v>5300</v>
      </c>
    </row>
    <row r="8">
      <c r="A8" s="4" t="inlineStr">
        <is>
          <t>Unrealized loss position, accumulated loss</t>
        </is>
      </c>
      <c r="B8" s="6" t="n">
        <v>489</v>
      </c>
      <c r="C8" s="6" t="n">
        <v>1264</v>
      </c>
    </row>
    <row r="9">
      <c r="A9" s="4" t="inlineStr">
        <is>
          <t>Unrealized loss position, 12 months or greater</t>
        </is>
      </c>
      <c r="B9" s="5" t="n">
        <v>391</v>
      </c>
      <c r="C9" s="5" t="n">
        <v>12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cheduled Mat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261492</v>
      </c>
      <c r="C3" s="5" t="n">
        <v>191375</v>
      </c>
    </row>
    <row r="4">
      <c r="A4" s="4" t="inlineStr">
        <is>
          <t>Due after one through five years</t>
        </is>
      </c>
      <c r="B4" s="6" t="n">
        <v>1549468</v>
      </c>
      <c r="C4" s="6" t="n">
        <v>1237192</v>
      </c>
    </row>
    <row r="5">
      <c r="A5" s="4" t="inlineStr">
        <is>
          <t>Due after five through ten years</t>
        </is>
      </c>
      <c r="B5" s="6" t="n">
        <v>995717</v>
      </c>
      <c r="C5" s="6" t="n">
        <v>1050989</v>
      </c>
    </row>
    <row r="6">
      <c r="A6" s="4" t="inlineStr">
        <is>
          <t>Due after ten years</t>
        </is>
      </c>
      <c r="B6" s="6" t="n">
        <v>25562</v>
      </c>
      <c r="C6" s="6" t="n">
        <v>11064</v>
      </c>
    </row>
    <row r="7">
      <c r="A7" s="4" t="inlineStr">
        <is>
          <t>Asset-backed securities</t>
        </is>
      </c>
      <c r="B7" s="6" t="n">
        <v>44104</v>
      </c>
      <c r="C7" s="6" t="n">
        <v>52242</v>
      </c>
    </row>
    <row r="8">
      <c r="A8" s="4" t="inlineStr">
        <is>
          <t>Amortized Cost</t>
        </is>
      </c>
      <c r="B8" s="6" t="n">
        <v>2876343</v>
      </c>
      <c r="C8" s="6" t="n">
        <v>2542862</v>
      </c>
    </row>
    <row r="9">
      <c r="A9" s="3" t="inlineStr">
        <is>
          <t>Fair Value</t>
        </is>
      </c>
      <c r="B9" s="4" t="inlineStr">
        <is>
          <t xml:space="preserve"> </t>
        </is>
      </c>
      <c r="C9" s="4" t="inlineStr">
        <is>
          <t xml:space="preserve"> </t>
        </is>
      </c>
    </row>
    <row r="10">
      <c r="A10" s="4" t="inlineStr">
        <is>
          <t>Due in one year or less</t>
        </is>
      </c>
      <c r="B10" s="6" t="n">
        <v>260132</v>
      </c>
      <c r="C10" s="6" t="n">
        <v>189729</v>
      </c>
    </row>
    <row r="11">
      <c r="A11" s="4" t="inlineStr">
        <is>
          <t>Due after one through five years</t>
        </is>
      </c>
      <c r="B11" s="6" t="n">
        <v>1479220</v>
      </c>
      <c r="C11" s="6" t="n">
        <v>1162259</v>
      </c>
    </row>
    <row r="12">
      <c r="A12" s="4" t="inlineStr">
        <is>
          <t>Due after five through ten years</t>
        </is>
      </c>
      <c r="B12" s="6" t="n">
        <v>916885</v>
      </c>
      <c r="C12" s="6" t="n">
        <v>959633</v>
      </c>
    </row>
    <row r="13">
      <c r="A13" s="4" t="inlineStr">
        <is>
          <t>Due after ten years</t>
        </is>
      </c>
      <c r="B13" s="6" t="n">
        <v>25324</v>
      </c>
      <c r="C13" s="6" t="n">
        <v>11189</v>
      </c>
    </row>
    <row r="14">
      <c r="A14" s="4" t="inlineStr">
        <is>
          <t>Asset-backed securities</t>
        </is>
      </c>
      <c r="B14" s="6" t="n">
        <v>41980</v>
      </c>
      <c r="C14" s="6" t="n">
        <v>48211</v>
      </c>
    </row>
    <row r="15">
      <c r="A15" s="4" t="inlineStr">
        <is>
          <t>Fair Value</t>
        </is>
      </c>
      <c r="B15" s="5" t="n">
        <v>2723541</v>
      </c>
      <c r="C15" s="5" t="n">
        <v>23710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9" customWidth="1" min="1" max="1"/>
    <col width="31" customWidth="1" min="2" max="2"/>
    <col width="31" customWidth="1" min="3" max="3"/>
  </cols>
  <sheetData>
    <row r="1">
      <c r="A1" s="1" t="inlineStr">
        <is>
          <t>Investments - Aging of Unrealized Losses (Details) $ in Thousand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Number of securities, less than 12 months | security</t>
        </is>
      </c>
      <c r="B3" s="6" t="n">
        <v>98</v>
      </c>
      <c r="C3" s="6" t="n">
        <v>36</v>
      </c>
    </row>
    <row r="4">
      <c r="A4" s="4" t="inlineStr">
        <is>
          <t>Fair value, less than 12 months</t>
        </is>
      </c>
      <c r="B4" s="5" t="n">
        <v>486314</v>
      </c>
      <c r="C4" s="5" t="n">
        <v>127266</v>
      </c>
    </row>
    <row r="5">
      <c r="A5" s="4" t="inlineStr">
        <is>
          <t>Unrealized losses, less than 12 months</t>
        </is>
      </c>
      <c r="B5" s="5" t="n">
        <v>-7848</v>
      </c>
      <c r="C5" s="5" t="n">
        <v>-1274</v>
      </c>
    </row>
    <row r="6">
      <c r="A6" s="4" t="inlineStr">
        <is>
          <t>Number of securities,12 months or greater | security</t>
        </is>
      </c>
      <c r="B6" s="6" t="n">
        <v>474</v>
      </c>
      <c r="C6" s="6" t="n">
        <v>523</v>
      </c>
    </row>
    <row r="7">
      <c r="A7" s="4" t="inlineStr">
        <is>
          <t>Fair value, 12 months or greater</t>
        </is>
      </c>
      <c r="B7" s="5" t="n">
        <v>1578701</v>
      </c>
      <c r="C7" s="5" t="n">
        <v>1737189</v>
      </c>
    </row>
    <row r="8">
      <c r="A8" s="4" t="inlineStr">
        <is>
          <t>Unrealized losses, 12 months or greater</t>
        </is>
      </c>
      <c r="B8" s="5" t="n">
        <v>-150774</v>
      </c>
      <c r="C8" s="5" t="n">
        <v>-183065</v>
      </c>
    </row>
    <row r="9">
      <c r="A9" s="4" t="inlineStr">
        <is>
          <t>Number of securities, total | security</t>
        </is>
      </c>
      <c r="B9" s="6" t="n">
        <v>572</v>
      </c>
      <c r="C9" s="6" t="n">
        <v>559</v>
      </c>
    </row>
    <row r="10">
      <c r="A10" s="4" t="inlineStr">
        <is>
          <t>Fair Value</t>
        </is>
      </c>
      <c r="B10" s="5" t="n">
        <v>2065015</v>
      </c>
      <c r="C10" s="5" t="n">
        <v>1864455</v>
      </c>
    </row>
    <row r="11">
      <c r="A11" s="4" t="inlineStr">
        <is>
          <t>Unrealized Losses</t>
        </is>
      </c>
      <c r="B11" s="5" t="n">
        <v>-158622</v>
      </c>
      <c r="C11" s="5" t="n">
        <v>-184339</v>
      </c>
    </row>
    <row r="12">
      <c r="A12" s="4" t="inlineStr">
        <is>
          <t>U.S. Treasury securities and obligations of U.S. government agenc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Number of securities, less than 12 months | security</t>
        </is>
      </c>
      <c r="B14" s="6" t="n">
        <v>4</v>
      </c>
      <c r="C14" s="6" t="n">
        <v>8</v>
      </c>
    </row>
    <row r="15">
      <c r="A15" s="4" t="inlineStr">
        <is>
          <t>Fair value, less than 12 months</t>
        </is>
      </c>
      <c r="B15" s="5" t="n">
        <v>8002</v>
      </c>
      <c r="C15" s="5" t="n">
        <v>5022</v>
      </c>
    </row>
    <row r="16">
      <c r="A16" s="4" t="inlineStr">
        <is>
          <t>Unrealized losses, less than 12 months</t>
        </is>
      </c>
      <c r="B16" s="5" t="n">
        <v>-98</v>
      </c>
      <c r="C16" s="5" t="n">
        <v>-62</v>
      </c>
    </row>
    <row r="17">
      <c r="A17" s="4" t="inlineStr">
        <is>
          <t>Number of securities,12 months or greater | security</t>
        </is>
      </c>
      <c r="B17" s="6" t="n">
        <v>9</v>
      </c>
      <c r="C17" s="6" t="n">
        <v>17</v>
      </c>
    </row>
    <row r="18">
      <c r="A18" s="4" t="inlineStr">
        <is>
          <t>Fair value, 12 months or greater</t>
        </is>
      </c>
      <c r="B18" s="5" t="n">
        <v>11510</v>
      </c>
      <c r="C18" s="5" t="n">
        <v>72003</v>
      </c>
    </row>
    <row r="19">
      <c r="A19" s="4" t="inlineStr">
        <is>
          <t>Unrealized losses, 12 months or greater</t>
        </is>
      </c>
      <c r="B19" s="5" t="n">
        <v>-391</v>
      </c>
      <c r="C19" s="5" t="n">
        <v>-1202</v>
      </c>
    </row>
    <row r="20">
      <c r="A20" s="4" t="inlineStr">
        <is>
          <t>Number of securities, total | security</t>
        </is>
      </c>
      <c r="B20" s="6" t="n">
        <v>13</v>
      </c>
      <c r="C20" s="6" t="n">
        <v>25</v>
      </c>
    </row>
    <row r="21">
      <c r="A21" s="4" t="inlineStr">
        <is>
          <t>Fair Value</t>
        </is>
      </c>
      <c r="B21" s="5" t="n">
        <v>19512</v>
      </c>
      <c r="C21" s="5" t="n">
        <v>77025</v>
      </c>
    </row>
    <row r="22">
      <c r="A22" s="4" t="inlineStr">
        <is>
          <t>Unrealized Losses</t>
        </is>
      </c>
      <c r="B22" s="5" t="n">
        <v>-489</v>
      </c>
      <c r="C22" s="5" t="n">
        <v>-1264</v>
      </c>
    </row>
    <row r="23">
      <c r="A23" s="4" t="inlineStr">
        <is>
          <t>Municipal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Number of securities, less than 12 months | security</t>
        </is>
      </c>
      <c r="B25" s="6" t="n">
        <v>25</v>
      </c>
      <c r="C25" s="6" t="n">
        <v>14</v>
      </c>
    </row>
    <row r="26">
      <c r="A26" s="4" t="inlineStr">
        <is>
          <t>Fair value, less than 12 months</t>
        </is>
      </c>
      <c r="B26" s="5" t="n">
        <v>110648</v>
      </c>
      <c r="C26" s="5" t="n">
        <v>56280</v>
      </c>
    </row>
    <row r="27">
      <c r="A27" s="4" t="inlineStr">
        <is>
          <t>Unrealized losses, less than 12 months</t>
        </is>
      </c>
      <c r="B27" s="5" t="n">
        <v>-1928</v>
      </c>
      <c r="C27" s="5" t="n">
        <v>-502</v>
      </c>
    </row>
    <row r="28">
      <c r="A28" s="4" t="inlineStr">
        <is>
          <t>Number of securities,12 months or greater | security</t>
        </is>
      </c>
      <c r="B28" s="6" t="n">
        <v>220</v>
      </c>
      <c r="C28" s="6" t="n">
        <v>217</v>
      </c>
    </row>
    <row r="29">
      <c r="A29" s="4" t="inlineStr">
        <is>
          <t>Fair value, 12 months or greater</t>
        </is>
      </c>
      <c r="B29" s="5" t="n">
        <v>471770</v>
      </c>
      <c r="C29" s="5" t="n">
        <v>467098</v>
      </c>
    </row>
    <row r="30">
      <c r="A30" s="4" t="inlineStr">
        <is>
          <t>Unrealized losses, 12 months or greater</t>
        </is>
      </c>
      <c r="B30" s="5" t="n">
        <v>-47939</v>
      </c>
      <c r="C30" s="5" t="n">
        <v>-57960</v>
      </c>
    </row>
    <row r="31">
      <c r="A31" s="4" t="inlineStr">
        <is>
          <t>Number of securities, total | security</t>
        </is>
      </c>
      <c r="B31" s="6" t="n">
        <v>245</v>
      </c>
      <c r="C31" s="6" t="n">
        <v>231</v>
      </c>
    </row>
    <row r="32">
      <c r="A32" s="4" t="inlineStr">
        <is>
          <t>Fair Value</t>
        </is>
      </c>
      <c r="B32" s="5" t="n">
        <v>582418</v>
      </c>
      <c r="C32" s="5" t="n">
        <v>523378</v>
      </c>
    </row>
    <row r="33">
      <c r="A33" s="4" t="inlineStr">
        <is>
          <t>Unrealized Losses</t>
        </is>
      </c>
      <c r="B33" s="5" t="n">
        <v>-49867</v>
      </c>
      <c r="C33" s="5" t="n">
        <v>-58462</v>
      </c>
    </row>
    <row r="34">
      <c r="A34" s="4" t="inlineStr">
        <is>
          <t>Corporate debt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Number of securities, less than 12 months | security</t>
        </is>
      </c>
      <c r="B36" s="6" t="n">
        <v>68</v>
      </c>
      <c r="C36" s="6" t="n">
        <v>13</v>
      </c>
    </row>
    <row r="37">
      <c r="A37" s="4" t="inlineStr">
        <is>
          <t>Fair value, less than 12 months</t>
        </is>
      </c>
      <c r="B37" s="5" t="n">
        <v>366113</v>
      </c>
      <c r="C37" s="5" t="n">
        <v>56039</v>
      </c>
    </row>
    <row r="38">
      <c r="A38" s="4" t="inlineStr">
        <is>
          <t>Unrealized losses, less than 12 months</t>
        </is>
      </c>
      <c r="B38" s="5" t="n">
        <v>-5822</v>
      </c>
      <c r="C38" s="5" t="n">
        <v>-705</v>
      </c>
    </row>
    <row r="39">
      <c r="A39" s="4" t="inlineStr">
        <is>
          <t>Number of securities,12 months or greater | security</t>
        </is>
      </c>
      <c r="B39" s="6" t="n">
        <v>226</v>
      </c>
      <c r="C39" s="6" t="n">
        <v>266</v>
      </c>
    </row>
    <row r="40">
      <c r="A40" s="4" t="inlineStr">
        <is>
          <t>Fair value, 12 months or greater</t>
        </is>
      </c>
      <c r="B40" s="5" t="n">
        <v>1053862</v>
      </c>
      <c r="C40" s="5" t="n">
        <v>1150662</v>
      </c>
    </row>
    <row r="41">
      <c r="A41" s="4" t="inlineStr">
        <is>
          <t>Unrealized losses, 12 months or greater</t>
        </is>
      </c>
      <c r="B41" s="5" t="n">
        <v>-100319</v>
      </c>
      <c r="C41" s="5" t="n">
        <v>-119871</v>
      </c>
    </row>
    <row r="42">
      <c r="A42" s="4" t="inlineStr">
        <is>
          <t>Number of securities, total | security</t>
        </is>
      </c>
      <c r="B42" s="6" t="n">
        <v>294</v>
      </c>
      <c r="C42" s="6" t="n">
        <v>279</v>
      </c>
    </row>
    <row r="43">
      <c r="A43" s="4" t="inlineStr">
        <is>
          <t>Fair Value</t>
        </is>
      </c>
      <c r="B43" s="5" t="n">
        <v>1419975</v>
      </c>
      <c r="C43" s="5" t="n">
        <v>1206701</v>
      </c>
    </row>
    <row r="44">
      <c r="A44" s="4" t="inlineStr">
        <is>
          <t>Unrealized Losses</t>
        </is>
      </c>
      <c r="B44" s="5" t="n">
        <v>-106141</v>
      </c>
      <c r="C44" s="5" t="n">
        <v>-120576</v>
      </c>
    </row>
    <row r="45">
      <c r="A45" s="4" t="inlineStr">
        <is>
          <t>Asset-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Number of securities, less than 12 months | security</t>
        </is>
      </c>
      <c r="B47" s="6" t="n">
        <v>0</v>
      </c>
      <c r="C47" s="6" t="n">
        <v>0</v>
      </c>
    </row>
    <row r="48">
      <c r="A48" s="4" t="inlineStr">
        <is>
          <t>Fair value, less than 12 months</t>
        </is>
      </c>
      <c r="B48" s="5" t="n">
        <v>0</v>
      </c>
      <c r="C48" s="5" t="n">
        <v>0</v>
      </c>
    </row>
    <row r="49">
      <c r="A49" s="4" t="inlineStr">
        <is>
          <t>Unrealized losses, less than 12 months</t>
        </is>
      </c>
      <c r="B49" s="5" t="n">
        <v>0</v>
      </c>
      <c r="C49" s="5" t="n">
        <v>0</v>
      </c>
    </row>
    <row r="50">
      <c r="A50" s="4" t="inlineStr">
        <is>
          <t>Number of securities,12 months or greater | security</t>
        </is>
      </c>
      <c r="B50" s="6" t="n">
        <v>19</v>
      </c>
      <c r="C50" s="6" t="n">
        <v>23</v>
      </c>
    </row>
    <row r="51">
      <c r="A51" s="4" t="inlineStr">
        <is>
          <t>Fair value, 12 months or greater</t>
        </is>
      </c>
      <c r="B51" s="5" t="n">
        <v>41559</v>
      </c>
      <c r="C51" s="5" t="n">
        <v>47426</v>
      </c>
    </row>
    <row r="52">
      <c r="A52" s="4" t="inlineStr">
        <is>
          <t>Unrealized losses, 12 months or greater</t>
        </is>
      </c>
      <c r="B52" s="5" t="n">
        <v>-2125</v>
      </c>
      <c r="C52" s="5" t="n">
        <v>-4032</v>
      </c>
    </row>
    <row r="53">
      <c r="A53" s="4" t="inlineStr">
        <is>
          <t>Number of securities, total | security</t>
        </is>
      </c>
      <c r="B53" s="6" t="n">
        <v>19</v>
      </c>
      <c r="C53" s="6" t="n">
        <v>23</v>
      </c>
    </row>
    <row r="54">
      <c r="A54" s="4" t="inlineStr">
        <is>
          <t>Fair Value</t>
        </is>
      </c>
      <c r="B54" s="5" t="n">
        <v>41559</v>
      </c>
      <c r="C54" s="5" t="n">
        <v>47426</v>
      </c>
    </row>
    <row r="55">
      <c r="A55" s="4" t="inlineStr">
        <is>
          <t>Unrealized Losses</t>
        </is>
      </c>
      <c r="B55" s="5" t="n">
        <v>-2125</v>
      </c>
      <c r="C55" s="5" t="n">
        <v>-4032</v>
      </c>
    </row>
    <row r="56">
      <c r="A56" s="4" t="inlineStr">
        <is>
          <t>Short-term investment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Number of securities, less than 12 months | security</t>
        </is>
      </c>
      <c r="B58" s="6" t="n">
        <v>1</v>
      </c>
      <c r="C58" s="6" t="n">
        <v>1</v>
      </c>
    </row>
    <row r="59">
      <c r="A59" s="4" t="inlineStr">
        <is>
          <t>Fair value, less than 12 months</t>
        </is>
      </c>
      <c r="B59" s="5" t="n">
        <v>1551</v>
      </c>
      <c r="C59" s="5" t="n">
        <v>9925</v>
      </c>
    </row>
    <row r="60">
      <c r="A60" s="4" t="inlineStr">
        <is>
          <t>Unrealized losses, less than 12 months</t>
        </is>
      </c>
      <c r="B60" s="4" t="inlineStr">
        <is>
          <t xml:space="preserve"> </t>
        </is>
      </c>
      <c r="C60" s="5" t="n">
        <v>-5</v>
      </c>
    </row>
    <row r="61">
      <c r="A61" s="4" t="inlineStr">
        <is>
          <t>Number of securities,12 months or greater | security</t>
        </is>
      </c>
      <c r="B61" s="6" t="n">
        <v>0</v>
      </c>
      <c r="C61" s="6" t="n">
        <v>0</v>
      </c>
    </row>
    <row r="62">
      <c r="A62" s="4" t="inlineStr">
        <is>
          <t>Fair value, 12 months or greater</t>
        </is>
      </c>
      <c r="B62" s="5" t="n">
        <v>0</v>
      </c>
      <c r="C62" s="5" t="n">
        <v>0</v>
      </c>
    </row>
    <row r="63">
      <c r="A63" s="4" t="inlineStr">
        <is>
          <t>Unrealized losses, 12 months or greater</t>
        </is>
      </c>
      <c r="B63" s="5" t="n">
        <v>0</v>
      </c>
      <c r="C63" s="5" t="n">
        <v>0</v>
      </c>
    </row>
    <row r="64">
      <c r="A64" s="4" t="inlineStr">
        <is>
          <t>Number of securities, total | security</t>
        </is>
      </c>
      <c r="B64" s="6" t="n">
        <v>1</v>
      </c>
      <c r="C64" s="6" t="n">
        <v>1</v>
      </c>
    </row>
    <row r="65">
      <c r="A65" s="4" t="inlineStr">
        <is>
          <t>Fair Value</t>
        </is>
      </c>
      <c r="B65" s="5" t="n">
        <v>1551</v>
      </c>
      <c r="C65" s="5" t="n">
        <v>9925</v>
      </c>
    </row>
    <row r="66">
      <c r="A66" s="4" t="inlineStr">
        <is>
          <t>Unrealized Losses</t>
        </is>
      </c>
      <c r="B66" s="4" t="inlineStr">
        <is>
          <t xml:space="preserve"> </t>
        </is>
      </c>
      <c r="C66" s="5"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Net Investment Income (Details) - USD ($) $ in Thousands</t>
        </is>
      </c>
      <c r="B1" s="2" t="inlineStr">
        <is>
          <t>12 Months Ended</t>
        </is>
      </c>
    </row>
    <row r="2">
      <c r="B2" s="2" t="inlineStr">
        <is>
          <t>Dec. 31, 2024</t>
        </is>
      </c>
      <c r="C2" s="2" t="inlineStr">
        <is>
          <t>Dec. 31, 2023</t>
        </is>
      </c>
      <c r="D2" s="2" t="inlineStr">
        <is>
          <t>Dec. 31, 2022</t>
        </is>
      </c>
    </row>
    <row r="3">
      <c r="A3" s="3" t="inlineStr">
        <is>
          <t>Investment Income, Net [Abstract]</t>
        </is>
      </c>
      <c r="B3" s="4" t="inlineStr">
        <is>
          <t xml:space="preserve"> </t>
        </is>
      </c>
      <c r="C3" s="4" t="inlineStr">
        <is>
          <t xml:space="preserve"> </t>
        </is>
      </c>
      <c r="D3" s="4" t="inlineStr">
        <is>
          <t xml:space="preserve"> </t>
        </is>
      </c>
    </row>
    <row r="4">
      <c r="A4" s="4" t="inlineStr">
        <is>
          <t>Investment income</t>
        </is>
      </c>
      <c r="B4" s="5" t="n">
        <v>86407</v>
      </c>
      <c r="C4" s="5" t="n">
        <v>68214</v>
      </c>
      <c r="D4" s="5" t="n">
        <v>47720</v>
      </c>
    </row>
    <row r="5">
      <c r="A5" s="4" t="inlineStr">
        <is>
          <t>Investment expenses</t>
        </is>
      </c>
      <c r="B5" s="6" t="n">
        <v>-1091</v>
      </c>
      <c r="C5" s="6" t="n">
        <v>-702</v>
      </c>
      <c r="D5" s="6" t="n">
        <v>-1314</v>
      </c>
    </row>
    <row r="6">
      <c r="A6" s="4" t="inlineStr">
        <is>
          <t>Net investment income</t>
        </is>
      </c>
      <c r="B6" s="6" t="n">
        <v>85316</v>
      </c>
      <c r="C6" s="6" t="n">
        <v>67512</v>
      </c>
      <c r="D6" s="6" t="n">
        <v>46406</v>
      </c>
    </row>
    <row r="7">
      <c r="A7" s="4" t="inlineStr">
        <is>
          <t>Cash and Cash Equivalents</t>
        </is>
      </c>
      <c r="B7" s="4" t="inlineStr">
        <is>
          <t xml:space="preserve"> </t>
        </is>
      </c>
      <c r="C7" s="4" t="inlineStr">
        <is>
          <t xml:space="preserve"> </t>
        </is>
      </c>
      <c r="D7" s="4" t="inlineStr">
        <is>
          <t xml:space="preserve"> </t>
        </is>
      </c>
    </row>
    <row r="8">
      <c r="A8" s="3" t="inlineStr">
        <is>
          <t>Investment Income, Net [Abstract]</t>
        </is>
      </c>
      <c r="B8" s="4" t="inlineStr">
        <is>
          <t xml:space="preserve"> </t>
        </is>
      </c>
      <c r="C8" s="4" t="inlineStr">
        <is>
          <t xml:space="preserve"> </t>
        </is>
      </c>
      <c r="D8" s="4" t="inlineStr">
        <is>
          <t xml:space="preserve"> </t>
        </is>
      </c>
    </row>
    <row r="9">
      <c r="A9" s="4" t="inlineStr">
        <is>
          <t>Investment income</t>
        </is>
      </c>
      <c r="B9" s="5" t="n">
        <v>5000</v>
      </c>
      <c r="C9" s="5" t="n">
        <v>2300</v>
      </c>
      <c r="D9" s="5" t="n">
        <v>4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Investments Gains (Loss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investment gains</t>
        </is>
      </c>
      <c r="B4" s="5" t="n">
        <v>33</v>
      </c>
      <c r="C4" s="5" t="n">
        <v>0</v>
      </c>
      <c r="D4" s="5" t="n">
        <v>490</v>
      </c>
    </row>
    <row r="5">
      <c r="A5" s="4" t="inlineStr">
        <is>
          <t>Gross realized investment losses</t>
        </is>
      </c>
      <c r="B5" s="6" t="n">
        <v>-10</v>
      </c>
      <c r="C5" s="6" t="n">
        <v>-33</v>
      </c>
      <c r="D5" s="6" t="n">
        <v>-9</v>
      </c>
    </row>
    <row r="6">
      <c r="A6" s="4" t="inlineStr">
        <is>
          <t>Net realized investment gains (losses)</t>
        </is>
      </c>
      <c r="B6" s="5" t="n">
        <v>23</v>
      </c>
      <c r="C6" s="5" t="n">
        <v>-33</v>
      </c>
      <c r="D6" s="5" t="n">
        <v>48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2723541</v>
      </c>
      <c r="C3" s="5" t="n">
        <v>2371021</v>
      </c>
    </row>
    <row r="4">
      <c r="A4" s="4" t="inlineStr">
        <is>
          <t>U.S. Treasury securities and obligations of U.S. government agenc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116060</v>
      </c>
      <c r="C6" s="6" t="n">
        <v>166388</v>
      </c>
    </row>
    <row r="7">
      <c r="A7" s="4" t="inlineStr">
        <is>
          <t>Municipal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635245</v>
      </c>
      <c r="C9" s="6" t="n">
        <v>621130</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1847640</v>
      </c>
      <c r="C12" s="6" t="n">
        <v>1511479</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41980</v>
      </c>
      <c r="C15" s="6" t="n">
        <v>48211</v>
      </c>
    </row>
    <row r="16">
      <c r="A16" s="4" t="inlineStr">
        <is>
          <t>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cash equivalents and short-term investments</t>
        </is>
      </c>
      <c r="B18" s="6" t="n">
        <v>136924</v>
      </c>
      <c r="C18" s="6" t="n">
        <v>120502</v>
      </c>
    </row>
    <row r="19">
      <c r="A19" s="4" t="inlineStr">
        <is>
          <t>Total assets</t>
        </is>
      </c>
      <c r="B19" s="6" t="n">
        <v>2777849</v>
      </c>
      <c r="C19" s="6" t="n">
        <v>2467710</v>
      </c>
    </row>
    <row r="20">
      <c r="A20" s="4" t="inlineStr">
        <is>
          <t>Recurring | U.S. Treasury securities and obligations of U.S. government agenc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116060</v>
      </c>
      <c r="C22" s="6" t="n">
        <v>166388</v>
      </c>
    </row>
    <row r="23">
      <c r="A23" s="4" t="inlineStr">
        <is>
          <t>Recurring | Municipal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635245</v>
      </c>
      <c r="C25" s="6" t="n">
        <v>621130</v>
      </c>
    </row>
    <row r="26">
      <c r="A26" s="4" t="inlineStr">
        <is>
          <t>Recurring | Corporate deb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1847640</v>
      </c>
      <c r="C28" s="6" t="n">
        <v>1511479</v>
      </c>
    </row>
    <row r="29">
      <c r="A29" s="4" t="inlineStr">
        <is>
          <t>Recurring | Asset-backed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41980</v>
      </c>
      <c r="C31" s="6" t="n">
        <v>48211</v>
      </c>
    </row>
    <row r="32">
      <c r="A32" s="4" t="inlineStr">
        <is>
          <t>Recurring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cash equivalents and short-term investments</t>
        </is>
      </c>
      <c r="B34" s="6" t="n">
        <v>136924</v>
      </c>
      <c r="C34" s="6" t="n">
        <v>120502</v>
      </c>
    </row>
    <row r="35">
      <c r="A35" s="4" t="inlineStr">
        <is>
          <t>Total assets</t>
        </is>
      </c>
      <c r="B35" s="6" t="n">
        <v>252984</v>
      </c>
      <c r="C35" s="6" t="n">
        <v>286890</v>
      </c>
    </row>
    <row r="36">
      <c r="A36" s="4" t="inlineStr">
        <is>
          <t>Recurring | Quoted Prices in Active Markets for Identical Assets (Level 1) | U.S. Treasury securities and obligations of U.S. government agenc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t>
        </is>
      </c>
      <c r="B38" s="6" t="n">
        <v>116060</v>
      </c>
      <c r="C38" s="6" t="n">
        <v>166388</v>
      </c>
    </row>
    <row r="39">
      <c r="A39" s="4" t="inlineStr">
        <is>
          <t>Recurring | Quoted Prices in Active Markets for Identical Assets (Level 1) | Municipal debt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t>
        </is>
      </c>
      <c r="B41" s="6" t="n">
        <v>0</v>
      </c>
      <c r="C41" s="6" t="n">
        <v>0</v>
      </c>
    </row>
    <row r="42">
      <c r="A42" s="4" t="inlineStr">
        <is>
          <t>Recurring | Quoted Prices in Active Markets for Identical Assets (Level 1) | Corporate deb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6" t="n">
        <v>0</v>
      </c>
      <c r="C44" s="6" t="n">
        <v>0</v>
      </c>
    </row>
    <row r="45">
      <c r="A45" s="4" t="inlineStr">
        <is>
          <t>Recurring | Quoted Prices in Active Markets for Identical Assets (Level 1) | Asset-backed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6" t="n">
        <v>0</v>
      </c>
      <c r="C47" s="6" t="n">
        <v>0</v>
      </c>
    </row>
    <row r="48">
      <c r="A48" s="4" t="inlineStr">
        <is>
          <t>Recurring | Significant Other Observable Inputs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cash equivalents and short-term investments</t>
        </is>
      </c>
      <c r="B50" s="6" t="n">
        <v>0</v>
      </c>
      <c r="C50" s="6" t="n">
        <v>0</v>
      </c>
    </row>
    <row r="51">
      <c r="A51" s="4" t="inlineStr">
        <is>
          <t>Total assets</t>
        </is>
      </c>
      <c r="B51" s="6" t="n">
        <v>2524865</v>
      </c>
      <c r="C51" s="6" t="n">
        <v>2180820</v>
      </c>
    </row>
    <row r="52">
      <c r="A52" s="4" t="inlineStr">
        <is>
          <t>Recurring | Significant Other Observable Inputs (Level 2) | U.S. Treasury securities and obligations of U.S. government agenc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6" t="n">
        <v>0</v>
      </c>
      <c r="C54" s="6" t="n">
        <v>0</v>
      </c>
    </row>
    <row r="55">
      <c r="A55" s="4" t="inlineStr">
        <is>
          <t>Recurring | Significant Other Observable Inputs (Level 2) | Municipal debt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6" t="n">
        <v>635245</v>
      </c>
      <c r="C57" s="6" t="n">
        <v>621130</v>
      </c>
    </row>
    <row r="58">
      <c r="A58" s="4" t="inlineStr">
        <is>
          <t>Recurring | Significant Other Observable Inputs (Level 2) | Corporate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6" t="n">
        <v>1847640</v>
      </c>
      <c r="C60" s="6" t="n">
        <v>1511479</v>
      </c>
    </row>
    <row r="61">
      <c r="A61" s="4" t="inlineStr">
        <is>
          <t>Recurring | Significant Other Observable Inputs (Level 2) | Asset-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6" t="n">
        <v>41980</v>
      </c>
      <c r="C63" s="6" t="n">
        <v>48211</v>
      </c>
    </row>
    <row r="64">
      <c r="A64" s="4" t="inlineStr">
        <is>
          <t>Recurring | Significant Unobservable Inputs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cash equivalents and short-term investments</t>
        </is>
      </c>
      <c r="B66" s="6" t="n">
        <v>0</v>
      </c>
      <c r="C66" s="6" t="n">
        <v>0</v>
      </c>
    </row>
    <row r="67">
      <c r="A67" s="4" t="inlineStr">
        <is>
          <t>Total assets</t>
        </is>
      </c>
      <c r="B67" s="6" t="n">
        <v>0</v>
      </c>
      <c r="C67" s="6" t="n">
        <v>0</v>
      </c>
    </row>
    <row r="68">
      <c r="A68" s="4" t="inlineStr">
        <is>
          <t>Recurring | Significant Unobservable Inputs (Level 3) | U.S. Treasury securities and obligations of U.S. government agenc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6" t="n">
        <v>0</v>
      </c>
      <c r="C70" s="6" t="n">
        <v>0</v>
      </c>
    </row>
    <row r="71">
      <c r="A71" s="4" t="inlineStr">
        <is>
          <t>Recurring | Significant Unobservable Inputs (Level 3) | Municipal debt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6" t="n">
        <v>0</v>
      </c>
      <c r="C73" s="6" t="n">
        <v>0</v>
      </c>
    </row>
    <row r="74">
      <c r="A74" s="4" t="inlineStr">
        <is>
          <t>Recurring | Significant Unobservable Inputs (Level 3) | Corporate debt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6" t="n">
        <v>0</v>
      </c>
      <c r="C76" s="6" t="n">
        <v>0</v>
      </c>
    </row>
    <row r="77">
      <c r="A77" s="4" t="inlineStr">
        <is>
          <t>Recurring | Significant Unobservable Inputs (Level 3) | Asset-backed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t>
        </is>
      </c>
      <c r="B79" s="5" t="n">
        <v>0</v>
      </c>
      <c r="C79"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Secured Debt - USD ($)</t>
        </is>
      </c>
      <c r="B1" s="2" t="inlineStr">
        <is>
          <t>Dec. 31, 2024</t>
        </is>
      </c>
      <c r="C1" s="2" t="inlineStr">
        <is>
          <t>May 2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5" t="n">
        <v>425000000</v>
      </c>
      <c r="D3" s="4" t="inlineStr">
        <is>
          <t xml:space="preserve"> </t>
        </is>
      </c>
    </row>
    <row r="4">
      <c r="A4" s="4" t="inlineStr">
        <is>
          <t>Debt</t>
        </is>
      </c>
      <c r="B4" s="5" t="n">
        <v>415100000</v>
      </c>
      <c r="C4" s="4" t="inlineStr">
        <is>
          <t xml:space="preserve"> </t>
        </is>
      </c>
      <c r="D4" s="5" t="n">
        <v>401900000</v>
      </c>
    </row>
    <row r="5">
      <c r="A5" s="4" t="inlineStr">
        <is>
          <t>Deferred debt issuance costs</t>
        </is>
      </c>
      <c r="B5" s="4" t="inlineStr">
        <is>
          <t xml:space="preserve"> </t>
        </is>
      </c>
      <c r="C5" s="4" t="inlineStr">
        <is>
          <t xml:space="preserve"> </t>
        </is>
      </c>
      <c r="D5" s="6" t="n">
        <v>2400000</v>
      </c>
    </row>
    <row r="6">
      <c r="A6" s="4" t="inlineStr">
        <is>
          <t>Significant Other Observable Inputs (Level 2)</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air value of term loan</t>
        </is>
      </c>
      <c r="B8" s="5" t="n">
        <v>429600000</v>
      </c>
      <c r="C8" s="4" t="inlineStr">
        <is>
          <t xml:space="preserve"> </t>
        </is>
      </c>
      <c r="D8" s="4" t="inlineStr">
        <is>
          <t xml:space="preserve"> </t>
        </is>
      </c>
    </row>
    <row r="9">
      <c r="A9" s="4" t="inlineStr">
        <is>
          <t>Senior 2020 Note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5" t="n">
        <v>400000000</v>
      </c>
      <c r="D11" s="4" t="inlineStr">
        <is>
          <t xml:space="preserve"> </t>
        </is>
      </c>
    </row>
    <row r="12">
      <c r="A12" s="4" t="inlineStr">
        <is>
          <t>Debt</t>
        </is>
      </c>
      <c r="B12" s="4" t="inlineStr">
        <is>
          <t xml:space="preserve"> </t>
        </is>
      </c>
      <c r="C12" s="4" t="inlineStr">
        <is>
          <t xml:space="preserve"> </t>
        </is>
      </c>
      <c r="D12" s="5" t="n">
        <v>397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Details) - USD ($)</t>
        </is>
      </c>
      <c r="E1" s="2" t="inlineStr">
        <is>
          <t>12 Months Ended</t>
        </is>
      </c>
    </row>
    <row r="2">
      <c r="B2" s="2" t="inlineStr">
        <is>
          <t>May 21, 2024</t>
        </is>
      </c>
      <c r="C2" s="2" t="inlineStr">
        <is>
          <t>Nov. 29, 2021</t>
        </is>
      </c>
      <c r="D2" s="2" t="inlineStr">
        <is>
          <t>Jun. 19, 2020</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5" t="n">
        <v>6966000</v>
      </c>
      <c r="F4" s="5" t="n">
        <v>0</v>
      </c>
      <c r="G4" s="5" t="n">
        <v>0</v>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itment fees in interest expense</t>
        </is>
      </c>
      <c r="B7" s="4" t="inlineStr">
        <is>
          <t xml:space="preserve"> </t>
        </is>
      </c>
      <c r="C7" s="4" t="inlineStr">
        <is>
          <t xml:space="preserve"> </t>
        </is>
      </c>
      <c r="D7" s="4" t="inlineStr">
        <is>
          <t xml:space="preserve"> </t>
        </is>
      </c>
      <c r="E7" s="6" t="n">
        <v>600000</v>
      </c>
      <c r="F7" s="6" t="n">
        <v>800000</v>
      </c>
      <c r="G7" s="5" t="n">
        <v>800000</v>
      </c>
    </row>
    <row r="8">
      <c r="A8" s="4" t="inlineStr">
        <is>
          <t>Remaining deferred issuance costs, net of accumulated amortization</t>
        </is>
      </c>
      <c r="B8" s="4" t="inlineStr">
        <is>
          <t xml:space="preserve"> </t>
        </is>
      </c>
      <c r="C8" s="4" t="inlineStr">
        <is>
          <t xml:space="preserve"> </t>
        </is>
      </c>
      <c r="D8" s="4" t="inlineStr">
        <is>
          <t xml:space="preserve"> </t>
        </is>
      </c>
      <c r="E8" s="6" t="n">
        <v>2300000</v>
      </c>
      <c r="F8" s="6" t="n">
        <v>800000</v>
      </c>
      <c r="G8" s="4" t="inlineStr">
        <is>
          <t xml:space="preserve"> </t>
        </is>
      </c>
    </row>
    <row r="9">
      <c r="A9" s="4" t="inlineStr">
        <is>
          <t>2020 Revolving credit facili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facility borrowing capacity</t>
        </is>
      </c>
      <c r="B11" s="4" t="inlineStr">
        <is>
          <t xml:space="preserve"> </t>
        </is>
      </c>
      <c r="C11" s="5" t="n">
        <v>250000000</v>
      </c>
      <c r="D11" s="4" t="inlineStr">
        <is>
          <t xml:space="preserve"> </t>
        </is>
      </c>
      <c r="E11" s="4" t="inlineStr">
        <is>
          <t xml:space="preserve"> </t>
        </is>
      </c>
      <c r="F11" s="4" t="inlineStr">
        <is>
          <t xml:space="preserve"> </t>
        </is>
      </c>
      <c r="G11" s="4" t="inlineStr">
        <is>
          <t xml:space="preserve"> </t>
        </is>
      </c>
    </row>
    <row r="12">
      <c r="A12" s="4" t="inlineStr">
        <is>
          <t>Deferred debt issuance costs</t>
        </is>
      </c>
      <c r="B12" s="4" t="inlineStr">
        <is>
          <t xml:space="preserve"> </t>
        </is>
      </c>
      <c r="C12" s="6" t="n">
        <v>600000</v>
      </c>
      <c r="D12" s="4" t="inlineStr">
        <is>
          <t xml:space="preserve"> </t>
        </is>
      </c>
      <c r="E12" s="4" t="inlineStr">
        <is>
          <t xml:space="preserve"> </t>
        </is>
      </c>
      <c r="F12" s="4" t="inlineStr">
        <is>
          <t xml:space="preserve"> </t>
        </is>
      </c>
      <c r="G12" s="4" t="inlineStr">
        <is>
          <t xml:space="preserve"> </t>
        </is>
      </c>
    </row>
    <row r="13">
      <c r="A13" s="4" t="inlineStr">
        <is>
          <t>2021 Revolving credit facili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facility borrowing capacity</t>
        </is>
      </c>
      <c r="B15" s="4" t="inlineStr">
        <is>
          <t xml:space="preserve"> </t>
        </is>
      </c>
      <c r="C15" s="6" t="n">
        <v>250000000</v>
      </c>
      <c r="D15" s="4" t="inlineStr">
        <is>
          <t xml:space="preserve"> </t>
        </is>
      </c>
      <c r="E15" s="6" t="n">
        <v>250000000</v>
      </c>
      <c r="F15" s="4" t="inlineStr">
        <is>
          <t xml:space="preserve"> </t>
        </is>
      </c>
      <c r="G15" s="4" t="inlineStr">
        <is>
          <t xml:space="preserve"> </t>
        </is>
      </c>
    </row>
    <row r="16">
      <c r="A16" s="4" t="inlineStr">
        <is>
          <t>Borrowings outstanding</t>
        </is>
      </c>
      <c r="B16" s="4" t="inlineStr">
        <is>
          <t xml:space="preserve"> </t>
        </is>
      </c>
      <c r="C16" s="4" t="inlineStr">
        <is>
          <t xml:space="preserve"> </t>
        </is>
      </c>
      <c r="D16" s="4" t="inlineStr">
        <is>
          <t xml:space="preserve"> </t>
        </is>
      </c>
      <c r="E16" s="5" t="n">
        <v>0</v>
      </c>
      <c r="F16" s="6" t="n">
        <v>0</v>
      </c>
      <c r="G16" s="4" t="inlineStr">
        <is>
          <t xml:space="preserve"> </t>
        </is>
      </c>
    </row>
    <row r="17">
      <c r="A17" s="4" t="inlineStr">
        <is>
          <t>Commitment fee (in percent)</t>
        </is>
      </c>
      <c r="B17" s="4" t="inlineStr">
        <is>
          <t xml:space="preserve"> </t>
        </is>
      </c>
      <c r="C17" s="4" t="inlineStr">
        <is>
          <t xml:space="preserve"> </t>
        </is>
      </c>
      <c r="D17" s="4" t="inlineStr">
        <is>
          <t xml:space="preserve"> </t>
        </is>
      </c>
      <c r="E17" s="9" t="n">
        <v>0.00225</v>
      </c>
      <c r="F17" s="4" t="inlineStr">
        <is>
          <t xml:space="preserve"> </t>
        </is>
      </c>
      <c r="G17" s="4" t="inlineStr">
        <is>
          <t xml:space="preserve"> </t>
        </is>
      </c>
    </row>
    <row r="18">
      <c r="A18" s="4" t="inlineStr">
        <is>
          <t>Debt Issuance costs</t>
        </is>
      </c>
      <c r="B18" s="4" t="inlineStr">
        <is>
          <t xml:space="preserve"> </t>
        </is>
      </c>
      <c r="C18" s="5" t="n">
        <v>2100000</v>
      </c>
      <c r="D18" s="4" t="inlineStr">
        <is>
          <t xml:space="preserve"> </t>
        </is>
      </c>
      <c r="E18" s="4" t="inlineStr">
        <is>
          <t xml:space="preserve"> </t>
        </is>
      </c>
      <c r="F18" s="4" t="inlineStr">
        <is>
          <t xml:space="preserve"> </t>
        </is>
      </c>
      <c r="G18" s="4" t="inlineStr">
        <is>
          <t xml:space="preserve"> </t>
        </is>
      </c>
    </row>
    <row r="19">
      <c r="A19" s="4" t="inlineStr">
        <is>
          <t>Maximum debt-to-total capitalization (in percent)</t>
        </is>
      </c>
      <c r="B19" s="4" t="inlineStr">
        <is>
          <t xml:space="preserve"> </t>
        </is>
      </c>
      <c r="C19" s="4" t="inlineStr">
        <is>
          <t xml:space="preserve"> </t>
        </is>
      </c>
      <c r="D19" s="4" t="inlineStr">
        <is>
          <t xml:space="preserve"> </t>
        </is>
      </c>
      <c r="E19" s="8" t="n">
        <v>0.35</v>
      </c>
      <c r="F19" s="4" t="inlineStr">
        <is>
          <t xml:space="preserve"> </t>
        </is>
      </c>
      <c r="G19" s="4" t="inlineStr">
        <is>
          <t xml:space="preserve"> </t>
        </is>
      </c>
    </row>
    <row r="20">
      <c r="A20" s="4" t="inlineStr">
        <is>
          <t>2021 Revolving credit facility | Revolving credit facilit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itment fee (in percent)</t>
        </is>
      </c>
      <c r="B22" s="4" t="inlineStr">
        <is>
          <t xml:space="preserve"> </t>
        </is>
      </c>
      <c r="C22" s="9" t="n">
        <v>0.00175</v>
      </c>
      <c r="D22" s="4" t="inlineStr">
        <is>
          <t xml:space="preserve"> </t>
        </is>
      </c>
      <c r="E22" s="4" t="inlineStr">
        <is>
          <t xml:space="preserve"> </t>
        </is>
      </c>
      <c r="F22" s="4" t="inlineStr">
        <is>
          <t xml:space="preserve"> </t>
        </is>
      </c>
      <c r="G22" s="4" t="inlineStr">
        <is>
          <t xml:space="preserve"> </t>
        </is>
      </c>
    </row>
    <row r="23">
      <c r="A23" s="4" t="inlineStr">
        <is>
          <t>2021 Revolving credit facility | 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itment fee (in percent)</t>
        </is>
      </c>
      <c r="B25" s="4" t="inlineStr">
        <is>
          <t xml:space="preserve"> </t>
        </is>
      </c>
      <c r="C25" s="9" t="n">
        <v>0.00525</v>
      </c>
      <c r="D25" s="4" t="inlineStr">
        <is>
          <t xml:space="preserve"> </t>
        </is>
      </c>
      <c r="E25" s="4" t="inlineStr">
        <is>
          <t xml:space="preserve"> </t>
        </is>
      </c>
      <c r="F25" s="4" t="inlineStr">
        <is>
          <t xml:space="preserve"> </t>
        </is>
      </c>
      <c r="G25" s="4" t="inlineStr">
        <is>
          <t xml:space="preserve"> </t>
        </is>
      </c>
    </row>
    <row r="26">
      <c r="A26" s="4" t="inlineStr">
        <is>
          <t>2021 Revolving credit facility | Revolving credit facility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riable rate floor (in percent)</t>
        </is>
      </c>
      <c r="B28" s="4" t="inlineStr">
        <is>
          <t xml:space="preserve"> </t>
        </is>
      </c>
      <c r="C28" s="8" t="n">
        <v>1</v>
      </c>
      <c r="D28" s="4" t="inlineStr">
        <is>
          <t xml:space="preserve"> </t>
        </is>
      </c>
      <c r="E28" s="4" t="inlineStr">
        <is>
          <t xml:space="preserve"> </t>
        </is>
      </c>
      <c r="F28" s="4" t="inlineStr">
        <is>
          <t xml:space="preserve"> </t>
        </is>
      </c>
      <c r="G28" s="4" t="inlineStr">
        <is>
          <t xml:space="preserve"> </t>
        </is>
      </c>
    </row>
    <row r="29">
      <c r="A29" s="4" t="inlineStr">
        <is>
          <t>2021 Revolving credit facility | Revolving credit facility | Base r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 (in percent)</t>
        </is>
      </c>
      <c r="B31" s="4" t="inlineStr">
        <is>
          <t xml:space="preserve"> </t>
        </is>
      </c>
      <c r="C31" s="9" t="n">
        <v>0.00375</v>
      </c>
      <c r="D31" s="4" t="inlineStr">
        <is>
          <t xml:space="preserve"> </t>
        </is>
      </c>
      <c r="E31" s="4" t="inlineStr">
        <is>
          <t xml:space="preserve"> </t>
        </is>
      </c>
      <c r="F31" s="4" t="inlineStr">
        <is>
          <t xml:space="preserve"> </t>
        </is>
      </c>
      <c r="G31" s="4" t="inlineStr">
        <is>
          <t xml:space="preserve"> </t>
        </is>
      </c>
    </row>
    <row r="32">
      <c r="A32" s="4" t="inlineStr">
        <is>
          <t>2021 Revolving credit facility | Revolving credit facility | Base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 (in percent)</t>
        </is>
      </c>
      <c r="B34" s="4" t="inlineStr">
        <is>
          <t xml:space="preserve"> </t>
        </is>
      </c>
      <c r="C34" s="9" t="n">
        <v>0.01875</v>
      </c>
      <c r="D34" s="4" t="inlineStr">
        <is>
          <t xml:space="preserve"> </t>
        </is>
      </c>
      <c r="E34" s="4" t="inlineStr">
        <is>
          <t xml:space="preserve"> </t>
        </is>
      </c>
      <c r="F34" s="4" t="inlineStr">
        <is>
          <t xml:space="preserve"> </t>
        </is>
      </c>
      <c r="G34" s="4" t="inlineStr">
        <is>
          <t xml:space="preserve"> </t>
        </is>
      </c>
    </row>
    <row r="35">
      <c r="A35" s="4" t="inlineStr">
        <is>
          <t>2021 Revolving credit facility | Revolving credit facility | Secured Overnight Finance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 (in percent)</t>
        </is>
      </c>
      <c r="B37" s="4" t="inlineStr">
        <is>
          <t xml:space="preserve"> </t>
        </is>
      </c>
      <c r="C37" s="9" t="n">
        <v>0.01375</v>
      </c>
      <c r="D37" s="4" t="inlineStr">
        <is>
          <t xml:space="preserve"> </t>
        </is>
      </c>
      <c r="E37" s="4" t="inlineStr">
        <is>
          <t xml:space="preserve"> </t>
        </is>
      </c>
      <c r="F37" s="4" t="inlineStr">
        <is>
          <t xml:space="preserve"> </t>
        </is>
      </c>
      <c r="G37" s="4" t="inlineStr">
        <is>
          <t xml:space="preserve"> </t>
        </is>
      </c>
    </row>
    <row r="38">
      <c r="A38" s="4" t="inlineStr">
        <is>
          <t>2021 Revolving credit facility | Revolving credit facility | Secured Overnight Finance R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 (in percent)</t>
        </is>
      </c>
      <c r="B40" s="4" t="inlineStr">
        <is>
          <t xml:space="preserve"> </t>
        </is>
      </c>
      <c r="C40" s="9" t="n">
        <v>0.02875</v>
      </c>
      <c r="D40" s="4" t="inlineStr">
        <is>
          <t xml:space="preserve"> </t>
        </is>
      </c>
      <c r="E40" s="4" t="inlineStr">
        <is>
          <t xml:space="preserve"> </t>
        </is>
      </c>
      <c r="F40" s="4" t="inlineStr">
        <is>
          <t xml:space="preserve"> </t>
        </is>
      </c>
      <c r="G40" s="4" t="inlineStr">
        <is>
          <t xml:space="preserve"> </t>
        </is>
      </c>
    </row>
    <row r="41">
      <c r="A41" s="4" t="inlineStr">
        <is>
          <t>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nior notes</t>
        </is>
      </c>
      <c r="B43" s="4" t="inlineStr">
        <is>
          <t xml:space="preserve"> </t>
        </is>
      </c>
      <c r="C43" s="4" t="inlineStr">
        <is>
          <t xml:space="preserve"> </t>
        </is>
      </c>
      <c r="D43" s="4" t="inlineStr">
        <is>
          <t xml:space="preserve"> </t>
        </is>
      </c>
      <c r="E43" s="5" t="n">
        <v>425000000</v>
      </c>
      <c r="F43" s="4" t="inlineStr">
        <is>
          <t xml:space="preserve"> </t>
        </is>
      </c>
      <c r="G43" s="4" t="inlineStr">
        <is>
          <t xml:space="preserve"> </t>
        </is>
      </c>
    </row>
    <row r="44">
      <c r="A44" s="4" t="inlineStr">
        <is>
          <t>Stated interest rate (in percent)</t>
        </is>
      </c>
      <c r="B44" s="4" t="inlineStr">
        <is>
          <t xml:space="preserve"> </t>
        </is>
      </c>
      <c r="C44" s="4" t="inlineStr">
        <is>
          <t xml:space="preserve"> </t>
        </is>
      </c>
      <c r="D44" s="4" t="inlineStr">
        <is>
          <t xml:space="preserve"> </t>
        </is>
      </c>
      <c r="E44" s="8" t="n">
        <v>0.06</v>
      </c>
      <c r="F44" s="4" t="inlineStr">
        <is>
          <t xml:space="preserve"> </t>
        </is>
      </c>
      <c r="G44" s="4" t="inlineStr">
        <is>
          <t xml:space="preserve"> </t>
        </is>
      </c>
    </row>
    <row r="45">
      <c r="A45" s="4" t="inlineStr">
        <is>
          <t>Deferred debt issuance costs</t>
        </is>
      </c>
      <c r="B45" s="4" t="inlineStr">
        <is>
          <t xml:space="preserve"> </t>
        </is>
      </c>
      <c r="C45" s="4" t="inlineStr">
        <is>
          <t xml:space="preserve"> </t>
        </is>
      </c>
      <c r="D45" s="4" t="inlineStr">
        <is>
          <t xml:space="preserve"> </t>
        </is>
      </c>
      <c r="E45" s="4" t="inlineStr">
        <is>
          <t xml:space="preserve"> </t>
        </is>
      </c>
      <c r="F45" s="6" t="n">
        <v>2400000</v>
      </c>
      <c r="G45" s="4" t="inlineStr">
        <is>
          <t xml:space="preserve"> </t>
        </is>
      </c>
    </row>
    <row r="46">
      <c r="A46" s="4" t="inlineStr">
        <is>
          <t>Secured Debt | After March 1,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demption price (in percent)</t>
        </is>
      </c>
      <c r="B48" s="4" t="inlineStr">
        <is>
          <t xml:space="preserve"> </t>
        </is>
      </c>
      <c r="C48" s="4" t="inlineStr">
        <is>
          <t xml:space="preserve"> </t>
        </is>
      </c>
      <c r="D48" s="8" t="n">
        <v>1</v>
      </c>
      <c r="E48" s="4" t="inlineStr">
        <is>
          <t xml:space="preserve"> </t>
        </is>
      </c>
      <c r="F48" s="4" t="inlineStr">
        <is>
          <t xml:space="preserve"> </t>
        </is>
      </c>
      <c r="G48" s="4" t="inlineStr">
        <is>
          <t xml:space="preserve"> </t>
        </is>
      </c>
    </row>
    <row r="49">
      <c r="A49" s="4" t="inlineStr">
        <is>
          <t>Secured Debt | Senior 2020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payments of debt</t>
        </is>
      </c>
      <c r="B51" s="5" t="n">
        <v>400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riginal issuance discount</t>
        </is>
      </c>
      <c r="B52" s="4" t="inlineStr">
        <is>
          <t xml:space="preserve"> </t>
        </is>
      </c>
      <c r="C52" s="4" t="inlineStr">
        <is>
          <t xml:space="preserve"> </t>
        </is>
      </c>
      <c r="D52" s="4" t="inlineStr">
        <is>
          <t xml:space="preserve"> </t>
        </is>
      </c>
      <c r="E52" s="4" t="inlineStr">
        <is>
          <t xml:space="preserve"> </t>
        </is>
      </c>
      <c r="F52" s="6" t="n">
        <v>2400000</v>
      </c>
      <c r="G52" s="4" t="inlineStr">
        <is>
          <t xml:space="preserve"> </t>
        </is>
      </c>
    </row>
    <row r="53">
      <c r="A53" s="4" t="inlineStr">
        <is>
          <t>Loss on extinguishment of debt</t>
        </is>
      </c>
      <c r="B53" s="4" t="inlineStr">
        <is>
          <t xml:space="preserve"> </t>
        </is>
      </c>
      <c r="C53" s="4" t="inlineStr">
        <is>
          <t xml:space="preserve"> </t>
        </is>
      </c>
      <c r="D53" s="4" t="inlineStr">
        <is>
          <t xml:space="preserve"> </t>
        </is>
      </c>
      <c r="E53" s="5" t="n">
        <v>6800000</v>
      </c>
      <c r="F53" s="4" t="inlineStr">
        <is>
          <t xml:space="preserve"> </t>
        </is>
      </c>
      <c r="G53" s="4" t="inlineStr">
        <is>
          <t xml:space="preserve"> </t>
        </is>
      </c>
    </row>
    <row r="54">
      <c r="A54" s="4" t="inlineStr">
        <is>
          <t>Secured Debt | 2018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payable</t>
        </is>
      </c>
      <c r="B56" s="4" t="inlineStr">
        <is>
          <t xml:space="preserve"> </t>
        </is>
      </c>
      <c r="C56" s="4" t="inlineStr">
        <is>
          <t xml:space="preserve"> </t>
        </is>
      </c>
      <c r="D56" s="4" t="inlineStr">
        <is>
          <t xml:space="preserve"> </t>
        </is>
      </c>
      <c r="E56" s="6" t="n">
        <v>15600000</v>
      </c>
      <c r="F56" s="5" t="n">
        <v>2500000</v>
      </c>
      <c r="G56" s="4" t="inlineStr">
        <is>
          <t xml:space="preserve"> </t>
        </is>
      </c>
    </row>
    <row r="57">
      <c r="A57" s="4" t="inlineStr">
        <is>
          <t>Unsecured Debt | Senior 2024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riginal issuance discount</t>
        </is>
      </c>
      <c r="B59" s="5" t="n">
        <v>10900000</v>
      </c>
      <c r="C59" s="4" t="inlineStr">
        <is>
          <t xml:space="preserve"> </t>
        </is>
      </c>
      <c r="D59" s="4" t="inlineStr">
        <is>
          <t xml:space="preserve"> </t>
        </is>
      </c>
      <c r="E59" s="5" t="n">
        <v>9900000</v>
      </c>
      <c r="F59" s="4" t="inlineStr">
        <is>
          <t xml:space="preserve"> </t>
        </is>
      </c>
      <c r="G59" s="4" t="inlineStr">
        <is>
          <t xml:space="preserve"> </t>
        </is>
      </c>
    </row>
    <row r="60">
      <c r="A60" s="4" t="inlineStr">
        <is>
          <t>Senior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ffective interest rate (in percent)</t>
        </is>
      </c>
      <c r="B62" s="4" t="inlineStr">
        <is>
          <t xml:space="preserve"> </t>
        </is>
      </c>
      <c r="C62" s="4" t="inlineStr">
        <is>
          <t xml:space="preserve"> </t>
        </is>
      </c>
      <c r="D62" s="4" t="inlineStr">
        <is>
          <t xml:space="preserve"> </t>
        </is>
      </c>
      <c r="E62" s="9" t="n">
        <v>0.06583</v>
      </c>
      <c r="F62" s="4" t="inlineStr">
        <is>
          <t xml:space="preserve"> </t>
        </is>
      </c>
      <c r="G62"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 of Reinsurance Agreements on Premiums Written and Earned (Details) - USD ($) $ in Thousands</t>
        </is>
      </c>
      <c r="B1" s="2" t="inlineStr">
        <is>
          <t>12 Months Ended</t>
        </is>
      </c>
    </row>
    <row r="2">
      <c r="B2" s="2" t="inlineStr">
        <is>
          <t>Dec. 31, 2024</t>
        </is>
      </c>
      <c r="C2" s="2" t="inlineStr">
        <is>
          <t>Dec. 31, 2023</t>
        </is>
      </c>
      <c r="D2" s="2" t="inlineStr">
        <is>
          <t>Dec. 31, 2022</t>
        </is>
      </c>
    </row>
    <row r="3">
      <c r="A3" s="3" t="inlineStr">
        <is>
          <t>Net premiums written</t>
        </is>
      </c>
      <c r="B3" s="4" t="inlineStr">
        <is>
          <t xml:space="preserve"> </t>
        </is>
      </c>
      <c r="C3" s="4" t="inlineStr">
        <is>
          <t xml:space="preserve"> </t>
        </is>
      </c>
      <c r="D3" s="4" t="inlineStr">
        <is>
          <t xml:space="preserve"> </t>
        </is>
      </c>
    </row>
    <row r="4">
      <c r="A4" s="4" t="inlineStr">
        <is>
          <t>Direct</t>
        </is>
      </c>
      <c r="B4" s="5" t="n">
        <v>672708</v>
      </c>
      <c r="C4" s="5" t="n">
        <v>619670</v>
      </c>
      <c r="D4" s="5" t="n">
        <v>577926</v>
      </c>
    </row>
    <row r="5">
      <c r="A5" s="4" t="inlineStr">
        <is>
          <t>Ceded</t>
        </is>
      </c>
      <c r="B5" s="6" t="n">
        <v>-134755</v>
      </c>
      <c r="C5" s="6" t="n">
        <v>-139130</v>
      </c>
      <c r="D5" s="6" t="n">
        <v>-117680</v>
      </c>
    </row>
    <row r="6">
      <c r="A6" s="4" t="inlineStr">
        <is>
          <t>Net premiums written</t>
        </is>
      </c>
      <c r="B6" s="6" t="n">
        <v>537953</v>
      </c>
      <c r="C6" s="6" t="n">
        <v>480540</v>
      </c>
      <c r="D6" s="6" t="n">
        <v>460246</v>
      </c>
    </row>
    <row r="7">
      <c r="A7" s="3" t="inlineStr">
        <is>
          <t>Net premiums earned</t>
        </is>
      </c>
      <c r="B7" s="4" t="inlineStr">
        <is>
          <t xml:space="preserve"> </t>
        </is>
      </c>
      <c r="C7" s="4" t="inlineStr">
        <is>
          <t xml:space="preserve"> </t>
        </is>
      </c>
      <c r="D7" s="4" t="inlineStr">
        <is>
          <t xml:space="preserve"> </t>
        </is>
      </c>
    </row>
    <row r="8">
      <c r="A8" s="4" t="inlineStr">
        <is>
          <t>Direct</t>
        </is>
      </c>
      <c r="B8" s="6" t="n">
        <v>699787</v>
      </c>
      <c r="C8" s="6" t="n">
        <v>650411</v>
      </c>
      <c r="D8" s="6" t="n">
        <v>594127</v>
      </c>
    </row>
    <row r="9">
      <c r="A9" s="4" t="inlineStr">
        <is>
          <t>Ceded</t>
        </is>
      </c>
      <c r="B9" s="6" t="n">
        <v>-135099</v>
      </c>
      <c r="C9" s="6" t="n">
        <v>-139643</v>
      </c>
      <c r="D9" s="6" t="n">
        <v>-118861</v>
      </c>
    </row>
    <row r="10">
      <c r="A10" s="4" t="inlineStr">
        <is>
          <t>Net premiums earned</t>
        </is>
      </c>
      <c r="B10" s="5" t="n">
        <v>564688</v>
      </c>
      <c r="C10" s="5" t="n">
        <v>510768</v>
      </c>
      <c r="D10" s="5" t="n">
        <v>47526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Unrealized gains (losses) in accumulated other comprehensive income, tax expense (benefit)</t>
        </is>
      </c>
      <c r="B4" s="5" t="n">
        <v>3921</v>
      </c>
      <c r="C4" s="5" t="n">
        <v>17113</v>
      </c>
      <c r="D4" s="5" t="n">
        <v>-54608</v>
      </c>
    </row>
    <row r="5">
      <c r="A5" s="4" t="inlineStr">
        <is>
          <t>Reclassification adjustment for realized losses (gains) included in net income, tax (benefit) expense</t>
        </is>
      </c>
      <c r="B5" s="5" t="n">
        <v>0</v>
      </c>
      <c r="C5" s="5" t="n">
        <v>-7</v>
      </c>
      <c r="D5" s="5" t="n">
        <v>1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44" customWidth="1" min="2" max="2"/>
    <col width="22" customWidth="1" min="3" max="3"/>
    <col width="44" customWidth="1" min="4" max="4"/>
    <col width="22" customWidth="1" min="5" max="5"/>
    <col width="22" customWidth="1" min="6" max="6"/>
    <col width="22" customWidth="1" min="7" max="7"/>
  </cols>
  <sheetData>
    <row r="1">
      <c r="A1" s="1" t="inlineStr">
        <is>
          <t>Reinsurance - Narrative (Details) $ in Thousands</t>
        </is>
      </c>
      <c r="C1" s="2" t="inlineStr">
        <is>
          <t>1 Months Ended</t>
        </is>
      </c>
      <c r="D1" s="2" t="inlineStr">
        <is>
          <t>12 Months Ended</t>
        </is>
      </c>
    </row>
    <row r="2">
      <c r="B2" s="2" t="inlineStr">
        <is>
          <t>Jan. 01, 2025 USD ($) quota_share_agreement</t>
        </is>
      </c>
      <c r="C2" s="2" t="inlineStr">
        <is>
          <t>Oct. 31, 2024 USD ($)</t>
        </is>
      </c>
      <c r="D2" s="2" t="inlineStr">
        <is>
          <t>Dec. 31, 2024 USD ($) quota_share_agreement</t>
        </is>
      </c>
      <c r="E2" s="2" t="inlineStr">
        <is>
          <t>Dec. 31, 2023 USD ($)</t>
        </is>
      </c>
      <c r="F2" s="2" t="inlineStr">
        <is>
          <t>Dec. 31, 2022 USD ($)</t>
        </is>
      </c>
      <c r="G2" s="2" t="inlineStr">
        <is>
          <t>Dec. 31, 2021 USD ($)</t>
        </is>
      </c>
    </row>
    <row r="3">
      <c r="A3" s="3" t="inlineStr">
        <is>
          <t>Ceded Credit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al termination right, percent of reinsurance coverage threshold</t>
        </is>
      </c>
      <c r="B4" s="4" t="inlineStr">
        <is>
          <t xml:space="preserve"> </t>
        </is>
      </c>
      <c r="C4" s="4" t="inlineStr">
        <is>
          <t xml:space="preserve"> </t>
        </is>
      </c>
      <c r="D4" s="8" t="n">
        <v>0.1</v>
      </c>
      <c r="E4" s="4" t="inlineStr">
        <is>
          <t xml:space="preserve"> </t>
        </is>
      </c>
      <c r="F4" s="4" t="inlineStr">
        <is>
          <t xml:space="preserve"> </t>
        </is>
      </c>
      <c r="G4" s="4" t="inlineStr">
        <is>
          <t xml:space="preserve"> </t>
        </is>
      </c>
    </row>
    <row r="5">
      <c r="A5" s="4" t="inlineStr">
        <is>
          <t>Restricted cash</t>
        </is>
      </c>
      <c r="B5" s="4" t="inlineStr">
        <is>
          <t xml:space="preserve"> </t>
        </is>
      </c>
      <c r="C5" s="4" t="inlineStr">
        <is>
          <t xml:space="preserve"> </t>
        </is>
      </c>
      <c r="D5" s="5" t="n">
        <v>90</v>
      </c>
      <c r="E5" s="5" t="n">
        <v>1338</v>
      </c>
      <c r="F5" s="4" t="inlineStr">
        <is>
          <t xml:space="preserve"> </t>
        </is>
      </c>
      <c r="G5" s="4" t="inlineStr">
        <is>
          <t xml:space="preserve"> </t>
        </is>
      </c>
    </row>
    <row r="6">
      <c r="A6" s="4" t="inlineStr">
        <is>
          <t>Reinsurance coverage amount</t>
        </is>
      </c>
      <c r="B6" s="4" t="inlineStr">
        <is>
          <t xml:space="preserve"> </t>
        </is>
      </c>
      <c r="C6" s="4" t="inlineStr">
        <is>
          <t xml:space="preserve"> </t>
        </is>
      </c>
      <c r="D6" s="5" t="n">
        <v>38400</v>
      </c>
      <c r="E6" s="6" t="n">
        <v>31200</v>
      </c>
      <c r="F6" s="5" t="n">
        <v>13900</v>
      </c>
      <c r="G6" s="4" t="inlineStr">
        <is>
          <t xml:space="preserve"> </t>
        </is>
      </c>
    </row>
    <row r="7">
      <c r="A7" s="4" t="inlineStr">
        <is>
          <t>Number of quota share reinsurance treaties | quota_share_agreement</t>
        </is>
      </c>
      <c r="B7" s="4" t="inlineStr">
        <is>
          <t xml:space="preserve"> </t>
        </is>
      </c>
      <c r="C7" s="4" t="inlineStr">
        <is>
          <t xml:space="preserve"> </t>
        </is>
      </c>
      <c r="D7" s="6" t="n">
        <v>8</v>
      </c>
      <c r="E7" s="4" t="inlineStr">
        <is>
          <t xml:space="preserve"> </t>
        </is>
      </c>
      <c r="F7" s="4" t="inlineStr">
        <is>
          <t xml:space="preserve"> </t>
        </is>
      </c>
      <c r="G7" s="4" t="inlineStr">
        <is>
          <t xml:space="preserve"> </t>
        </is>
      </c>
    </row>
    <row r="8">
      <c r="A8" s="4" t="inlineStr">
        <is>
          <t>Reinsurance recoverable on unpaid claims</t>
        </is>
      </c>
      <c r="B8" s="4" t="inlineStr">
        <is>
          <t xml:space="preserve"> </t>
        </is>
      </c>
      <c r="C8" s="4" t="inlineStr">
        <is>
          <t xml:space="preserve"> </t>
        </is>
      </c>
      <c r="D8" s="5" t="n">
        <v>32260</v>
      </c>
      <c r="E8" s="6" t="n">
        <v>27514</v>
      </c>
      <c r="F8" s="6" t="n">
        <v>21587</v>
      </c>
      <c r="G8" s="5" t="n">
        <v>20320</v>
      </c>
    </row>
    <row r="9">
      <c r="A9" s="4" t="inlineStr">
        <is>
          <t>2025 XOL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eded Credit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insurance retention policy excess of loss reinsurance coverages</t>
        </is>
      </c>
      <c r="B11" s="4" t="inlineStr">
        <is>
          <t xml:space="preserve"> </t>
        </is>
      </c>
      <c r="C11" s="5" t="n">
        <v>283800</v>
      </c>
      <c r="D11" s="4" t="inlineStr">
        <is>
          <t xml:space="preserve"> </t>
        </is>
      </c>
      <c r="E11" s="4" t="inlineStr">
        <is>
          <t xml:space="preserve"> </t>
        </is>
      </c>
      <c r="F11" s="4" t="inlineStr">
        <is>
          <t xml:space="preserve"> </t>
        </is>
      </c>
      <c r="G11" s="4" t="inlineStr">
        <is>
          <t xml:space="preserve"> </t>
        </is>
      </c>
    </row>
    <row r="12">
      <c r="A12" s="4" t="inlineStr">
        <is>
          <t>2026 XOL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eded Credit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insurance retention policy excess of loss reinsurance coverages</t>
        </is>
      </c>
      <c r="B14" s="4" t="inlineStr">
        <is>
          <t xml:space="preserve"> </t>
        </is>
      </c>
      <c r="C14" s="5" t="n">
        <v>164200</v>
      </c>
      <c r="D14" s="4" t="inlineStr">
        <is>
          <t xml:space="preserve"> </t>
        </is>
      </c>
      <c r="E14" s="4" t="inlineStr">
        <is>
          <t xml:space="preserve"> </t>
        </is>
      </c>
      <c r="F14" s="4" t="inlineStr">
        <is>
          <t xml:space="preserve"> </t>
        </is>
      </c>
      <c r="G14" s="4" t="inlineStr">
        <is>
          <t xml:space="preserve"> </t>
        </is>
      </c>
    </row>
    <row r="15">
      <c r="A15" s="4" t="inlineStr">
        <is>
          <t>Reinsurance Policy, Type [Axis]: QSR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eded Credit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insurance recoverable on unpaid claims</t>
        </is>
      </c>
      <c r="B17" s="4" t="inlineStr">
        <is>
          <t xml:space="preserve"> </t>
        </is>
      </c>
      <c r="C17" s="4" t="inlineStr">
        <is>
          <t xml:space="preserve"> </t>
        </is>
      </c>
      <c r="D17" s="5" t="n">
        <v>31200</v>
      </c>
      <c r="E17" s="6" t="n">
        <v>25800</v>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eded Credit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insurance coverage, term of underlying mortgage amortization (in years)</t>
        </is>
      </c>
      <c r="B20" s="4" t="inlineStr">
        <is>
          <t xml:space="preserve"> </t>
        </is>
      </c>
      <c r="C20" s="4" t="inlineStr">
        <is>
          <t xml:space="preserve"> </t>
        </is>
      </c>
      <c r="D20" s="4" t="inlineStr">
        <is>
          <t>12 years 6 months</t>
        </is>
      </c>
      <c r="E20" s="4" t="inlineStr">
        <is>
          <t xml:space="preserve"> </t>
        </is>
      </c>
      <c r="F20" s="4" t="inlineStr">
        <is>
          <t xml:space="preserve"> </t>
        </is>
      </c>
      <c r="G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eded Credit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insurance coverage, term of underlying mortgage amortization (in years)</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row>
    <row r="24">
      <c r="A24" s="4" t="inlineStr">
        <is>
          <t>Third-Party Reinsurers | Reinsurance Policy, Type [Axis]: QSR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eded Credit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eding commissions under QSR Transaction</t>
        </is>
      </c>
      <c r="B26" s="4" t="inlineStr">
        <is>
          <t xml:space="preserve"> </t>
        </is>
      </c>
      <c r="C26" s="4" t="inlineStr">
        <is>
          <t xml:space="preserve"> </t>
        </is>
      </c>
      <c r="D26" s="8" t="n">
        <v>0.2</v>
      </c>
      <c r="E26" s="4" t="inlineStr">
        <is>
          <t xml:space="preserve"> </t>
        </is>
      </c>
      <c r="F26" s="4" t="inlineStr">
        <is>
          <t xml:space="preserve"> </t>
        </is>
      </c>
      <c r="G26" s="4" t="inlineStr">
        <is>
          <t xml:space="preserve"> </t>
        </is>
      </c>
    </row>
    <row r="27">
      <c r="A27" s="4" t="inlineStr">
        <is>
          <t>Third-Party Reinsurers | Reinsurance Policy, Type [Axis]: 2016 QSR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eded Credit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reshold for loss ratio on loans to qualify for profit commission</t>
        </is>
      </c>
      <c r="B29" s="4" t="inlineStr">
        <is>
          <t xml:space="preserve"> </t>
        </is>
      </c>
      <c r="C29" s="4" t="inlineStr">
        <is>
          <t xml:space="preserve"> </t>
        </is>
      </c>
      <c r="D29" s="8" t="n">
        <v>0.6</v>
      </c>
      <c r="E29" s="4" t="inlineStr">
        <is>
          <t xml:space="preserve"> </t>
        </is>
      </c>
      <c r="F29" s="4" t="inlineStr">
        <is>
          <t xml:space="preserve"> </t>
        </is>
      </c>
      <c r="G29" s="4" t="inlineStr">
        <is>
          <t xml:space="preserve"> </t>
        </is>
      </c>
    </row>
    <row r="30">
      <c r="A30" s="4" t="inlineStr">
        <is>
          <t>Reinsurance recoverable on unpaid claims</t>
        </is>
      </c>
      <c r="B30" s="4" t="inlineStr">
        <is>
          <t xml:space="preserve"> </t>
        </is>
      </c>
      <c r="C30" s="4" t="inlineStr">
        <is>
          <t xml:space="preserve"> </t>
        </is>
      </c>
      <c r="D30" s="5" t="n">
        <v>1100</v>
      </c>
      <c r="E30" s="6" t="n">
        <v>1700</v>
      </c>
      <c r="F30" s="4" t="inlineStr">
        <is>
          <t xml:space="preserve"> </t>
        </is>
      </c>
      <c r="G30" s="4" t="inlineStr">
        <is>
          <t xml:space="preserve"> </t>
        </is>
      </c>
    </row>
    <row r="31">
      <c r="A31" s="4" t="inlineStr">
        <is>
          <t>Third-Party Reinsurers | Reinsurance Policy, Type [Axis]: 2016 QSR Transaction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eded Credit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reinsurance engagements terminated | quota_share_agreement</t>
        </is>
      </c>
      <c r="B33" s="6"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viously ceded primary risk-in-force recaptured</t>
        </is>
      </c>
      <c r="B34" s="5" t="n">
        <v>1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 of premiums ceded under QSR transaction</t>
        </is>
      </c>
      <c r="B35" s="8" t="n">
        <v>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ird-Party Reinsurers | Reinsurance Policy, Type [Axis]: 2016 QSR Transaction, Eligible Primary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eded Credit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miums of premiums earned under QSR Transaction</t>
        </is>
      </c>
      <c r="B38" s="4" t="inlineStr">
        <is>
          <t xml:space="preserve"> </t>
        </is>
      </c>
      <c r="C38" s="4" t="inlineStr">
        <is>
          <t xml:space="preserve"> </t>
        </is>
      </c>
      <c r="D38" s="10" t="n">
        <v>0.205</v>
      </c>
      <c r="E38" s="4" t="inlineStr">
        <is>
          <t xml:space="preserve"> </t>
        </is>
      </c>
      <c r="F38" s="4" t="inlineStr">
        <is>
          <t xml:space="preserve"> </t>
        </is>
      </c>
      <c r="G38" s="4" t="inlineStr">
        <is>
          <t xml:space="preserve"> </t>
        </is>
      </c>
    </row>
    <row r="39">
      <c r="A39" s="4" t="inlineStr">
        <is>
          <t>Third-Party Reinsurers | Reinsurance Policy, Type [Axis]: 2018 QSR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eded Credit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miums of premiums earned under QSR Transaction</t>
        </is>
      </c>
      <c r="B41" s="4" t="inlineStr">
        <is>
          <t xml:space="preserve"> </t>
        </is>
      </c>
      <c r="C41" s="4" t="inlineStr">
        <is>
          <t xml:space="preserve"> </t>
        </is>
      </c>
      <c r="D41" s="8" t="n">
        <v>0.25</v>
      </c>
      <c r="E41" s="4" t="inlineStr">
        <is>
          <t xml:space="preserve"> </t>
        </is>
      </c>
      <c r="F41" s="4" t="inlineStr">
        <is>
          <t xml:space="preserve"> </t>
        </is>
      </c>
      <c r="G41" s="4" t="inlineStr">
        <is>
          <t xml:space="preserve"> </t>
        </is>
      </c>
    </row>
    <row r="42">
      <c r="A42" s="4" t="inlineStr">
        <is>
          <t>Threshold for loss ratio on loans to qualify for profit commission</t>
        </is>
      </c>
      <c r="B42" s="4" t="inlineStr">
        <is>
          <t xml:space="preserve"> </t>
        </is>
      </c>
      <c r="C42" s="4" t="inlineStr">
        <is>
          <t xml:space="preserve"> </t>
        </is>
      </c>
      <c r="D42" s="8" t="n">
        <v>0.61</v>
      </c>
      <c r="E42" s="4" t="inlineStr">
        <is>
          <t xml:space="preserve"> </t>
        </is>
      </c>
      <c r="F42" s="4" t="inlineStr">
        <is>
          <t xml:space="preserve"> </t>
        </is>
      </c>
      <c r="G42" s="4" t="inlineStr">
        <is>
          <t xml:space="preserve"> </t>
        </is>
      </c>
    </row>
    <row r="43">
      <c r="A43" s="4" t="inlineStr">
        <is>
          <t>Third-Party Reinsurers | Reinsurance Policy, Type [Axis]: 2019 QSR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eded Credit Ris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miums of premiums earned under QSR Transaction</t>
        </is>
      </c>
      <c r="B45" s="4" t="inlineStr">
        <is>
          <t xml:space="preserve"> </t>
        </is>
      </c>
      <c r="C45" s="4" t="inlineStr">
        <is>
          <t xml:space="preserve"> </t>
        </is>
      </c>
      <c r="D45" s="8" t="n">
        <v>0.2</v>
      </c>
      <c r="E45" s="4" t="inlineStr">
        <is>
          <t xml:space="preserve"> </t>
        </is>
      </c>
      <c r="F45" s="4" t="inlineStr">
        <is>
          <t xml:space="preserve"> </t>
        </is>
      </c>
      <c r="G45" s="4" t="inlineStr">
        <is>
          <t xml:space="preserve"> </t>
        </is>
      </c>
    </row>
    <row r="46">
      <c r="A46" s="4" t="inlineStr">
        <is>
          <t>Third-Party Reinsurers | Reinsurance Policy, Type [Axis]: 2020 QSR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eded Credit Ris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miums of premiums earned under QSR Transaction</t>
        </is>
      </c>
      <c r="B48" s="4" t="inlineStr">
        <is>
          <t xml:space="preserve"> </t>
        </is>
      </c>
      <c r="C48" s="4" t="inlineStr">
        <is>
          <t xml:space="preserve"> </t>
        </is>
      </c>
      <c r="D48" s="8" t="n">
        <v>0.21</v>
      </c>
      <c r="E48" s="4" t="inlineStr">
        <is>
          <t xml:space="preserve"> </t>
        </is>
      </c>
      <c r="F48" s="4" t="inlineStr">
        <is>
          <t xml:space="preserve"> </t>
        </is>
      </c>
      <c r="G48" s="4" t="inlineStr">
        <is>
          <t xml:space="preserve"> </t>
        </is>
      </c>
    </row>
    <row r="49">
      <c r="A49" s="4" t="inlineStr">
        <is>
          <t>Threshold for loss ratio on loans to qualify for profit commission</t>
        </is>
      </c>
      <c r="B49" s="4" t="inlineStr">
        <is>
          <t xml:space="preserve"> </t>
        </is>
      </c>
      <c r="C49" s="4" t="inlineStr">
        <is>
          <t xml:space="preserve"> </t>
        </is>
      </c>
      <c r="D49" s="8" t="n">
        <v>0.5</v>
      </c>
      <c r="E49" s="4" t="inlineStr">
        <is>
          <t xml:space="preserve"> </t>
        </is>
      </c>
      <c r="F49" s="4" t="inlineStr">
        <is>
          <t xml:space="preserve"> </t>
        </is>
      </c>
      <c r="G49" s="4" t="inlineStr">
        <is>
          <t xml:space="preserve"> </t>
        </is>
      </c>
    </row>
    <row r="50">
      <c r="A50" s="4" t="inlineStr">
        <is>
          <t>Third-Party Reinsurers | Reinsurance Policy, Type [Axis]: 2021 QSR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eded Credit Ris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miums of premiums earned under QSR Transaction</t>
        </is>
      </c>
      <c r="B52" s="4" t="inlineStr">
        <is>
          <t xml:space="preserve"> </t>
        </is>
      </c>
      <c r="C52" s="4" t="inlineStr">
        <is>
          <t xml:space="preserve"> </t>
        </is>
      </c>
      <c r="D52" s="10" t="n">
        <v>0.225</v>
      </c>
      <c r="E52" s="4" t="inlineStr">
        <is>
          <t xml:space="preserve"> </t>
        </is>
      </c>
      <c r="F52" s="4" t="inlineStr">
        <is>
          <t xml:space="preserve"> </t>
        </is>
      </c>
      <c r="G52" s="4" t="inlineStr">
        <is>
          <t xml:space="preserve"> </t>
        </is>
      </c>
    </row>
    <row r="53">
      <c r="A53" s="4" t="inlineStr">
        <is>
          <t>Threshold for loss ratio on loans to qualify for profit commission</t>
        </is>
      </c>
      <c r="B53" s="4" t="inlineStr">
        <is>
          <t xml:space="preserve"> </t>
        </is>
      </c>
      <c r="C53" s="4" t="inlineStr">
        <is>
          <t xml:space="preserve"> </t>
        </is>
      </c>
      <c r="D53" s="10" t="n">
        <v>0.575</v>
      </c>
      <c r="E53" s="4" t="inlineStr">
        <is>
          <t xml:space="preserve"> </t>
        </is>
      </c>
      <c r="F53" s="4" t="inlineStr">
        <is>
          <t xml:space="preserve"> </t>
        </is>
      </c>
      <c r="G53" s="4" t="inlineStr">
        <is>
          <t xml:space="preserve"> </t>
        </is>
      </c>
    </row>
    <row r="54">
      <c r="A54" s="4" t="inlineStr">
        <is>
          <t>Third-Party Reinsurers | Reinsurance Policy, Type [Axis]: 2022 QSR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eded Credit Ris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emiums of premiums earned under QSR Transaction</t>
        </is>
      </c>
      <c r="B56" s="4" t="inlineStr">
        <is>
          <t xml:space="preserve"> </t>
        </is>
      </c>
      <c r="C56" s="4" t="inlineStr">
        <is>
          <t xml:space="preserve"> </t>
        </is>
      </c>
      <c r="D56" s="8" t="n">
        <v>0.2</v>
      </c>
      <c r="E56" s="4" t="inlineStr">
        <is>
          <t xml:space="preserve"> </t>
        </is>
      </c>
      <c r="F56" s="4" t="inlineStr">
        <is>
          <t xml:space="preserve"> </t>
        </is>
      </c>
      <c r="G56" s="4" t="inlineStr">
        <is>
          <t xml:space="preserve"> </t>
        </is>
      </c>
    </row>
    <row r="57">
      <c r="A57" s="4" t="inlineStr">
        <is>
          <t>Threshold for loss ratio on loans to qualify for profit commission</t>
        </is>
      </c>
      <c r="B57" s="4" t="inlineStr">
        <is>
          <t xml:space="preserve"> </t>
        </is>
      </c>
      <c r="C57" s="4" t="inlineStr">
        <is>
          <t xml:space="preserve"> </t>
        </is>
      </c>
      <c r="D57" s="8" t="n">
        <v>0.62</v>
      </c>
      <c r="E57" s="4" t="inlineStr">
        <is>
          <t xml:space="preserve"> </t>
        </is>
      </c>
      <c r="F57" s="4" t="inlineStr">
        <is>
          <t xml:space="preserve"> </t>
        </is>
      </c>
      <c r="G57" s="4" t="inlineStr">
        <is>
          <t xml:space="preserve"> </t>
        </is>
      </c>
    </row>
    <row r="58">
      <c r="A58" s="4" t="inlineStr">
        <is>
          <t>Third-Party Reinsurers | Reinsurance Policy, Type [Axis]: 2022 Seasoned QSR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eded Credit Ris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emiums of premiums earned under QSR Transaction</t>
        </is>
      </c>
      <c r="B60" s="4" t="inlineStr">
        <is>
          <t xml:space="preserve"> </t>
        </is>
      </c>
      <c r="C60" s="4" t="inlineStr">
        <is>
          <t xml:space="preserve"> </t>
        </is>
      </c>
      <c r="D60" s="8" t="n">
        <v>0.95</v>
      </c>
      <c r="E60" s="4" t="inlineStr">
        <is>
          <t xml:space="preserve"> </t>
        </is>
      </c>
      <c r="F60" s="4" t="inlineStr">
        <is>
          <t xml:space="preserve"> </t>
        </is>
      </c>
      <c r="G60" s="4" t="inlineStr">
        <is>
          <t xml:space="preserve"> </t>
        </is>
      </c>
    </row>
    <row r="61">
      <c r="A61" s="4" t="inlineStr">
        <is>
          <t>Threshold for loss ratio on loans to qualify for profit commission</t>
        </is>
      </c>
      <c r="B61" s="4" t="inlineStr">
        <is>
          <t xml:space="preserve"> </t>
        </is>
      </c>
      <c r="C61" s="4" t="inlineStr">
        <is>
          <t xml:space="preserve"> </t>
        </is>
      </c>
      <c r="D61" s="8" t="n">
        <v>0.55</v>
      </c>
      <c r="E61" s="4" t="inlineStr">
        <is>
          <t xml:space="preserve"> </t>
        </is>
      </c>
      <c r="F61" s="4" t="inlineStr">
        <is>
          <t xml:space="preserve"> </t>
        </is>
      </c>
      <c r="G61" s="4" t="inlineStr">
        <is>
          <t xml:space="preserve"> </t>
        </is>
      </c>
    </row>
    <row r="62">
      <c r="A62" s="4" t="inlineStr">
        <is>
          <t>Third-Party Reinsurers | Reinsurance Policy, Type [Axis]: 2023 QSR Transa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eded Credit Ris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hreshold for loss ratio on loans to qualify for profit commission</t>
        </is>
      </c>
      <c r="B64" s="4" t="inlineStr">
        <is>
          <t xml:space="preserve"> </t>
        </is>
      </c>
      <c r="C64" s="4" t="inlineStr">
        <is>
          <t xml:space="preserve"> </t>
        </is>
      </c>
      <c r="D64" s="8" t="n">
        <v>0.62</v>
      </c>
      <c r="E64" s="4" t="inlineStr">
        <is>
          <t xml:space="preserve"> </t>
        </is>
      </c>
      <c r="F64" s="4" t="inlineStr">
        <is>
          <t xml:space="preserve"> </t>
        </is>
      </c>
      <c r="G64" s="4" t="inlineStr">
        <is>
          <t xml:space="preserve"> </t>
        </is>
      </c>
    </row>
    <row r="65">
      <c r="A65" s="4" t="inlineStr">
        <is>
          <t>Third-Party Reinsurers | Reinsurance Policy, Type [Axis]: 2023 QSR Transaction, Eligible Primary Poli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eded Credit Ris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emiums of premiums earned under QSR Transaction</t>
        </is>
      </c>
      <c r="B67" s="4" t="inlineStr">
        <is>
          <t xml:space="preserve"> </t>
        </is>
      </c>
      <c r="C67" s="4" t="inlineStr">
        <is>
          <t xml:space="preserve"> </t>
        </is>
      </c>
      <c r="D67" s="8" t="n">
        <v>0.2</v>
      </c>
      <c r="E67" s="4" t="inlineStr">
        <is>
          <t xml:space="preserve"> </t>
        </is>
      </c>
      <c r="F67" s="4" t="inlineStr">
        <is>
          <t xml:space="preserve"> </t>
        </is>
      </c>
      <c r="G67" s="4" t="inlineStr">
        <is>
          <t xml:space="preserve"> </t>
        </is>
      </c>
    </row>
    <row r="68">
      <c r="A68" s="4" t="inlineStr">
        <is>
          <t>Third-Party Reinsurers | Reinsurance Policy, Type [Axis]: 2024 QSR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eded Credit Ris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hreshold for loss ratio on loans to qualify for profit commission</t>
        </is>
      </c>
      <c r="B70" s="4" t="inlineStr">
        <is>
          <t xml:space="preserve"> </t>
        </is>
      </c>
      <c r="C70" s="4" t="inlineStr">
        <is>
          <t xml:space="preserve"> </t>
        </is>
      </c>
      <c r="D70" s="8" t="n">
        <v>0.5600000000000001</v>
      </c>
      <c r="E70" s="4" t="inlineStr">
        <is>
          <t xml:space="preserve"> </t>
        </is>
      </c>
      <c r="F70" s="4" t="inlineStr">
        <is>
          <t xml:space="preserve"> </t>
        </is>
      </c>
      <c r="G70" s="4" t="inlineStr">
        <is>
          <t xml:space="preserve"> </t>
        </is>
      </c>
    </row>
    <row r="71">
      <c r="A71" s="4" t="inlineStr">
        <is>
          <t>Third-Party Reinsurers | Reinsurance Policy, Type [Axis]: 2024 QSR Transaction, Eligible Primary Poli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eded Credit Ris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emiums of premiums earned under QSR Transaction</t>
        </is>
      </c>
      <c r="B73" s="4" t="inlineStr">
        <is>
          <t xml:space="preserve"> </t>
        </is>
      </c>
      <c r="C73" s="4" t="inlineStr">
        <is>
          <t xml:space="preserve"> </t>
        </is>
      </c>
      <c r="D73" s="8" t="n">
        <v>0.2</v>
      </c>
      <c r="E73" s="4" t="inlineStr">
        <is>
          <t xml:space="preserve"> </t>
        </is>
      </c>
      <c r="F73" s="4" t="inlineStr">
        <is>
          <t xml:space="preserve"> </t>
        </is>
      </c>
      <c r="G73" s="4" t="inlineStr">
        <is>
          <t xml:space="preserve"> </t>
        </is>
      </c>
    </row>
    <row r="74">
      <c r="A74" s="4" t="inlineStr">
        <is>
          <t>Third-Party Reinsurers | Reinsurance Policy, Type [Axis]: 2025 and 2026 QSR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eded Credit Ris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emiums of premiums earned under QSR Transaction</t>
        </is>
      </c>
      <c r="B76" s="4" t="inlineStr">
        <is>
          <t xml:space="preserve"> </t>
        </is>
      </c>
      <c r="C76" s="8" t="n">
        <v>0.2</v>
      </c>
      <c r="D76" s="4" t="inlineStr">
        <is>
          <t xml:space="preserve"> </t>
        </is>
      </c>
      <c r="E76" s="4" t="inlineStr">
        <is>
          <t xml:space="preserve"> </t>
        </is>
      </c>
      <c r="F76" s="4" t="inlineStr">
        <is>
          <t xml:space="preserve"> </t>
        </is>
      </c>
      <c r="G76" s="4" t="inlineStr">
        <is>
          <t xml:space="preserve"> </t>
        </is>
      </c>
    </row>
    <row r="77">
      <c r="A77" s="4" t="inlineStr">
        <is>
          <t>Ceding commissions under QSR Transaction</t>
        </is>
      </c>
      <c r="B77" s="4" t="inlineStr">
        <is>
          <t xml:space="preserve"> </t>
        </is>
      </c>
      <c r="C77" s="8" t="n">
        <v>0.2</v>
      </c>
      <c r="D77" s="4" t="inlineStr">
        <is>
          <t xml:space="preserve"> </t>
        </is>
      </c>
      <c r="E77" s="4" t="inlineStr">
        <is>
          <t xml:space="preserve"> </t>
        </is>
      </c>
      <c r="F77" s="4" t="inlineStr">
        <is>
          <t xml:space="preserve"> </t>
        </is>
      </c>
      <c r="G77" s="4" t="inlineStr">
        <is>
          <t xml:space="preserve"> </t>
        </is>
      </c>
    </row>
    <row r="78">
      <c r="A78" s="4" t="inlineStr">
        <is>
          <t>Threshold for loss ratio on loans to qualify for profit commission</t>
        </is>
      </c>
      <c r="B78" s="4" t="inlineStr">
        <is>
          <t xml:space="preserve"> </t>
        </is>
      </c>
      <c r="C78" s="8" t="n">
        <v>0.62</v>
      </c>
      <c r="D78" s="4" t="inlineStr">
        <is>
          <t xml:space="preserve"> </t>
        </is>
      </c>
      <c r="E78" s="4" t="inlineStr">
        <is>
          <t xml:space="preserve"> </t>
        </is>
      </c>
      <c r="F78" s="4" t="inlineStr">
        <is>
          <t xml:space="preserve"> </t>
        </is>
      </c>
      <c r="G78" s="4" t="inlineStr">
        <is>
          <t xml:space="preserve"> </t>
        </is>
      </c>
    </row>
    <row r="79">
      <c r="A79" s="4" t="inlineStr">
        <is>
          <t>Third-Party Reinsurers | Reinsurance Policy, Type [Axis]: 2027 QSR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Ceded Credit Ris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emiums of premiums earned under QSR Transaction</t>
        </is>
      </c>
      <c r="B81" s="4" t="inlineStr">
        <is>
          <t xml:space="preserve"> </t>
        </is>
      </c>
      <c r="C81" s="8" t="n">
        <v>0.12</v>
      </c>
      <c r="D81" s="4" t="inlineStr">
        <is>
          <t xml:space="preserve"> </t>
        </is>
      </c>
      <c r="E81" s="4" t="inlineStr">
        <is>
          <t xml:space="preserve"> </t>
        </is>
      </c>
      <c r="F81" s="4" t="inlineStr">
        <is>
          <t xml:space="preserve"> </t>
        </is>
      </c>
      <c r="G81" s="4" t="inlineStr">
        <is>
          <t xml:space="preserve"> </t>
        </is>
      </c>
    </row>
    <row r="82">
      <c r="A82" s="4" t="inlineStr">
        <is>
          <t>Ceding commissions under QSR Transaction</t>
        </is>
      </c>
      <c r="B82" s="4" t="inlineStr">
        <is>
          <t xml:space="preserve"> </t>
        </is>
      </c>
      <c r="C82" s="8" t="n">
        <v>0.2</v>
      </c>
      <c r="D82" s="4" t="inlineStr">
        <is>
          <t xml:space="preserve"> </t>
        </is>
      </c>
      <c r="E82" s="4" t="inlineStr">
        <is>
          <t xml:space="preserve"> </t>
        </is>
      </c>
      <c r="F82" s="4" t="inlineStr">
        <is>
          <t xml:space="preserve"> </t>
        </is>
      </c>
      <c r="G82" s="4" t="inlineStr">
        <is>
          <t xml:space="preserve"> </t>
        </is>
      </c>
    </row>
    <row r="83">
      <c r="A83" s="4" t="inlineStr">
        <is>
          <t>Threshold for loss ratio on loans to qualify for profit commission</t>
        </is>
      </c>
      <c r="B83" s="4" t="inlineStr">
        <is>
          <t xml:space="preserve"> </t>
        </is>
      </c>
      <c r="C83" s="8" t="n">
        <v>0.61</v>
      </c>
      <c r="D83" s="4" t="inlineStr">
        <is>
          <t xml:space="preserve"> </t>
        </is>
      </c>
      <c r="E83" s="4" t="inlineStr">
        <is>
          <t xml:space="preserve"> </t>
        </is>
      </c>
      <c r="F83" s="4" t="inlineStr">
        <is>
          <t xml:space="preserve"> </t>
        </is>
      </c>
      <c r="G83" s="4" t="inlineStr">
        <is>
          <t xml:space="preserve"> </t>
        </is>
      </c>
    </row>
    <row r="84">
      <c r="A84" s="4" t="inlineStr">
        <is>
          <t>Third-Party Reinsurers | Reinsurance Policy, Type [Axis]: Oaktown Re Vehicl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Ceded Credit Ris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isk premiums paid</t>
        </is>
      </c>
      <c r="B86" s="4" t="inlineStr">
        <is>
          <t xml:space="preserve"> </t>
        </is>
      </c>
      <c r="C86" s="4" t="inlineStr">
        <is>
          <t xml:space="preserve"> </t>
        </is>
      </c>
      <c r="D86" s="5" t="n">
        <v>20400</v>
      </c>
      <c r="E86" s="5" t="n">
        <v>31100</v>
      </c>
      <c r="F86" s="5" t="n">
        <v>41900</v>
      </c>
      <c r="G86" s="4" t="inlineStr">
        <is>
          <t xml:space="preserve"> </t>
        </is>
      </c>
    </row>
    <row r="87">
      <c r="A87" s="4" t="inlineStr">
        <is>
          <t>Third-Party Reinsurers | Maximum | Reinsurance Policy, Type [Axis]: Oaktown Re Vehic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Ceded Credit Ris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nticipated payment related to annual operating expenses</t>
        </is>
      </c>
      <c r="B89" s="4" t="inlineStr">
        <is>
          <t xml:space="preserve"> </t>
        </is>
      </c>
      <c r="C89" s="4" t="inlineStr">
        <is>
          <t xml:space="preserve"> </t>
        </is>
      </c>
      <c r="D89" s="5" t="n">
        <v>250</v>
      </c>
      <c r="E89" s="4" t="inlineStr">
        <is>
          <t xml:space="preserve"> </t>
        </is>
      </c>
      <c r="F89" s="4" t="inlineStr">
        <is>
          <t xml:space="preserve"> </t>
        </is>
      </c>
      <c r="G89" s="4" t="inlineStr">
        <is>
          <t xml:space="preserve"> </t>
        </is>
      </c>
    </row>
    <row r="90">
      <c r="A90" s="4" t="inlineStr">
        <is>
          <t>Third-Party Reinsurers | Minimum | Reinsurance Policy, Type [Axis]: 2022 Seasoned QSR Transac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Ceded Credit Ris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eding commissions under QSR Transaction</t>
        </is>
      </c>
      <c r="B92" s="4" t="inlineStr">
        <is>
          <t xml:space="preserve"> </t>
        </is>
      </c>
      <c r="C92" s="4" t="inlineStr">
        <is>
          <t xml:space="preserve"> </t>
        </is>
      </c>
      <c r="D92" s="8" t="n">
        <v>0.35</v>
      </c>
      <c r="E92" s="4" t="inlineStr">
        <is>
          <t xml:space="preserve"> </t>
        </is>
      </c>
      <c r="F92" s="4" t="inlineStr">
        <is>
          <t xml:space="preserve"> </t>
        </is>
      </c>
      <c r="G92" s="4" t="inlineStr">
        <is>
          <t xml:space="preserve"> </t>
        </is>
      </c>
    </row>
    <row r="93">
      <c r="A93" s="4" t="inlineStr">
        <is>
          <t>Third-Party Reinsurers | Minimum | Reinsurance Policy, Type [Axis]: Amended 2020 QSR Transac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Ceded Credit Ris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eding commissions under QSR Transaction</t>
        </is>
      </c>
      <c r="B95" s="4" t="inlineStr">
        <is>
          <t xml:space="preserve"> </t>
        </is>
      </c>
      <c r="C95" s="4" t="inlineStr">
        <is>
          <t xml:space="preserve"> </t>
        </is>
      </c>
      <c r="D95" s="8" t="n">
        <v>0.36</v>
      </c>
      <c r="E95" s="4" t="inlineStr">
        <is>
          <t xml:space="preserve"> </t>
        </is>
      </c>
      <c r="F95" s="4" t="inlineStr">
        <is>
          <t xml:space="preserve"> </t>
        </is>
      </c>
      <c r="G95"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 ILN Transactions And XOL Transactions (Details) - USD ($) $ in Thousands</t>
        </is>
      </c>
      <c r="B1" s="2" t="inlineStr">
        <is>
          <t>Dec. 31, 2024</t>
        </is>
      </c>
      <c r="C1" s="2" t="inlineStr">
        <is>
          <t>Oct. 26, 2021</t>
        </is>
      </c>
      <c r="D1" s="2" t="inlineStr">
        <is>
          <t>Apr. 27, 2021</t>
        </is>
      </c>
    </row>
    <row r="2">
      <c r="A2" s="4" t="inlineStr">
        <is>
          <t>Reinsurance Policy, Type [Axis]: 2021-1 ILN Transaction</t>
        </is>
      </c>
      <c r="B2" s="4" t="inlineStr">
        <is>
          <t xml:space="preserve"> </t>
        </is>
      </c>
      <c r="C2" s="4" t="inlineStr">
        <is>
          <t xml:space="preserve"> </t>
        </is>
      </c>
      <c r="D2" s="4" t="inlineStr">
        <is>
          <t xml:space="preserve">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Initial Reinsurance Coverage</t>
        </is>
      </c>
      <c r="B4" s="4" t="inlineStr">
        <is>
          <t xml:space="preserve"> </t>
        </is>
      </c>
      <c r="C4" s="4" t="inlineStr">
        <is>
          <t xml:space="preserve"> </t>
        </is>
      </c>
      <c r="D4" s="5" t="n">
        <v>367238</v>
      </c>
    </row>
    <row r="5">
      <c r="A5" s="4" t="inlineStr">
        <is>
          <t>Current Reinsurance Coverage</t>
        </is>
      </c>
      <c r="B5" s="5" t="n">
        <v>145697</v>
      </c>
      <c r="C5" s="4" t="inlineStr">
        <is>
          <t xml:space="preserve"> </t>
        </is>
      </c>
      <c r="D5" s="4" t="inlineStr">
        <is>
          <t xml:space="preserve"> </t>
        </is>
      </c>
    </row>
    <row r="6">
      <c r="A6" s="4" t="inlineStr">
        <is>
          <t>Initial First Layer Retained Loss</t>
        </is>
      </c>
      <c r="B6" s="4" t="inlineStr">
        <is>
          <t xml:space="preserve"> </t>
        </is>
      </c>
      <c r="C6" s="4" t="inlineStr">
        <is>
          <t xml:space="preserve"> </t>
        </is>
      </c>
      <c r="D6" s="5" t="n">
        <v>163708</v>
      </c>
    </row>
    <row r="7">
      <c r="A7" s="4" t="inlineStr">
        <is>
          <t>Current First Layer Retained Loss</t>
        </is>
      </c>
      <c r="B7" s="5" t="n">
        <v>162984</v>
      </c>
      <c r="C7" s="4" t="inlineStr">
        <is>
          <t xml:space="preserve"> </t>
        </is>
      </c>
      <c r="D7" s="4" t="inlineStr">
        <is>
          <t xml:space="preserve"> </t>
        </is>
      </c>
    </row>
    <row r="8">
      <c r="A8" s="4" t="inlineStr">
        <is>
          <t>Percentage of population with production prior to period start date</t>
        </is>
      </c>
      <c r="B8" s="8" t="n">
        <v>0.01</v>
      </c>
      <c r="C8" s="4" t="inlineStr">
        <is>
          <t xml:space="preserve"> </t>
        </is>
      </c>
      <c r="D8" s="4" t="inlineStr">
        <is>
          <t xml:space="preserve"> </t>
        </is>
      </c>
    </row>
    <row r="9">
      <c r="A9" s="4" t="inlineStr">
        <is>
          <t>Reinsurance Policy, Type [Axis]: 2021-2 ILN Transaction</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Initial Reinsurance Coverage</t>
        </is>
      </c>
      <c r="B11" s="4" t="inlineStr">
        <is>
          <t xml:space="preserve"> </t>
        </is>
      </c>
      <c r="C11" s="5" t="n">
        <v>363596</v>
      </c>
      <c r="D11" s="4" t="inlineStr">
        <is>
          <t xml:space="preserve"> </t>
        </is>
      </c>
    </row>
    <row r="12">
      <c r="A12" s="4" t="inlineStr">
        <is>
          <t>Current Reinsurance Coverage</t>
        </is>
      </c>
      <c r="B12" s="5" t="n">
        <v>240288</v>
      </c>
      <c r="C12" s="4" t="inlineStr">
        <is>
          <t xml:space="preserve"> </t>
        </is>
      </c>
      <c r="D12" s="4" t="inlineStr">
        <is>
          <t xml:space="preserve"> </t>
        </is>
      </c>
    </row>
    <row r="13">
      <c r="A13" s="4" t="inlineStr">
        <is>
          <t>Initial First Layer Retained Loss</t>
        </is>
      </c>
      <c r="B13" s="4" t="inlineStr">
        <is>
          <t xml:space="preserve"> </t>
        </is>
      </c>
      <c r="C13" s="5" t="n">
        <v>146229</v>
      </c>
      <c r="D13" s="4" t="inlineStr">
        <is>
          <t xml:space="preserve"> </t>
        </is>
      </c>
    </row>
    <row r="14">
      <c r="A14" s="4" t="inlineStr">
        <is>
          <t>Current First Layer Retained Loss</t>
        </is>
      </c>
      <c r="B14" s="5" t="n">
        <v>145235</v>
      </c>
      <c r="C14" s="4" t="inlineStr">
        <is>
          <t xml:space="preserve"> </t>
        </is>
      </c>
      <c r="D14" s="4" t="inlineStr">
        <is>
          <t xml:space="preserve"> </t>
        </is>
      </c>
    </row>
    <row r="15">
      <c r="A15" s="4" t="inlineStr">
        <is>
          <t>Percentage of population with production prior to period start date</t>
        </is>
      </c>
      <c r="B15" s="8" t="n">
        <v>0.02</v>
      </c>
      <c r="C15" s="4" t="inlineStr">
        <is>
          <t xml:space="preserve"> </t>
        </is>
      </c>
      <c r="D15" s="4" t="inlineStr">
        <is>
          <t xml:space="preserve"> </t>
        </is>
      </c>
    </row>
    <row r="16">
      <c r="A16" s="4" t="inlineStr">
        <is>
          <t>Reinsurance Policy, Type [Axis]: 2022-1 XOL Transaction</t>
        </is>
      </c>
      <c r="B16" s="4" t="inlineStr">
        <is>
          <t xml:space="preserve"> </t>
        </is>
      </c>
      <c r="C16" s="4" t="inlineStr">
        <is>
          <t xml:space="preserve"> </t>
        </is>
      </c>
      <c r="D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row>
    <row r="18">
      <c r="A18" s="4" t="inlineStr">
        <is>
          <t>Initial Reinsurance Coverage</t>
        </is>
      </c>
      <c r="B18" s="5" t="n">
        <v>289741</v>
      </c>
      <c r="C18" s="4" t="inlineStr">
        <is>
          <t xml:space="preserve"> </t>
        </is>
      </c>
      <c r="D18" s="4" t="inlineStr">
        <is>
          <t xml:space="preserve"> </t>
        </is>
      </c>
    </row>
    <row r="19">
      <c r="A19" s="4" t="inlineStr">
        <is>
          <t>Current Reinsurance Coverage</t>
        </is>
      </c>
      <c r="B19" s="6" t="n">
        <v>192516</v>
      </c>
      <c r="C19" s="4" t="inlineStr">
        <is>
          <t xml:space="preserve"> </t>
        </is>
      </c>
      <c r="D19" s="4" t="inlineStr">
        <is>
          <t xml:space="preserve"> </t>
        </is>
      </c>
    </row>
    <row r="20">
      <c r="A20" s="4" t="inlineStr">
        <is>
          <t>Initial First Layer Retained Loss</t>
        </is>
      </c>
      <c r="B20" s="6" t="n">
        <v>133366</v>
      </c>
      <c r="C20" s="4" t="inlineStr">
        <is>
          <t xml:space="preserve"> </t>
        </is>
      </c>
      <c r="D20" s="4" t="inlineStr">
        <is>
          <t xml:space="preserve"> </t>
        </is>
      </c>
    </row>
    <row r="21">
      <c r="A21" s="4" t="inlineStr">
        <is>
          <t>Current First Layer Retained Loss</t>
        </is>
      </c>
      <c r="B21" s="5" t="n">
        <v>132115</v>
      </c>
      <c r="C21" s="4" t="inlineStr">
        <is>
          <t xml:space="preserve"> </t>
        </is>
      </c>
      <c r="D21" s="4" t="inlineStr">
        <is>
          <t xml:space="preserve"> </t>
        </is>
      </c>
    </row>
    <row r="22">
      <c r="A22" s="4" t="inlineStr">
        <is>
          <t>Percentage of population with production prior to period start date</t>
        </is>
      </c>
      <c r="B22" s="8" t="n">
        <v>0.01</v>
      </c>
      <c r="C22" s="4" t="inlineStr">
        <is>
          <t xml:space="preserve"> </t>
        </is>
      </c>
      <c r="D22" s="4" t="inlineStr">
        <is>
          <t xml:space="preserve"> </t>
        </is>
      </c>
    </row>
    <row r="23">
      <c r="A23" s="4" t="inlineStr">
        <is>
          <t>Reinsurance Policy, Type [Axis]: 2022-2 XOL Transaction</t>
        </is>
      </c>
      <c r="B23" s="4" t="inlineStr">
        <is>
          <t xml:space="preserve"> </t>
        </is>
      </c>
      <c r="C23" s="4" t="inlineStr">
        <is>
          <t xml:space="preserve"> </t>
        </is>
      </c>
      <c r="D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row>
    <row r="25">
      <c r="A25" s="4" t="inlineStr">
        <is>
          <t>Initial Reinsurance Coverage</t>
        </is>
      </c>
      <c r="B25" s="5" t="n">
        <v>154306</v>
      </c>
      <c r="C25" s="4" t="inlineStr">
        <is>
          <t xml:space="preserve"> </t>
        </is>
      </c>
      <c r="D25" s="4" t="inlineStr">
        <is>
          <t xml:space="preserve"> </t>
        </is>
      </c>
    </row>
    <row r="26">
      <c r="A26" s="4" t="inlineStr">
        <is>
          <t>Current Reinsurance Coverage</t>
        </is>
      </c>
      <c r="B26" s="6" t="n">
        <v>129157</v>
      </c>
      <c r="C26" s="4" t="inlineStr">
        <is>
          <t xml:space="preserve"> </t>
        </is>
      </c>
      <c r="D26" s="4" t="inlineStr">
        <is>
          <t xml:space="preserve"> </t>
        </is>
      </c>
    </row>
    <row r="27">
      <c r="A27" s="4" t="inlineStr">
        <is>
          <t>Initial First Layer Retained Loss</t>
        </is>
      </c>
      <c r="B27" s="6" t="n">
        <v>78906</v>
      </c>
      <c r="C27" s="4" t="inlineStr">
        <is>
          <t xml:space="preserve"> </t>
        </is>
      </c>
      <c r="D27" s="4" t="inlineStr">
        <is>
          <t xml:space="preserve"> </t>
        </is>
      </c>
    </row>
    <row r="28">
      <c r="A28" s="4" t="inlineStr">
        <is>
          <t>Current First Layer Retained Loss</t>
        </is>
      </c>
      <c r="B28" s="5" t="n">
        <v>77144</v>
      </c>
      <c r="C28" s="4" t="inlineStr">
        <is>
          <t xml:space="preserve"> </t>
        </is>
      </c>
      <c r="D28" s="4" t="inlineStr">
        <is>
          <t xml:space="preserve"> </t>
        </is>
      </c>
    </row>
    <row r="29">
      <c r="A29" s="4" t="inlineStr">
        <is>
          <t>Percentage of population with production prior to period start date</t>
        </is>
      </c>
      <c r="B29" s="8" t="n">
        <v>0.01</v>
      </c>
      <c r="C29" s="4" t="inlineStr">
        <is>
          <t xml:space="preserve"> </t>
        </is>
      </c>
      <c r="D29" s="4" t="inlineStr">
        <is>
          <t xml:space="preserve"> </t>
        </is>
      </c>
    </row>
    <row r="30">
      <c r="A30" s="4" t="inlineStr">
        <is>
          <t>Reinsurance Policy, Type [Axis]: 2022-3 XOL Transaction</t>
        </is>
      </c>
      <c r="B30" s="4" t="inlineStr">
        <is>
          <t xml:space="preserve"> </t>
        </is>
      </c>
      <c r="C30" s="4" t="inlineStr">
        <is>
          <t xml:space="preserve"> </t>
        </is>
      </c>
      <c r="D30" s="4" t="inlineStr">
        <is>
          <t xml:space="preserve"> </t>
        </is>
      </c>
    </row>
    <row r="31">
      <c r="A31" s="3" t="inlineStr">
        <is>
          <t>Deferred Compensation Arrangement with Individual, Excluding Share-based Payments and Postretirement Benefits [Line Items]</t>
        </is>
      </c>
      <c r="B31" s="4" t="inlineStr">
        <is>
          <t xml:space="preserve"> </t>
        </is>
      </c>
      <c r="C31" s="4" t="inlineStr">
        <is>
          <t xml:space="preserve"> </t>
        </is>
      </c>
      <c r="D31" s="4" t="inlineStr">
        <is>
          <t xml:space="preserve"> </t>
        </is>
      </c>
    </row>
    <row r="32">
      <c r="A32" s="4" t="inlineStr">
        <is>
          <t>Initial Reinsurance Coverage</t>
        </is>
      </c>
      <c r="B32" s="5" t="n">
        <v>96779</v>
      </c>
      <c r="C32" s="4" t="inlineStr">
        <is>
          <t xml:space="preserve"> </t>
        </is>
      </c>
      <c r="D32" s="4" t="inlineStr">
        <is>
          <t xml:space="preserve"> </t>
        </is>
      </c>
    </row>
    <row r="33">
      <c r="A33" s="4" t="inlineStr">
        <is>
          <t>Current Reinsurance Coverage</t>
        </is>
      </c>
      <c r="B33" s="6" t="n">
        <v>83634</v>
      </c>
      <c r="C33" s="4" t="inlineStr">
        <is>
          <t xml:space="preserve"> </t>
        </is>
      </c>
      <c r="D33" s="4" t="inlineStr">
        <is>
          <t xml:space="preserve"> </t>
        </is>
      </c>
    </row>
    <row r="34">
      <c r="A34" s="4" t="inlineStr">
        <is>
          <t>Initial First Layer Retained Loss</t>
        </is>
      </c>
      <c r="B34" s="6" t="n">
        <v>106265</v>
      </c>
      <c r="C34" s="4" t="inlineStr">
        <is>
          <t xml:space="preserve"> </t>
        </is>
      </c>
      <c r="D34" s="4" t="inlineStr">
        <is>
          <t xml:space="preserve"> </t>
        </is>
      </c>
    </row>
    <row r="35">
      <c r="A35" s="4" t="inlineStr">
        <is>
          <t>Current First Layer Retained Loss</t>
        </is>
      </c>
      <c r="B35" s="6" t="n">
        <v>105417</v>
      </c>
      <c r="C35" s="4" t="inlineStr">
        <is>
          <t xml:space="preserve"> </t>
        </is>
      </c>
      <c r="D35" s="4" t="inlineStr">
        <is>
          <t xml:space="preserve"> </t>
        </is>
      </c>
    </row>
    <row r="36">
      <c r="A36" s="4" t="inlineStr">
        <is>
          <t>Reinsurance Policy, Type [Axis]: 2023-1 XOL Transaction</t>
        </is>
      </c>
      <c r="B36" s="4" t="inlineStr">
        <is>
          <t xml:space="preserve"> </t>
        </is>
      </c>
      <c r="C36" s="4" t="inlineStr">
        <is>
          <t xml:space="preserve"> </t>
        </is>
      </c>
      <c r="D36" s="4" t="inlineStr">
        <is>
          <t xml:space="preserve"> </t>
        </is>
      </c>
    </row>
    <row r="37">
      <c r="A37" s="3" t="inlineStr">
        <is>
          <t>Deferred Compensation Arrangement with Individual, Excluding Share-based Payments and Postretirement Benefits [Line Items]</t>
        </is>
      </c>
      <c r="B37" s="4" t="inlineStr">
        <is>
          <t xml:space="preserve"> </t>
        </is>
      </c>
      <c r="C37" s="4" t="inlineStr">
        <is>
          <t xml:space="preserve"> </t>
        </is>
      </c>
      <c r="D37" s="4" t="inlineStr">
        <is>
          <t xml:space="preserve"> </t>
        </is>
      </c>
    </row>
    <row r="38">
      <c r="A38" s="4" t="inlineStr">
        <is>
          <t>Initial Reinsurance Coverage</t>
        </is>
      </c>
      <c r="B38" s="6" t="n">
        <v>89864</v>
      </c>
      <c r="C38" s="4" t="inlineStr">
        <is>
          <t xml:space="preserve"> </t>
        </is>
      </c>
      <c r="D38" s="4" t="inlineStr">
        <is>
          <t xml:space="preserve"> </t>
        </is>
      </c>
    </row>
    <row r="39">
      <c r="A39" s="4" t="inlineStr">
        <is>
          <t>Current Reinsurance Coverage</t>
        </is>
      </c>
      <c r="B39" s="6" t="n">
        <v>82315</v>
      </c>
      <c r="C39" s="4" t="inlineStr">
        <is>
          <t xml:space="preserve"> </t>
        </is>
      </c>
      <c r="D39" s="4" t="inlineStr">
        <is>
          <t xml:space="preserve"> </t>
        </is>
      </c>
    </row>
    <row r="40">
      <c r="A40" s="4" t="inlineStr">
        <is>
          <t>Initial First Layer Retained Loss</t>
        </is>
      </c>
      <c r="B40" s="6" t="n">
        <v>146513</v>
      </c>
      <c r="C40" s="4" t="inlineStr">
        <is>
          <t xml:space="preserve"> </t>
        </is>
      </c>
      <c r="D40" s="4" t="inlineStr">
        <is>
          <t xml:space="preserve"> </t>
        </is>
      </c>
    </row>
    <row r="41">
      <c r="A41" s="4" t="inlineStr">
        <is>
          <t>Current First Layer Retained Loss</t>
        </is>
      </c>
      <c r="B41" s="6" t="n">
        <v>145716</v>
      </c>
      <c r="C41" s="4" t="inlineStr">
        <is>
          <t xml:space="preserve"> </t>
        </is>
      </c>
      <c r="D41" s="4" t="inlineStr">
        <is>
          <t xml:space="preserve"> </t>
        </is>
      </c>
    </row>
    <row r="42">
      <c r="A42" s="4" t="inlineStr">
        <is>
          <t>Reinsurance Policy, Type [Axis]: 2023-2 XOL Transaction</t>
        </is>
      </c>
      <c r="B42" s="4" t="inlineStr">
        <is>
          <t xml:space="preserve"> </t>
        </is>
      </c>
      <c r="C42" s="4" t="inlineStr">
        <is>
          <t xml:space="preserve"> </t>
        </is>
      </c>
      <c r="D42" s="4" t="inlineStr">
        <is>
          <t xml:space="preserve"> </t>
        </is>
      </c>
    </row>
    <row r="43">
      <c r="A43" s="3" t="inlineStr">
        <is>
          <t>Deferred Compensation Arrangement with Individual, Excluding Share-based Payments and Postretirement Benefits [Line Items]</t>
        </is>
      </c>
      <c r="B43" s="4" t="inlineStr">
        <is>
          <t xml:space="preserve"> </t>
        </is>
      </c>
      <c r="C43" s="4" t="inlineStr">
        <is>
          <t xml:space="preserve"> </t>
        </is>
      </c>
      <c r="D43" s="4" t="inlineStr">
        <is>
          <t xml:space="preserve"> </t>
        </is>
      </c>
    </row>
    <row r="44">
      <c r="A44" s="4" t="inlineStr">
        <is>
          <t>Initial Reinsurance Coverage</t>
        </is>
      </c>
      <c r="B44" s="6" t="n">
        <v>100777</v>
      </c>
      <c r="C44" s="4" t="inlineStr">
        <is>
          <t xml:space="preserve"> </t>
        </is>
      </c>
      <c r="D44" s="4" t="inlineStr">
        <is>
          <t xml:space="preserve"> </t>
        </is>
      </c>
    </row>
    <row r="45">
      <c r="A45" s="4" t="inlineStr">
        <is>
          <t>Current Reinsurance Coverage</t>
        </is>
      </c>
      <c r="B45" s="6" t="n">
        <v>95304</v>
      </c>
      <c r="C45" s="4" t="inlineStr">
        <is>
          <t xml:space="preserve"> </t>
        </is>
      </c>
      <c r="D45" s="4" t="inlineStr">
        <is>
          <t xml:space="preserve"> </t>
        </is>
      </c>
    </row>
    <row r="46">
      <c r="A46" s="4" t="inlineStr">
        <is>
          <t>Initial First Layer Retained Loss</t>
        </is>
      </c>
      <c r="B46" s="6" t="n">
        <v>136875</v>
      </c>
      <c r="C46" s="4" t="inlineStr">
        <is>
          <t xml:space="preserve"> </t>
        </is>
      </c>
      <c r="D46" s="4" t="inlineStr">
        <is>
          <t xml:space="preserve"> </t>
        </is>
      </c>
    </row>
    <row r="47">
      <c r="A47" s="4" t="inlineStr">
        <is>
          <t>Current First Layer Retained Loss</t>
        </is>
      </c>
      <c r="B47" s="6" t="n">
        <v>136715</v>
      </c>
      <c r="C47" s="4" t="inlineStr">
        <is>
          <t xml:space="preserve"> </t>
        </is>
      </c>
      <c r="D47" s="4" t="inlineStr">
        <is>
          <t xml:space="preserve"> </t>
        </is>
      </c>
    </row>
    <row r="48">
      <c r="A48" s="4" t="inlineStr">
        <is>
          <t>Reinsurance Policy, Type [Axis]: 2024-2 XOL Transaction</t>
        </is>
      </c>
      <c r="B48" s="4" t="inlineStr">
        <is>
          <t xml:space="preserve"> </t>
        </is>
      </c>
      <c r="C48" s="4" t="inlineStr">
        <is>
          <t xml:space="preserve"> </t>
        </is>
      </c>
      <c r="D48" s="4" t="inlineStr">
        <is>
          <t xml:space="preserve"> </t>
        </is>
      </c>
    </row>
    <row r="49">
      <c r="A49" s="3" t="inlineStr">
        <is>
          <t>Deferred Compensation Arrangement with Individual, Excluding Share-based Payments and Postretirement Benefits [Line Items]</t>
        </is>
      </c>
      <c r="B49" s="4" t="inlineStr">
        <is>
          <t xml:space="preserve"> </t>
        </is>
      </c>
      <c r="C49" s="4" t="inlineStr">
        <is>
          <t xml:space="preserve"> </t>
        </is>
      </c>
      <c r="D49" s="4" t="inlineStr">
        <is>
          <t xml:space="preserve"> </t>
        </is>
      </c>
    </row>
    <row r="50">
      <c r="A50" s="4" t="inlineStr">
        <is>
          <t>Initial Reinsurance Coverage</t>
        </is>
      </c>
      <c r="B50" s="6" t="n">
        <v>162500</v>
      </c>
      <c r="C50" s="4" t="inlineStr">
        <is>
          <t xml:space="preserve"> </t>
        </is>
      </c>
      <c r="D50" s="4" t="inlineStr">
        <is>
          <t xml:space="preserve"> </t>
        </is>
      </c>
    </row>
    <row r="51">
      <c r="A51" s="4" t="inlineStr">
        <is>
          <t>Current Reinsurance Coverage</t>
        </is>
      </c>
      <c r="B51" s="6" t="n">
        <v>162500</v>
      </c>
      <c r="C51" s="4" t="inlineStr">
        <is>
          <t xml:space="preserve"> </t>
        </is>
      </c>
      <c r="D51" s="4" t="inlineStr">
        <is>
          <t xml:space="preserve"> </t>
        </is>
      </c>
    </row>
    <row r="52">
      <c r="A52" s="4" t="inlineStr">
        <is>
          <t>Initial First Layer Retained Loss</t>
        </is>
      </c>
      <c r="B52" s="6" t="n">
        <v>312172</v>
      </c>
      <c r="C52" s="4" t="inlineStr">
        <is>
          <t xml:space="preserve"> </t>
        </is>
      </c>
      <c r="D52" s="4" t="inlineStr">
        <is>
          <t xml:space="preserve"> </t>
        </is>
      </c>
    </row>
    <row r="53">
      <c r="A53" s="4" t="inlineStr">
        <is>
          <t>Current First Layer Retained Loss</t>
        </is>
      </c>
      <c r="B53" s="5" t="n">
        <v>312172</v>
      </c>
      <c r="C53" s="4" t="inlineStr">
        <is>
          <t xml:space="preserve"> </t>
        </is>
      </c>
      <c r="D5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Amounts Ceded Related to QSR Transactions (Details) - USD ($) $ in Thousands</t>
        </is>
      </c>
      <c r="B1" s="2" t="inlineStr">
        <is>
          <t>12 Months Ended</t>
        </is>
      </c>
    </row>
    <row r="2">
      <c r="B2" s="2" t="inlineStr">
        <is>
          <t>Dec. 31, 2024</t>
        </is>
      </c>
      <c r="C2" s="2" t="inlineStr">
        <is>
          <t>Dec. 31, 2023</t>
        </is>
      </c>
      <c r="D2" s="2" t="inlineStr">
        <is>
          <t>Dec. 31, 2022</t>
        </is>
      </c>
    </row>
    <row r="3">
      <c r="A3" s="3" t="inlineStr">
        <is>
          <t>Ceded Credit Risk [Line Items]</t>
        </is>
      </c>
      <c r="B3" s="4" t="inlineStr">
        <is>
          <t xml:space="preserve"> </t>
        </is>
      </c>
      <c r="C3" s="4" t="inlineStr">
        <is>
          <t xml:space="preserve"> </t>
        </is>
      </c>
      <c r="D3" s="4" t="inlineStr">
        <is>
          <t xml:space="preserve"> </t>
        </is>
      </c>
    </row>
    <row r="4">
      <c r="A4" s="4" t="inlineStr">
        <is>
          <t>Ceded premiums earned</t>
        </is>
      </c>
      <c r="B4" s="5" t="n">
        <v>-135099</v>
      </c>
      <c r="C4" s="5" t="n">
        <v>-139643</v>
      </c>
      <c r="D4" s="5" t="n">
        <v>-118861</v>
      </c>
    </row>
    <row r="5">
      <c r="A5" s="4" t="inlineStr">
        <is>
          <t>Third-Party Reinsurers</t>
        </is>
      </c>
      <c r="B5" s="4" t="inlineStr">
        <is>
          <t xml:space="preserve"> </t>
        </is>
      </c>
      <c r="C5" s="4" t="inlineStr">
        <is>
          <t xml:space="preserve"> </t>
        </is>
      </c>
      <c r="D5" s="4" t="inlineStr">
        <is>
          <t xml:space="preserve"> </t>
        </is>
      </c>
    </row>
    <row r="6">
      <c r="A6" s="3" t="inlineStr">
        <is>
          <t>Ceded Credit Risk [Line Items]</t>
        </is>
      </c>
      <c r="B6" s="4" t="inlineStr">
        <is>
          <t xml:space="preserve"> </t>
        </is>
      </c>
      <c r="C6" s="4" t="inlineStr">
        <is>
          <t xml:space="preserve"> </t>
        </is>
      </c>
      <c r="D6" s="4" t="inlineStr">
        <is>
          <t xml:space="preserve"> </t>
        </is>
      </c>
    </row>
    <row r="7">
      <c r="A7" s="4" t="inlineStr">
        <is>
          <t>Ceded risk-in-force</t>
        </is>
      </c>
      <c r="B7" s="6" t="n">
        <v>13024200</v>
      </c>
      <c r="C7" s="6" t="n">
        <v>12626541</v>
      </c>
      <c r="D7" s="6" t="n">
        <v>12617169</v>
      </c>
    </row>
    <row r="8">
      <c r="A8" s="4" t="inlineStr">
        <is>
          <t>Ceded premiums earned</t>
        </is>
      </c>
      <c r="B8" s="6" t="n">
        <v>-166181</v>
      </c>
      <c r="C8" s="6" t="n">
        <v>-167331</v>
      </c>
      <c r="D8" s="6" t="n">
        <v>-143747</v>
      </c>
    </row>
    <row r="9">
      <c r="A9" s="4" t="inlineStr">
        <is>
          <t>Ceded claims and claim expenses</t>
        </is>
      </c>
      <c r="B9" s="6" t="n">
        <v>7045</v>
      </c>
      <c r="C9" s="6" t="n">
        <v>7436</v>
      </c>
      <c r="D9" s="6" t="n">
        <v>1620</v>
      </c>
    </row>
    <row r="10">
      <c r="A10" s="4" t="inlineStr">
        <is>
          <t>Ceding commission earned</t>
        </is>
      </c>
      <c r="B10" s="6" t="n">
        <v>40663</v>
      </c>
      <c r="C10" s="6" t="n">
        <v>39211</v>
      </c>
      <c r="D10" s="6" t="n">
        <v>32314</v>
      </c>
    </row>
    <row r="11">
      <c r="A11" s="4" t="inlineStr">
        <is>
          <t>Profit commission</t>
        </is>
      </c>
      <c r="B11" s="5" t="n">
        <v>89790</v>
      </c>
      <c r="C11" s="5" t="n">
        <v>90006</v>
      </c>
      <c r="D11" s="5" t="n">
        <v>8071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34" customWidth="1" min="3" max="3"/>
    <col width="22" customWidth="1" min="4" max="4"/>
    <col width="22" customWidth="1" min="5" max="5"/>
  </cols>
  <sheetData>
    <row r="1">
      <c r="A1" s="1" t="inlineStr">
        <is>
          <t>Reserves for Insurance Claims and Claim Expenses - Narrative (Details) $ in Thousands</t>
        </is>
      </c>
      <c r="B1" s="2" t="inlineStr">
        <is>
          <t>12 Months Ended</t>
        </is>
      </c>
    </row>
    <row r="2">
      <c r="B2" s="2" t="inlineStr">
        <is>
          <t>Dec. 31, 2024 USD ($) loan policy claim</t>
        </is>
      </c>
      <c r="C2" s="2" t="inlineStr">
        <is>
          <t>Dec. 31, 2023 USD ($) loan policy</t>
        </is>
      </c>
      <c r="D2" s="2" t="inlineStr">
        <is>
          <t>Dec. 31, 2022 USD ($)</t>
        </is>
      </c>
      <c r="E2" s="2" t="inlineStr">
        <is>
          <t>Dec. 31, 2021 USD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Reserve for insurance claims and claim expenses</t>
        </is>
      </c>
      <c r="B4" s="5" t="n">
        <v>152071</v>
      </c>
      <c r="C4" s="5" t="n">
        <v>123974</v>
      </c>
      <c r="D4" s="5" t="n">
        <v>99836</v>
      </c>
      <c r="E4" s="5" t="n">
        <v>103551</v>
      </c>
    </row>
    <row r="5">
      <c r="A5" s="4" t="inlineStr">
        <is>
          <t>Number of claims paid | claim</t>
        </is>
      </c>
      <c r="B5" s="6" t="n">
        <v>276</v>
      </c>
      <c r="C5" s="4" t="inlineStr">
        <is>
          <t xml:space="preserve"> </t>
        </is>
      </c>
      <c r="D5" s="4" t="inlineStr">
        <is>
          <t xml:space="preserve"> </t>
        </is>
      </c>
      <c r="E5" s="4" t="inlineStr">
        <is>
          <t xml:space="preserve"> </t>
        </is>
      </c>
    </row>
    <row r="6">
      <c r="A6" s="4" t="inlineStr">
        <is>
          <t>Claims paid, including amounts covered by insurance</t>
        </is>
      </c>
      <c r="B6" s="5" t="n">
        <v>10500</v>
      </c>
      <c r="C6" s="4" t="inlineStr">
        <is>
          <t xml:space="preserve"> </t>
        </is>
      </c>
      <c r="D6" s="4" t="inlineStr">
        <is>
          <t xml:space="preserve"> </t>
        </is>
      </c>
      <c r="E6" s="4" t="inlineStr">
        <is>
          <t xml:space="preserve"> </t>
        </is>
      </c>
    </row>
    <row r="7">
      <c r="A7" s="4" t="inlineStr">
        <is>
          <t>Primary loans in default | loan</t>
        </is>
      </c>
      <c r="B7" s="6" t="n">
        <v>6642</v>
      </c>
      <c r="C7" s="6" t="n">
        <v>5099</v>
      </c>
      <c r="D7" s="4" t="inlineStr">
        <is>
          <t xml:space="preserve"> </t>
        </is>
      </c>
      <c r="E7" s="4" t="inlineStr">
        <is>
          <t xml:space="preserve"> </t>
        </is>
      </c>
    </row>
    <row r="8">
      <c r="A8" s="4" t="inlineStr">
        <is>
          <t>Default rate (in percent)</t>
        </is>
      </c>
      <c r="B8" s="10" t="n">
        <v>0.0101</v>
      </c>
      <c r="C8" s="10" t="n">
        <v>0.0081</v>
      </c>
      <c r="D8" s="4" t="inlineStr">
        <is>
          <t xml:space="preserve"> </t>
        </is>
      </c>
      <c r="E8" s="4" t="inlineStr">
        <is>
          <t xml:space="preserve"> </t>
        </is>
      </c>
    </row>
    <row r="9">
      <c r="A9" s="4" t="inlineStr">
        <is>
          <t>Total policies in-force | policy</t>
        </is>
      </c>
      <c r="B9" s="6" t="n">
        <v>659567</v>
      </c>
      <c r="C9" s="6" t="n">
        <v>629690</v>
      </c>
      <c r="D9" s="4" t="inlineStr">
        <is>
          <t xml:space="preserve"> </t>
        </is>
      </c>
      <c r="E9" s="4" t="inlineStr">
        <is>
          <t xml:space="preserve"> </t>
        </is>
      </c>
    </row>
    <row r="10">
      <c r="A10" s="4" t="inlineStr">
        <is>
          <t>Favorable development on prior year defaults</t>
        </is>
      </c>
      <c r="B10" s="5" t="n">
        <v>61700</v>
      </c>
      <c r="C10" s="5" t="n">
        <v>56400</v>
      </c>
      <c r="D10" s="5" t="n">
        <v>48800</v>
      </c>
      <c r="E10" s="4" t="inlineStr">
        <is>
          <t xml:space="preserve"> </t>
        </is>
      </c>
    </row>
    <row r="11">
      <c r="A11" s="4" t="inlineStr">
        <is>
          <t>Reserve for prior year insurance claims and claims expense</t>
        </is>
      </c>
      <c r="B11" s="5" t="n">
        <v>35000</v>
      </c>
      <c r="C11" s="4" t="inlineStr">
        <is>
          <t xml:space="preserve"> </t>
        </is>
      </c>
      <c r="D11" s="4" t="inlineStr">
        <is>
          <t xml:space="preserve"> </t>
        </is>
      </c>
      <c r="E11" s="4" t="inlineStr">
        <is>
          <t xml:space="preserve"> </t>
        </is>
      </c>
    </row>
    <row r="12">
      <c r="A12" s="4" t="inlineStr">
        <is>
          <t>Reinsurance Policy, Type [Axis]: QSR Transactions</t>
        </is>
      </c>
      <c r="B12" s="4" t="inlineStr">
        <is>
          <t xml:space="preserve"> </t>
        </is>
      </c>
      <c r="C12" s="4" t="inlineStr">
        <is>
          <t xml:space="preserve"> </t>
        </is>
      </c>
      <c r="D12" s="4" t="inlineStr">
        <is>
          <t xml:space="preserve"> </t>
        </is>
      </c>
      <c r="E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row>
    <row r="14">
      <c r="A14" s="4" t="inlineStr">
        <is>
          <t>Number of covered claims included in number of claims paid | claim</t>
        </is>
      </c>
      <c r="B14" s="6" t="n">
        <v>266</v>
      </c>
      <c r="C14" s="4" t="inlineStr">
        <is>
          <t xml:space="preserve"> </t>
        </is>
      </c>
      <c r="D14" s="4" t="inlineStr">
        <is>
          <t xml:space="preserve"> </t>
        </is>
      </c>
      <c r="E14" s="4" t="inlineStr">
        <is>
          <t xml:space="preserve"> </t>
        </is>
      </c>
    </row>
    <row r="15">
      <c r="A15" s="4" t="inlineStr">
        <is>
          <t>Claims paid QSR transaction</t>
        </is>
      </c>
      <c r="B15" s="5" t="n">
        <v>2300</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Insurance Claims and Claim Expenses - Reconciliation of Reserve Balances for Insurance Claims and Claim Expenses (Benefits) (Details) - USD ($) $ in Thousand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eginning balance</t>
        </is>
      </c>
      <c r="B4" s="5" t="n">
        <v>123974</v>
      </c>
      <c r="C4" s="5" t="n">
        <v>99836</v>
      </c>
      <c r="D4" s="5" t="n">
        <v>103551</v>
      </c>
    </row>
    <row r="5">
      <c r="A5" s="4" t="inlineStr">
        <is>
          <t>Less reinsurance recoverables</t>
        </is>
      </c>
      <c r="B5" s="6" t="n">
        <v>-27514</v>
      </c>
      <c r="C5" s="6" t="n">
        <v>-21587</v>
      </c>
      <c r="D5" s="6" t="n">
        <v>-20320</v>
      </c>
    </row>
    <row r="6">
      <c r="A6" s="4" t="inlineStr">
        <is>
          <t>Beginning balance, net of reinsurance recoverables</t>
        </is>
      </c>
      <c r="B6" s="6" t="n">
        <v>96460</v>
      </c>
      <c r="C6" s="6" t="n">
        <v>78249</v>
      </c>
      <c r="D6" s="6" t="n">
        <v>83231</v>
      </c>
    </row>
    <row r="7">
      <c r="A7" s="3" t="inlineStr">
        <is>
          <t>Claims and claim expenses incurred:</t>
        </is>
      </c>
      <c r="B7" s="4" t="inlineStr">
        <is>
          <t xml:space="preserve"> </t>
        </is>
      </c>
      <c r="C7" s="4" t="inlineStr">
        <is>
          <t xml:space="preserve"> </t>
        </is>
      </c>
      <c r="D7" s="4" t="inlineStr">
        <is>
          <t xml:space="preserve"> </t>
        </is>
      </c>
    </row>
    <row r="8">
      <c r="A8" s="4" t="inlineStr">
        <is>
          <t>Current year</t>
        </is>
      </c>
      <c r="B8" s="6" t="n">
        <v>93206</v>
      </c>
      <c r="C8" s="6" t="n">
        <v>78285</v>
      </c>
      <c r="D8" s="6" t="n">
        <v>45168</v>
      </c>
    </row>
    <row r="9">
      <c r="A9" s="4" t="inlineStr">
        <is>
          <t>Prior years</t>
        </is>
      </c>
      <c r="B9" s="6" t="n">
        <v>-61662</v>
      </c>
      <c r="C9" s="6" t="n">
        <v>-56390</v>
      </c>
      <c r="D9" s="6" t="n">
        <v>-48762</v>
      </c>
    </row>
    <row r="10">
      <c r="A10" s="4" t="inlineStr">
        <is>
          <t>Total claims and claim expenses (benefits) incurred</t>
        </is>
      </c>
      <c r="B10" s="6" t="n">
        <v>31544</v>
      </c>
      <c r="C10" s="6" t="n">
        <v>21895</v>
      </c>
      <c r="D10" s="6" t="n">
        <v>-3594</v>
      </c>
    </row>
    <row r="11">
      <c r="A11" s="3" t="inlineStr">
        <is>
          <t>Claims and claim expenses paid:</t>
        </is>
      </c>
      <c r="B11" s="4" t="inlineStr">
        <is>
          <t xml:space="preserve"> </t>
        </is>
      </c>
      <c r="C11" s="4" t="inlineStr">
        <is>
          <t xml:space="preserve"> </t>
        </is>
      </c>
      <c r="D11" s="4" t="inlineStr">
        <is>
          <t xml:space="preserve"> </t>
        </is>
      </c>
    </row>
    <row r="12">
      <c r="A12" s="4" t="inlineStr">
        <is>
          <t>Current year</t>
        </is>
      </c>
      <c r="B12" s="6" t="n">
        <v>638</v>
      </c>
      <c r="C12" s="6" t="n">
        <v>600</v>
      </c>
      <c r="D12" s="6" t="n">
        <v>74</v>
      </c>
    </row>
    <row r="13">
      <c r="A13" s="4" t="inlineStr">
        <is>
          <t>Prior years</t>
        </is>
      </c>
      <c r="B13" s="6" t="n">
        <v>7555</v>
      </c>
      <c r="C13" s="6" t="n">
        <v>3575</v>
      </c>
      <c r="D13" s="6" t="n">
        <v>1314</v>
      </c>
    </row>
    <row r="14">
      <c r="A14" s="4" t="inlineStr">
        <is>
          <t>Reinsurance terminations</t>
        </is>
      </c>
      <c r="B14" s="6" t="n">
        <v>0</v>
      </c>
      <c r="C14" s="6" t="n">
        <v>-491</v>
      </c>
      <c r="D14" s="6" t="n">
        <v>0</v>
      </c>
    </row>
    <row r="15">
      <c r="A15" s="4" t="inlineStr">
        <is>
          <t>Total claims and claim expenses paid</t>
        </is>
      </c>
      <c r="B15" s="6" t="n">
        <v>8193</v>
      </c>
      <c r="C15" s="6" t="n">
        <v>3684</v>
      </c>
      <c r="D15" s="6" t="n">
        <v>1388</v>
      </c>
    </row>
    <row r="16">
      <c r="A16" s="4" t="inlineStr">
        <is>
          <t>Reserve at end of period, net of reinsurance recoverables</t>
        </is>
      </c>
      <c r="B16" s="6" t="n">
        <v>119811</v>
      </c>
      <c r="C16" s="6" t="n">
        <v>96460</v>
      </c>
      <c r="D16" s="6" t="n">
        <v>78249</v>
      </c>
    </row>
    <row r="17">
      <c r="A17" s="4" t="inlineStr">
        <is>
          <t>Add reinsurance recoverables</t>
        </is>
      </c>
      <c r="B17" s="6" t="n">
        <v>32260</v>
      </c>
      <c r="C17" s="6" t="n">
        <v>27514</v>
      </c>
      <c r="D17" s="6" t="n">
        <v>21587</v>
      </c>
    </row>
    <row r="18">
      <c r="A18" s="4" t="inlineStr">
        <is>
          <t>Ending balance</t>
        </is>
      </c>
      <c r="B18" s="6" t="n">
        <v>152071</v>
      </c>
      <c r="C18" s="6" t="n">
        <v>123974</v>
      </c>
      <c r="D18" s="6" t="n">
        <v>99836</v>
      </c>
    </row>
    <row r="19">
      <c r="A19" s="4" t="inlineStr">
        <is>
          <t>Current year case reserves</t>
        </is>
      </c>
      <c r="B19" s="6" t="n">
        <v>83500</v>
      </c>
      <c r="C19" s="6" t="n">
        <v>70600</v>
      </c>
      <c r="D19" s="6" t="n">
        <v>39900</v>
      </c>
    </row>
    <row r="20">
      <c r="A20" s="4" t="inlineStr">
        <is>
          <t>Current year IBNR</t>
        </is>
      </c>
      <c r="B20" s="6" t="n">
        <v>8100</v>
      </c>
      <c r="C20" s="6" t="n">
        <v>6300</v>
      </c>
      <c r="D20" s="6" t="n">
        <v>4500</v>
      </c>
    </row>
    <row r="21">
      <c r="A21" s="4" t="inlineStr">
        <is>
          <t>Prior year case reserves</t>
        </is>
      </c>
      <c r="B21" s="6" t="n">
        <v>54100</v>
      </c>
      <c r="C21" s="6" t="n">
        <v>50900</v>
      </c>
      <c r="D21" s="6" t="n">
        <v>42500</v>
      </c>
    </row>
    <row r="22">
      <c r="A22" s="4" t="inlineStr">
        <is>
          <t>Prior year, IBNR</t>
        </is>
      </c>
      <c r="B22" s="6" t="n">
        <v>6300</v>
      </c>
      <c r="C22" s="6" t="n">
        <v>4500</v>
      </c>
      <c r="D22" s="5" t="n">
        <v>4700</v>
      </c>
    </row>
    <row r="23">
      <c r="A23" s="4" t="inlineStr">
        <is>
          <t>Reinsurance Policy, Type [Axis]: Amendment 2020 QSR Transaction</t>
        </is>
      </c>
      <c r="B23" s="4" t="inlineStr">
        <is>
          <t xml:space="preserve"> </t>
        </is>
      </c>
      <c r="C23" s="4" t="inlineStr">
        <is>
          <t xml:space="preserve"> </t>
        </is>
      </c>
      <c r="D23" s="4" t="inlineStr">
        <is>
          <t xml:space="preserve"> </t>
        </is>
      </c>
    </row>
    <row r="24">
      <c r="A24" s="3" t="inlineStr">
        <is>
          <t>Claims and claim expenses incurred:</t>
        </is>
      </c>
      <c r="B24" s="4" t="inlineStr">
        <is>
          <t xml:space="preserve"> </t>
        </is>
      </c>
      <c r="C24" s="4" t="inlineStr">
        <is>
          <t xml:space="preserve"> </t>
        </is>
      </c>
      <c r="D24" s="4" t="inlineStr">
        <is>
          <t xml:space="preserve"> </t>
        </is>
      </c>
    </row>
    <row r="25">
      <c r="A25" s="4" t="inlineStr">
        <is>
          <t>Total claims and claim expenses (benefits) incurred</t>
        </is>
      </c>
      <c r="B25" s="4" t="inlineStr">
        <is>
          <t xml:space="preserve"> </t>
        </is>
      </c>
      <c r="C25" s="6" t="n">
        <v>700</v>
      </c>
      <c r="D25" s="4" t="inlineStr">
        <is>
          <t xml:space="preserve"> </t>
        </is>
      </c>
    </row>
    <row r="26">
      <c r="A26" s="4" t="inlineStr">
        <is>
          <t>Reinsurance Policy, Type [Axis]: QSR Transactions</t>
        </is>
      </c>
      <c r="B26" s="4" t="inlineStr">
        <is>
          <t xml:space="preserve"> </t>
        </is>
      </c>
      <c r="C26" s="4" t="inlineStr">
        <is>
          <t xml:space="preserve"> </t>
        </is>
      </c>
      <c r="D26" s="4" t="inlineStr">
        <is>
          <t xml:space="preserve"> </t>
        </is>
      </c>
    </row>
    <row r="27">
      <c r="A27" s="3" t="inlineStr">
        <is>
          <t>Liability for Unpaid Claims and Claims Adjustment Expense [Roll Forward]</t>
        </is>
      </c>
      <c r="B27" s="4" t="inlineStr">
        <is>
          <t xml:space="preserve"> </t>
        </is>
      </c>
      <c r="C27" s="4" t="inlineStr">
        <is>
          <t xml:space="preserve"> </t>
        </is>
      </c>
      <c r="D27" s="4" t="inlineStr">
        <is>
          <t xml:space="preserve"> </t>
        </is>
      </c>
    </row>
    <row r="28">
      <c r="A28" s="4" t="inlineStr">
        <is>
          <t>Less reinsurance recoverables</t>
        </is>
      </c>
      <c r="B28" s="6" t="n">
        <v>-25800</v>
      </c>
      <c r="C28" s="4" t="inlineStr">
        <is>
          <t xml:space="preserve"> </t>
        </is>
      </c>
      <c r="D28" s="4" t="inlineStr">
        <is>
          <t xml:space="preserve"> </t>
        </is>
      </c>
    </row>
    <row r="29">
      <c r="A29" s="3" t="inlineStr">
        <is>
          <t>Claims and claim expenses paid:</t>
        </is>
      </c>
      <c r="B29" s="4" t="inlineStr">
        <is>
          <t xml:space="preserve"> </t>
        </is>
      </c>
      <c r="C29" s="4" t="inlineStr">
        <is>
          <t xml:space="preserve"> </t>
        </is>
      </c>
      <c r="D29" s="4" t="inlineStr">
        <is>
          <t xml:space="preserve"> </t>
        </is>
      </c>
    </row>
    <row r="30">
      <c r="A30" s="4" t="inlineStr">
        <is>
          <t>Add reinsurance recoverables</t>
        </is>
      </c>
      <c r="B30" s="5" t="n">
        <v>31200</v>
      </c>
      <c r="C30" s="5" t="n">
        <v>25800</v>
      </c>
      <c r="D3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s for Insurance Claims and Claim Expenses - Claim Development by Accident Year and Reconciliation of Reserve for Insurance Claims and Claims Expense (Details) $ in Thousands</t>
        </is>
      </c>
      <c r="B1" s="2" t="inlineStr">
        <is>
          <t>Dec. 31, 2024 USD ($) claim</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umulative Incurred Claims and Allocated Claims Adjustment Expenses, net of Reinsurance</t>
        </is>
      </c>
      <c r="B3" s="5" t="n">
        <v>14619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Guarantee Insurance Product Li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mulative Incurred Claims and Allocated Claims Adjustment Expenses, net of Reinsurance</t>
        </is>
      </c>
      <c r="B6" s="6" t="n">
        <v>1461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of IBNR</t>
        </is>
      </c>
      <c r="B7" s="5" t="n">
        <v>81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aults | claim</t>
        </is>
      </c>
      <c r="B8" s="6" t="n">
        <v>664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Paid Claims and Claims Adjustment Expenses, net of Reinsurance</t>
        </is>
      </c>
      <c r="B9" s="5" t="n">
        <v>284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nancial Guarantee Insurance Product Line | 201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Incurred Claims and Allocated Claims Adjustment Expenses, net of Reinsurance</t>
        </is>
      </c>
      <c r="B12" s="6" t="n">
        <v>894</v>
      </c>
      <c r="C12" s="5" t="n">
        <v>894</v>
      </c>
      <c r="D12" s="5" t="n">
        <v>894</v>
      </c>
      <c r="E12" s="5" t="n">
        <v>894</v>
      </c>
      <c r="F12" s="5" t="n">
        <v>894</v>
      </c>
      <c r="G12" s="5" t="n">
        <v>894</v>
      </c>
      <c r="H12" s="5" t="n">
        <v>764</v>
      </c>
      <c r="I12" s="5" t="n">
        <v>743</v>
      </c>
      <c r="J12" s="5" t="n">
        <v>664</v>
      </c>
      <c r="K12" s="5" t="n">
        <v>699</v>
      </c>
    </row>
    <row r="13">
      <c r="A13" s="4" t="inlineStr">
        <is>
          <t>Total of IBNR</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aults | claim</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Paid Claims and Claims Adjustment Expenses, net of Reinsurance</t>
        </is>
      </c>
      <c r="B15" s="5" t="n">
        <v>894</v>
      </c>
      <c r="C15" s="6" t="n">
        <v>894</v>
      </c>
      <c r="D15" s="6" t="n">
        <v>894</v>
      </c>
      <c r="E15" s="6" t="n">
        <v>894</v>
      </c>
      <c r="F15" s="6" t="n">
        <v>894</v>
      </c>
      <c r="G15" s="6" t="n">
        <v>804</v>
      </c>
      <c r="H15" s="6" t="n">
        <v>720</v>
      </c>
      <c r="I15" s="6" t="n">
        <v>684</v>
      </c>
      <c r="J15" s="6" t="n">
        <v>246</v>
      </c>
      <c r="K15" s="5" t="n">
        <v>50</v>
      </c>
    </row>
    <row r="16">
      <c r="A16" s="4" t="inlineStr">
        <is>
          <t>Financial Guarantee Insurance Product Line | 201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Incurred Claims and Allocated Claims Adjustment Expenses, net of Reinsurance</t>
        </is>
      </c>
      <c r="B18" s="6" t="n">
        <v>1978</v>
      </c>
      <c r="C18" s="6" t="n">
        <v>1986</v>
      </c>
      <c r="D18" s="6" t="n">
        <v>1893</v>
      </c>
      <c r="E18" s="6" t="n">
        <v>1930</v>
      </c>
      <c r="F18" s="6" t="n">
        <v>1936</v>
      </c>
      <c r="G18" s="6" t="n">
        <v>1934</v>
      </c>
      <c r="H18" s="6" t="n">
        <v>1790</v>
      </c>
      <c r="I18" s="6" t="n">
        <v>1568</v>
      </c>
      <c r="J18" s="6" t="n">
        <v>2394</v>
      </c>
      <c r="K18" s="4" t="inlineStr">
        <is>
          <t xml:space="preserve"> </t>
        </is>
      </c>
    </row>
    <row r="19">
      <c r="A19" s="4" t="inlineStr">
        <is>
          <t>Total of IBNR</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faults | claim</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Paid Claims and Claims Adjustment Expenses, net of Reinsurance</t>
        </is>
      </c>
      <c r="B21" s="5" t="n">
        <v>1978</v>
      </c>
      <c r="C21" s="6" t="n">
        <v>1978</v>
      </c>
      <c r="D21" s="6" t="n">
        <v>1878</v>
      </c>
      <c r="E21" s="6" t="n">
        <v>1877</v>
      </c>
      <c r="F21" s="6" t="n">
        <v>1827</v>
      </c>
      <c r="G21" s="6" t="n">
        <v>1826</v>
      </c>
      <c r="H21" s="6" t="n">
        <v>1596</v>
      </c>
      <c r="I21" s="6" t="n">
        <v>890</v>
      </c>
      <c r="J21" s="5" t="n">
        <v>171</v>
      </c>
      <c r="K21" s="4" t="inlineStr">
        <is>
          <t xml:space="preserve"> </t>
        </is>
      </c>
    </row>
    <row r="22">
      <c r="A22" s="4" t="inlineStr">
        <is>
          <t>Financial Guarantee Insurance Product Line | 201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Incurred Claims and Allocated Claims Adjustment Expenses, net of Reinsurance</t>
        </is>
      </c>
      <c r="B24" s="6" t="n">
        <v>3661</v>
      </c>
      <c r="C24" s="6" t="n">
        <v>3712</v>
      </c>
      <c r="D24" s="6" t="n">
        <v>3718</v>
      </c>
      <c r="E24" s="6" t="n">
        <v>3716</v>
      </c>
      <c r="F24" s="6" t="n">
        <v>3807</v>
      </c>
      <c r="G24" s="6" t="n">
        <v>3570</v>
      </c>
      <c r="H24" s="6" t="n">
        <v>3475</v>
      </c>
      <c r="I24" s="6" t="n">
        <v>6028</v>
      </c>
      <c r="J24" s="4" t="inlineStr">
        <is>
          <t xml:space="preserve"> </t>
        </is>
      </c>
      <c r="K24" s="4" t="inlineStr">
        <is>
          <t xml:space="preserve"> </t>
        </is>
      </c>
    </row>
    <row r="25">
      <c r="A25" s="4" t="inlineStr">
        <is>
          <t>Total of IBNR</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faults | claim</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Paid Claims and Claims Adjustment Expenses, net of Reinsurance</t>
        </is>
      </c>
      <c r="B27" s="5" t="n">
        <v>3661</v>
      </c>
      <c r="C27" s="6" t="n">
        <v>3661</v>
      </c>
      <c r="D27" s="6" t="n">
        <v>3655</v>
      </c>
      <c r="E27" s="6" t="n">
        <v>3640</v>
      </c>
      <c r="F27" s="6" t="n">
        <v>3494</v>
      </c>
      <c r="G27" s="6" t="n">
        <v>2925</v>
      </c>
      <c r="H27" s="6" t="n">
        <v>1655</v>
      </c>
      <c r="I27" s="5" t="n">
        <v>27</v>
      </c>
      <c r="J27" s="4" t="inlineStr">
        <is>
          <t xml:space="preserve"> </t>
        </is>
      </c>
      <c r="K27" s="4" t="inlineStr">
        <is>
          <t xml:space="preserve"> </t>
        </is>
      </c>
    </row>
    <row r="28">
      <c r="A28" s="4" t="inlineStr">
        <is>
          <t>Financial Guarantee Insurance Product Line | 201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Incurred Claims and Allocated Claims Adjustment Expenses, net of Reinsurance</t>
        </is>
      </c>
      <c r="B30" s="6" t="n">
        <v>4326</v>
      </c>
      <c r="C30" s="6" t="n">
        <v>4312</v>
      </c>
      <c r="D30" s="6" t="n">
        <v>4282</v>
      </c>
      <c r="E30" s="6" t="n">
        <v>4533</v>
      </c>
      <c r="F30" s="6" t="n">
        <v>4709</v>
      </c>
      <c r="G30" s="6" t="n">
        <v>5271</v>
      </c>
      <c r="H30" s="6" t="n">
        <v>7779</v>
      </c>
      <c r="I30" s="4" t="inlineStr">
        <is>
          <t xml:space="preserve"> </t>
        </is>
      </c>
      <c r="J30" s="4" t="inlineStr">
        <is>
          <t xml:space="preserve"> </t>
        </is>
      </c>
      <c r="K30" s="4" t="inlineStr">
        <is>
          <t xml:space="preserve"> </t>
        </is>
      </c>
    </row>
    <row r="31">
      <c r="A31" s="4" t="inlineStr">
        <is>
          <t>Total of IBNR</t>
        </is>
      </c>
      <c r="B31" s="5" t="n">
        <v>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faults | claim</t>
        </is>
      </c>
      <c r="B32" s="6" t="n">
        <v>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Claims and Claims Adjustment Expenses, net of Reinsurance</t>
        </is>
      </c>
      <c r="B33" s="5" t="n">
        <v>4121</v>
      </c>
      <c r="C33" s="6" t="n">
        <v>4116</v>
      </c>
      <c r="D33" s="6" t="n">
        <v>3909</v>
      </c>
      <c r="E33" s="6" t="n">
        <v>3780</v>
      </c>
      <c r="F33" s="6" t="n">
        <v>3537</v>
      </c>
      <c r="G33" s="6" t="n">
        <v>1981</v>
      </c>
      <c r="H33" s="5" t="n">
        <v>130</v>
      </c>
      <c r="I33" s="4" t="inlineStr">
        <is>
          <t xml:space="preserve"> </t>
        </is>
      </c>
      <c r="J33" s="4" t="inlineStr">
        <is>
          <t xml:space="preserve"> </t>
        </is>
      </c>
      <c r="K33" s="4" t="inlineStr">
        <is>
          <t xml:space="preserve"> </t>
        </is>
      </c>
    </row>
    <row r="34">
      <c r="A34" s="4" t="inlineStr">
        <is>
          <t>Financial Guarantee Insurance Product Line | 201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Incurred Claims and Allocated Claims Adjustment Expenses, net of Reinsurance</t>
        </is>
      </c>
      <c r="B36" s="6" t="n">
        <v>4223</v>
      </c>
      <c r="C36" s="6" t="n">
        <v>4606</v>
      </c>
      <c r="D36" s="6" t="n">
        <v>4604</v>
      </c>
      <c r="E36" s="6" t="n">
        <v>5781</v>
      </c>
      <c r="F36" s="6" t="n">
        <v>7229</v>
      </c>
      <c r="G36" s="6" t="n">
        <v>14391</v>
      </c>
      <c r="H36" s="4" t="inlineStr">
        <is>
          <t xml:space="preserve"> </t>
        </is>
      </c>
      <c r="I36" s="4" t="inlineStr">
        <is>
          <t xml:space="preserve"> </t>
        </is>
      </c>
      <c r="J36" s="4" t="inlineStr">
        <is>
          <t xml:space="preserve"> </t>
        </is>
      </c>
      <c r="K36" s="4" t="inlineStr">
        <is>
          <t xml:space="preserve"> </t>
        </is>
      </c>
    </row>
    <row r="37">
      <c r="A37" s="4" t="inlineStr">
        <is>
          <t>Total of IBNR</t>
        </is>
      </c>
      <c r="B37" s="5" t="n">
        <v>2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faults | claim</t>
        </is>
      </c>
      <c r="B38" s="6" t="n">
        <v>1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Paid Claims and Claims Adjustment Expenses, net of Reinsurance</t>
        </is>
      </c>
      <c r="B39" s="5" t="n">
        <v>3860</v>
      </c>
      <c r="C39" s="6" t="n">
        <v>3621</v>
      </c>
      <c r="D39" s="6" t="n">
        <v>3534</v>
      </c>
      <c r="E39" s="6" t="n">
        <v>3212</v>
      </c>
      <c r="F39" s="6" t="n">
        <v>2368</v>
      </c>
      <c r="G39" s="5" t="n">
        <v>69</v>
      </c>
      <c r="H39" s="4" t="inlineStr">
        <is>
          <t xml:space="preserve"> </t>
        </is>
      </c>
      <c r="I39" s="4" t="inlineStr">
        <is>
          <t xml:space="preserve"> </t>
        </is>
      </c>
      <c r="J39" s="4" t="inlineStr">
        <is>
          <t xml:space="preserve"> </t>
        </is>
      </c>
      <c r="K39" s="4" t="inlineStr">
        <is>
          <t xml:space="preserve"> </t>
        </is>
      </c>
    </row>
    <row r="40">
      <c r="A40" s="4" t="inlineStr">
        <is>
          <t>Financial Guarantee Insurance Product Line | 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Incurred Claims and Allocated Claims Adjustment Expenses, net of Reinsurance</t>
        </is>
      </c>
      <c r="B42" s="6" t="n">
        <v>6053</v>
      </c>
      <c r="C42" s="6" t="n">
        <v>7472</v>
      </c>
      <c r="D42" s="6" t="n">
        <v>18862</v>
      </c>
      <c r="E42" s="6" t="n">
        <v>56154</v>
      </c>
      <c r="F42" s="6" t="n">
        <v>6576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of IBNR</t>
        </is>
      </c>
      <c r="B43" s="5" t="n">
        <v>12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faults | claim</t>
        </is>
      </c>
      <c r="B44" s="6" t="n">
        <v>6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Paid Claims and Claims Adjustment Expenses, net of Reinsurance</t>
        </is>
      </c>
      <c r="B45" s="5" t="n">
        <v>4357</v>
      </c>
      <c r="C45" s="6" t="n">
        <v>3265</v>
      </c>
      <c r="D45" s="6" t="n">
        <v>1909</v>
      </c>
      <c r="E45" s="6" t="n">
        <v>1320</v>
      </c>
      <c r="F45" s="5" t="n">
        <v>586</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inancial Guarantee Insurance Product Line |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Incurred Claims and Allocated Claims Adjustment Expenses, net of Reinsurance</t>
        </is>
      </c>
      <c r="B48" s="6" t="n">
        <v>2626</v>
      </c>
      <c r="C48" s="6" t="n">
        <v>4092</v>
      </c>
      <c r="D48" s="6" t="n">
        <v>14337</v>
      </c>
      <c r="E48" s="6" t="n">
        <v>2284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of IBNR</t>
        </is>
      </c>
      <c r="B49" s="5" t="n">
        <v>6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faults | claim</t>
        </is>
      </c>
      <c r="B50" s="6" t="n">
        <v>4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Paid Claims and Claims Adjustment Expenses, net of Reinsurance</t>
        </is>
      </c>
      <c r="B51" s="5" t="n">
        <v>1633</v>
      </c>
      <c r="C51" s="6" t="n">
        <v>914</v>
      </c>
      <c r="D51" s="6" t="n">
        <v>274</v>
      </c>
      <c r="E51" s="5" t="n">
        <v>1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nancial Guarantee Insurance Product Line |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Incurred Claims and Allocated Claims Adjustment Expenses, net of Reinsurance</t>
        </is>
      </c>
      <c r="B54" s="6" t="n">
        <v>6112</v>
      </c>
      <c r="C54" s="6" t="n">
        <v>11023</v>
      </c>
      <c r="D54" s="6" t="n">
        <v>4433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of IBNR</t>
        </is>
      </c>
      <c r="B55" s="5" t="n">
        <v>24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faults | claim</t>
        </is>
      </c>
      <c r="B56" s="6" t="n">
        <v>14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Paid Claims and Claims Adjustment Expenses, net of Reinsurance</t>
        </is>
      </c>
      <c r="B57" s="5" t="n">
        <v>2861</v>
      </c>
      <c r="C57" s="6" t="n">
        <v>1252</v>
      </c>
      <c r="D57" s="5" t="n">
        <v>7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inancial Guarantee Insurance Product Line |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mulative Incurred Claims and Allocated Claims Adjustment Expenses, net of Reinsurance</t>
        </is>
      </c>
      <c r="B60" s="6" t="n">
        <v>24734</v>
      </c>
      <c r="C60" s="6" t="n">
        <v>7696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of IBNR</t>
        </is>
      </c>
      <c r="B61" s="5" t="n">
        <v>151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faults | claim</t>
        </is>
      </c>
      <c r="B62" s="6" t="n">
        <v>7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Paid Claims and Claims Adjustment Expenses, net of Reinsurance</t>
        </is>
      </c>
      <c r="B63" s="5" t="n">
        <v>4481</v>
      </c>
      <c r="C63" s="5" t="n">
        <v>6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inancial Guarantee Insurance Product Line |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mulative Incurred Claims and Allocated Claims Adjustment Expenses, net of Reinsurance</t>
        </is>
      </c>
      <c r="B66" s="6" t="n">
        <v>9158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of IBNR</t>
        </is>
      </c>
      <c r="B67" s="5" t="n">
        <v>611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faults | claim</t>
        </is>
      </c>
      <c r="B68" s="6" t="n">
        <v>558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aid Claims and Claims Adjustment Expenses, net of Reinsurance</t>
        </is>
      </c>
      <c r="B69" s="5" t="n">
        <v>63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Insurance Claims and Claim Expenses - Reconciliation of Disclosure of Incurred and Paid Claims Development to the Liability for Unpaid Claims and Claims Adjustment Expenses (Details) - USD ($) $ in Thousands</t>
        </is>
      </c>
      <c r="B1" s="2" t="inlineStr">
        <is>
          <t>Dec. 31, 2024</t>
        </is>
      </c>
      <c r="C1" s="2" t="inlineStr">
        <is>
          <t>Dec. 31, 2023</t>
        </is>
      </c>
      <c r="D1" s="2" t="inlineStr">
        <is>
          <t>Dec. 31, 2022</t>
        </is>
      </c>
      <c r="E1" s="2" t="inlineStr">
        <is>
          <t>Dec. 31, 2021</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Cumulative Incurred Claims and Allocated Claims Adjustment Expenses, net of Reinsurance</t>
        </is>
      </c>
      <c r="B3" s="5" t="n">
        <v>146190</v>
      </c>
      <c r="C3" s="4" t="inlineStr">
        <is>
          <t xml:space="preserve"> </t>
        </is>
      </c>
      <c r="D3" s="4" t="inlineStr">
        <is>
          <t xml:space="preserve"> </t>
        </is>
      </c>
      <c r="E3" s="4" t="inlineStr">
        <is>
          <t xml:space="preserve"> </t>
        </is>
      </c>
    </row>
    <row r="4">
      <c r="A4" s="4" t="inlineStr">
        <is>
          <t>Reinsurance recoverable on unpaid claims</t>
        </is>
      </c>
      <c r="B4" s="6" t="n">
        <v>32260</v>
      </c>
      <c r="C4" s="5" t="n">
        <v>27514</v>
      </c>
      <c r="D4" s="5" t="n">
        <v>21587</v>
      </c>
      <c r="E4" s="5" t="n">
        <v>20320</v>
      </c>
    </row>
    <row r="5">
      <c r="A5" s="4" t="inlineStr">
        <is>
          <t>Reserve for insurance claims and claim expenses</t>
        </is>
      </c>
      <c r="B5" s="6" t="n">
        <v>152071</v>
      </c>
      <c r="C5" s="5" t="n">
        <v>123974</v>
      </c>
      <c r="D5" s="5" t="n">
        <v>99836</v>
      </c>
      <c r="E5" s="5" t="n">
        <v>103551</v>
      </c>
    </row>
    <row r="6">
      <c r="A6" s="4" t="inlineStr">
        <is>
          <t>Financial Guarantee Insurance Product Line</t>
        </is>
      </c>
      <c r="B6" s="4" t="inlineStr">
        <is>
          <t xml:space="preserve"> </t>
        </is>
      </c>
      <c r="C6" s="4" t="inlineStr">
        <is>
          <t xml:space="preserve"> </t>
        </is>
      </c>
      <c r="D6" s="4" t="inlineStr">
        <is>
          <t xml:space="preserve"> </t>
        </is>
      </c>
      <c r="E6" s="4" t="inlineStr">
        <is>
          <t xml:space="preserve"> </t>
        </is>
      </c>
    </row>
    <row r="7">
      <c r="A7" s="3" t="inlineStr">
        <is>
          <t>Short-duration Insurance Contracts, Reconciliation of Claims Development to Liability [Line Items]</t>
        </is>
      </c>
      <c r="B7" s="4" t="inlineStr">
        <is>
          <t xml:space="preserve"> </t>
        </is>
      </c>
      <c r="C7" s="4" t="inlineStr">
        <is>
          <t xml:space="preserve"> </t>
        </is>
      </c>
      <c r="D7" s="4" t="inlineStr">
        <is>
          <t xml:space="preserve"> </t>
        </is>
      </c>
      <c r="E7" s="4" t="inlineStr">
        <is>
          <t xml:space="preserve"> </t>
        </is>
      </c>
    </row>
    <row r="8">
      <c r="A8" s="4" t="inlineStr">
        <is>
          <t>Cumulative Incurred Claims and Allocated Claims Adjustment Expenses, net of Reinsurance</t>
        </is>
      </c>
      <c r="B8" s="6" t="n">
        <v>146190</v>
      </c>
      <c r="C8" s="4" t="inlineStr">
        <is>
          <t xml:space="preserve"> </t>
        </is>
      </c>
      <c r="D8" s="4" t="inlineStr">
        <is>
          <t xml:space="preserve"> </t>
        </is>
      </c>
      <c r="E8" s="4" t="inlineStr">
        <is>
          <t xml:space="preserve"> </t>
        </is>
      </c>
    </row>
    <row r="9">
      <c r="A9" s="4" t="inlineStr">
        <is>
          <t>Cumulative Paid Claims and Claims Adjustment Expenses, net of Reinsurance</t>
        </is>
      </c>
      <c r="B9" s="6" t="n">
        <v>-28484</v>
      </c>
      <c r="C9" s="4" t="inlineStr">
        <is>
          <t xml:space="preserve"> </t>
        </is>
      </c>
      <c r="D9" s="4" t="inlineStr">
        <is>
          <t xml:space="preserve"> </t>
        </is>
      </c>
      <c r="E9" s="4" t="inlineStr">
        <is>
          <t xml:space="preserve"> </t>
        </is>
      </c>
    </row>
    <row r="10">
      <c r="A10" s="4" t="inlineStr">
        <is>
          <t>All outstanding liabilities before 2015, net of reinsurance</t>
        </is>
      </c>
      <c r="B10" s="6" t="n">
        <v>0</v>
      </c>
      <c r="C10" s="4" t="inlineStr">
        <is>
          <t xml:space="preserve"> </t>
        </is>
      </c>
      <c r="D10" s="4" t="inlineStr">
        <is>
          <t xml:space="preserve"> </t>
        </is>
      </c>
      <c r="E10" s="4" t="inlineStr">
        <is>
          <t xml:space="preserve"> </t>
        </is>
      </c>
    </row>
    <row r="11">
      <c r="A11" s="4" t="inlineStr">
        <is>
          <t>Liabilities for unpaid claims and allocated claims adjustment expenses, net of reinsurance</t>
        </is>
      </c>
      <c r="B11" s="6" t="n">
        <v>117706</v>
      </c>
      <c r="C11" s="4" t="inlineStr">
        <is>
          <t xml:space="preserve"> </t>
        </is>
      </c>
      <c r="D11" s="4" t="inlineStr">
        <is>
          <t xml:space="preserve"> </t>
        </is>
      </c>
      <c r="E11" s="4" t="inlineStr">
        <is>
          <t xml:space="preserve"> </t>
        </is>
      </c>
    </row>
    <row r="12">
      <c r="A12" s="4" t="inlineStr">
        <is>
          <t>Reinsurance recoverable on unpaid claims</t>
        </is>
      </c>
      <c r="B12" s="6" t="n">
        <v>32260</v>
      </c>
      <c r="C12" s="4" t="inlineStr">
        <is>
          <t xml:space="preserve"> </t>
        </is>
      </c>
      <c r="D12" s="4" t="inlineStr">
        <is>
          <t xml:space="preserve"> </t>
        </is>
      </c>
      <c r="E12" s="4" t="inlineStr">
        <is>
          <t xml:space="preserve"> </t>
        </is>
      </c>
    </row>
    <row r="13">
      <c r="A13" s="4" t="inlineStr">
        <is>
          <t>Unallocated claims adjustment expenses</t>
        </is>
      </c>
      <c r="B13" s="6" t="n">
        <v>2105</v>
      </c>
      <c r="C13" s="4" t="inlineStr">
        <is>
          <t xml:space="preserve"> </t>
        </is>
      </c>
      <c r="D13" s="4" t="inlineStr">
        <is>
          <t xml:space="preserve"> </t>
        </is>
      </c>
      <c r="E13" s="4" t="inlineStr">
        <is>
          <t xml:space="preserve"> </t>
        </is>
      </c>
    </row>
    <row r="14">
      <c r="A14" s="4" t="inlineStr">
        <is>
          <t>Reserve for insurance claims and claim expenses</t>
        </is>
      </c>
      <c r="B14" s="5" t="n">
        <v>152071</v>
      </c>
      <c r="C14" s="4" t="inlineStr">
        <is>
          <t xml:space="preserve"> </t>
        </is>
      </c>
      <c r="D14" s="4" t="inlineStr">
        <is>
          <t xml:space="preserve"> </t>
        </is>
      </c>
      <c r="E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Reserves for Insurance Claims and Claim Expenses - Average Annual Percentage Payout of Incurred Claims by Age, Net of Reinsurance (Details) - Financial Guarantee Insurance Product Line</t>
        </is>
      </c>
      <c r="B1" s="2" t="inlineStr">
        <is>
          <t>Dec. 31, 2024</t>
        </is>
      </c>
    </row>
    <row r="2">
      <c r="A2" s="3" t="inlineStr">
        <is>
          <t>Short-Duration Insurance Contracts, Historical Claims Duration [Line Items]</t>
        </is>
      </c>
      <c r="B2" s="4" t="inlineStr">
        <is>
          <t xml:space="preserve"> </t>
        </is>
      </c>
    </row>
    <row r="3">
      <c r="A3" s="4" t="inlineStr">
        <is>
          <t>Year 1</t>
        </is>
      </c>
      <c r="B3" s="8" t="n">
        <v>0.03</v>
      </c>
    </row>
    <row r="4">
      <c r="A4" s="4" t="inlineStr">
        <is>
          <t>Year 2</t>
        </is>
      </c>
      <c r="B4" s="8" t="n">
        <v>0.29</v>
      </c>
    </row>
    <row r="5">
      <c r="A5" s="4" t="inlineStr">
        <is>
          <t>Year 3</t>
        </is>
      </c>
      <c r="B5" s="8" t="n">
        <v>0.29</v>
      </c>
    </row>
    <row r="6">
      <c r="A6" s="4" t="inlineStr">
        <is>
          <t>Year 4</t>
        </is>
      </c>
      <c r="B6" s="8" t="n">
        <v>0.13</v>
      </c>
    </row>
    <row r="7">
      <c r="A7" s="4" t="inlineStr">
        <is>
          <t>Year 5</t>
        </is>
      </c>
      <c r="B7" s="8" t="n">
        <v>0.06</v>
      </c>
    </row>
    <row r="8">
      <c r="A8" s="4" t="inlineStr">
        <is>
          <t>Year 6</t>
        </is>
      </c>
      <c r="B8" s="8" t="n">
        <v>0.05</v>
      </c>
    </row>
    <row r="9">
      <c r="A9" s="4" t="inlineStr">
        <is>
          <t>Year 7</t>
        </is>
      </c>
      <c r="B9" s="8" t="n">
        <v>0</v>
      </c>
    </row>
    <row r="10">
      <c r="A10" s="4" t="inlineStr">
        <is>
          <t>Year 8</t>
        </is>
      </c>
      <c r="B10" s="8" t="n">
        <v>0.02</v>
      </c>
    </row>
    <row r="11">
      <c r="A11" s="4" t="inlineStr">
        <is>
          <t>Year 9</t>
        </is>
      </c>
      <c r="B11" s="8" t="n">
        <v>0</v>
      </c>
    </row>
    <row r="12">
      <c r="A12" s="4" t="inlineStr">
        <is>
          <t>Year 10</t>
        </is>
      </c>
      <c r="B12" s="8"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c r="E2" s="2" t="inlineStr">
        <is>
          <t>Apr. 30, 2012</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income</t>
        </is>
      </c>
      <c r="B4" s="5" t="n">
        <v>360106</v>
      </c>
      <c r="C4" s="5" t="n">
        <v>322110</v>
      </c>
      <c r="D4" s="5" t="n">
        <v>292902</v>
      </c>
      <c r="E4" s="4" t="inlineStr">
        <is>
          <t xml:space="preserve"> </t>
        </is>
      </c>
    </row>
    <row r="5">
      <c r="A5" s="4" t="inlineStr">
        <is>
          <t>Basic weighted average shares outstanding (in shares)</t>
        </is>
      </c>
      <c r="B5" s="6" t="n">
        <v>79844000</v>
      </c>
      <c r="C5" s="6" t="n">
        <v>82407000</v>
      </c>
      <c r="D5" s="6" t="n">
        <v>84921000</v>
      </c>
      <c r="E5" s="4" t="inlineStr">
        <is>
          <t xml:space="preserve"> </t>
        </is>
      </c>
    </row>
    <row r="6">
      <c r="A6" s="4" t="inlineStr">
        <is>
          <t>Basic earnings per share (in dollars per share)</t>
        </is>
      </c>
      <c r="B6" s="7" t="n">
        <v>4.51</v>
      </c>
      <c r="C6" s="7" t="n">
        <v>3.91</v>
      </c>
      <c r="D6" s="7" t="n">
        <v>3.45</v>
      </c>
      <c r="E6" s="4" t="inlineStr">
        <is>
          <t xml:space="preserve"> </t>
        </is>
      </c>
    </row>
    <row r="7">
      <c r="A7" s="3" t="inlineStr">
        <is>
          <t>Diluted EPS</t>
        </is>
      </c>
      <c r="B7" s="4" t="inlineStr">
        <is>
          <t xml:space="preserve"> </t>
        </is>
      </c>
      <c r="C7" s="4" t="inlineStr">
        <is>
          <t xml:space="preserve"> </t>
        </is>
      </c>
      <c r="D7" s="4" t="inlineStr">
        <is>
          <t xml:space="preserve"> </t>
        </is>
      </c>
      <c r="E7" s="4" t="inlineStr">
        <is>
          <t xml:space="preserve"> </t>
        </is>
      </c>
    </row>
    <row r="8">
      <c r="A8" s="4" t="inlineStr">
        <is>
          <t>Net income</t>
        </is>
      </c>
      <c r="B8" s="5" t="n">
        <v>360106</v>
      </c>
      <c r="C8" s="5" t="n">
        <v>322110</v>
      </c>
      <c r="D8" s="5" t="n">
        <v>292902</v>
      </c>
      <c r="E8" s="4" t="inlineStr">
        <is>
          <t xml:space="preserve"> </t>
        </is>
      </c>
    </row>
    <row r="9">
      <c r="A9" s="4" t="inlineStr">
        <is>
          <t>Gain from change in fair value of warrant liability</t>
        </is>
      </c>
      <c r="B9" s="6" t="n">
        <v>0</v>
      </c>
      <c r="C9" s="6" t="n">
        <v>0</v>
      </c>
      <c r="D9" s="6" t="n">
        <v>-1113</v>
      </c>
      <c r="E9" s="4" t="inlineStr">
        <is>
          <t xml:space="preserve"> </t>
        </is>
      </c>
    </row>
    <row r="10">
      <c r="A10" s="4" t="inlineStr">
        <is>
          <t>Diluted net income</t>
        </is>
      </c>
      <c r="B10" s="5" t="n">
        <v>360106</v>
      </c>
      <c r="C10" s="5" t="n">
        <v>322110</v>
      </c>
      <c r="D10" s="5" t="n">
        <v>291789</v>
      </c>
      <c r="E10" s="4" t="inlineStr">
        <is>
          <t xml:space="preserve"> </t>
        </is>
      </c>
    </row>
    <row r="11">
      <c r="A11" s="4" t="inlineStr">
        <is>
          <t>Basic weighted average shares outstanding (in shares)</t>
        </is>
      </c>
      <c r="B11" s="6" t="n">
        <v>79844000</v>
      </c>
      <c r="C11" s="6" t="n">
        <v>82407000</v>
      </c>
      <c r="D11" s="6" t="n">
        <v>84921000</v>
      </c>
      <c r="E11" s="4" t="inlineStr">
        <is>
          <t xml:space="preserve"> </t>
        </is>
      </c>
    </row>
    <row r="12">
      <c r="A12" s="4" t="inlineStr">
        <is>
          <t>Dilutive effect of issuable shares (in shares)</t>
        </is>
      </c>
      <c r="B12" s="6" t="n">
        <v>1429000</v>
      </c>
      <c r="C12" s="6" t="n">
        <v>1447000</v>
      </c>
      <c r="D12" s="6" t="n">
        <v>1078000</v>
      </c>
      <c r="E12" s="4" t="inlineStr">
        <is>
          <t xml:space="preserve"> </t>
        </is>
      </c>
    </row>
    <row r="13">
      <c r="A13" s="4" t="inlineStr">
        <is>
          <t>Diluted weighted average shares outstanding (in shares)</t>
        </is>
      </c>
      <c r="B13" s="6" t="n">
        <v>81273000</v>
      </c>
      <c r="C13" s="6" t="n">
        <v>83854000</v>
      </c>
      <c r="D13" s="6" t="n">
        <v>85999000</v>
      </c>
      <c r="E13" s="4" t="inlineStr">
        <is>
          <t xml:space="preserve"> </t>
        </is>
      </c>
    </row>
    <row r="14">
      <c r="A14" s="4" t="inlineStr">
        <is>
          <t>Diluted earnings per share (in dollars per share)</t>
        </is>
      </c>
      <c r="B14" s="7" t="n">
        <v>4.43</v>
      </c>
      <c r="C14" s="7" t="n">
        <v>3.84</v>
      </c>
      <c r="D14" s="7" t="n">
        <v>3.39</v>
      </c>
      <c r="E14" s="4" t="inlineStr">
        <is>
          <t xml:space="preserve"> </t>
        </is>
      </c>
    </row>
    <row r="15">
      <c r="A15" s="4" t="inlineStr">
        <is>
          <t>Anti-dilutive shares (in shares)</t>
        </is>
      </c>
      <c r="B15" s="6" t="n">
        <v>11000</v>
      </c>
      <c r="C15" s="6" t="n">
        <v>2000</v>
      </c>
      <c r="D15" s="6" t="n">
        <v>18000</v>
      </c>
      <c r="E15" s="4" t="inlineStr">
        <is>
          <t xml:space="preserve"> </t>
        </is>
      </c>
    </row>
    <row r="16">
      <c r="A16" s="4" t="inlineStr">
        <is>
          <t>Warrants issued (in shares)</t>
        </is>
      </c>
      <c r="B16" s="4" t="inlineStr">
        <is>
          <t xml:space="preserve"> </t>
        </is>
      </c>
      <c r="C16" s="4" t="inlineStr">
        <is>
          <t xml:space="preserve"> </t>
        </is>
      </c>
      <c r="D16" s="4" t="inlineStr">
        <is>
          <t xml:space="preserve"> </t>
        </is>
      </c>
      <c r="E16" s="6" t="n">
        <v>992000</v>
      </c>
    </row>
    <row r="17">
      <c r="A17" s="4" t="inlineStr">
        <is>
          <t>Warrant liability, expected life (in years)</t>
        </is>
      </c>
      <c r="B17" s="4" t="inlineStr">
        <is>
          <t xml:space="preserve"> </t>
        </is>
      </c>
      <c r="C17" s="4" t="inlineStr">
        <is>
          <t xml:space="preserve"> </t>
        </is>
      </c>
      <c r="D17" s="4" t="inlineStr">
        <is>
          <t xml:space="preserve"> </t>
        </is>
      </c>
      <c r="E17" s="4" t="inlineStr">
        <is>
          <t>10 years</t>
        </is>
      </c>
    </row>
    <row r="18">
      <c r="A18" s="4" t="inlineStr">
        <is>
          <t>Class of warrant or right, outstanding (in shares)</t>
        </is>
      </c>
      <c r="B18" s="6" t="n">
        <v>0</v>
      </c>
      <c r="C18" s="6" t="n">
        <v>0</v>
      </c>
      <c r="D18" s="6" t="n">
        <v>0</v>
      </c>
      <c r="E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revenue</t>
        </is>
      </c>
      <c r="B4" s="5" t="n">
        <v>86407</v>
      </c>
      <c r="C4" s="5" t="n">
        <v>68214</v>
      </c>
      <c r="D4" s="5" t="n">
        <v>47720</v>
      </c>
    </row>
    <row r="5">
      <c r="A5" s="4" t="inlineStr">
        <is>
          <t>Amortization and depreciation expense</t>
        </is>
      </c>
      <c r="B5" s="6" t="n">
        <v>11936</v>
      </c>
      <c r="C5" s="6" t="n">
        <v>11541</v>
      </c>
      <c r="D5" s="6" t="n">
        <v>11870</v>
      </c>
    </row>
    <row r="6">
      <c r="A6" s="4" t="inlineStr">
        <is>
          <t>Mortgage Insurance 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Interest revenue</t>
        </is>
      </c>
      <c r="B8" s="6" t="n">
        <v>86400</v>
      </c>
      <c r="C8" s="6" t="n">
        <v>68200</v>
      </c>
      <c r="D8" s="6" t="n">
        <v>47700</v>
      </c>
    </row>
    <row r="9">
      <c r="A9" s="4" t="inlineStr">
        <is>
          <t>Amortization and depreciation expense</t>
        </is>
      </c>
      <c r="B9" s="5" t="n">
        <v>11900</v>
      </c>
      <c r="C9" s="5" t="n">
        <v>11500</v>
      </c>
      <c r="D9" s="5" t="n">
        <v>119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37" customWidth="1" min="6" max="6"/>
    <col width="18" customWidth="1" min="7" max="7"/>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Treasury Stock, At Cost</t>
        </is>
      </c>
      <c r="F1" s="2" t="inlineStr">
        <is>
          <t>Accumulated Other Comprehensive Loss</t>
        </is>
      </c>
      <c r="G1" s="2" t="inlineStr">
        <is>
          <t>Retained Earnings</t>
        </is>
      </c>
    </row>
    <row r="2">
      <c r="A2" s="4" t="inlineStr">
        <is>
          <t>Beginning balance (in shares) at Dec. 31, 2021</t>
        </is>
      </c>
      <c r="B2" s="4" t="inlineStr">
        <is>
          <t xml:space="preserve"> </t>
        </is>
      </c>
      <c r="C2" s="6" t="n">
        <v>85793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565786</v>
      </c>
      <c r="C3" s="5" t="n">
        <v>858</v>
      </c>
      <c r="D3" s="5" t="n">
        <v>955302</v>
      </c>
      <c r="E3" s="5" t="n">
        <v>0</v>
      </c>
      <c r="F3" s="5" t="n">
        <v>1485</v>
      </c>
      <c r="G3" s="5" t="n">
        <v>6081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class A shares issued related to warrant exercises (in shares)</t>
        </is>
      </c>
      <c r="B5" s="4" t="inlineStr">
        <is>
          <t xml:space="preserve"> </t>
        </is>
      </c>
      <c r="C5" s="6" t="n">
        <v>84000</v>
      </c>
      <c r="D5" s="4" t="inlineStr">
        <is>
          <t xml:space="preserve"> </t>
        </is>
      </c>
      <c r="E5" s="4" t="inlineStr">
        <is>
          <t xml:space="preserve"> </t>
        </is>
      </c>
      <c r="F5" s="4" t="inlineStr">
        <is>
          <t xml:space="preserve"> </t>
        </is>
      </c>
      <c r="G5" s="4" t="inlineStr">
        <is>
          <t xml:space="preserve"> </t>
        </is>
      </c>
    </row>
    <row r="6">
      <c r="A6" s="4" t="inlineStr">
        <is>
          <t>Common stock: shares issued related to warrant exercises</t>
        </is>
      </c>
      <c r="B6" s="6" t="n">
        <v>1768</v>
      </c>
      <c r="C6" s="5" t="n">
        <v>1</v>
      </c>
      <c r="D6" s="6" t="n">
        <v>1767</v>
      </c>
      <c r="E6" s="4" t="inlineStr">
        <is>
          <t xml:space="preserve"> </t>
        </is>
      </c>
      <c r="F6" s="4" t="inlineStr">
        <is>
          <t xml:space="preserve"> </t>
        </is>
      </c>
      <c r="G6" s="4" t="inlineStr">
        <is>
          <t xml:space="preserve"> </t>
        </is>
      </c>
    </row>
    <row r="7">
      <c r="A7" s="4" t="inlineStr">
        <is>
          <t>Common stock: class A shares issued under stock plans, net of shares withheld for employee taxes (in shares)</t>
        </is>
      </c>
      <c r="B7" s="4" t="inlineStr">
        <is>
          <t xml:space="preserve"> </t>
        </is>
      </c>
      <c r="C7" s="6" t="n">
        <v>596000</v>
      </c>
      <c r="D7" s="4" t="inlineStr">
        <is>
          <t xml:space="preserve"> </t>
        </is>
      </c>
      <c r="E7" s="4" t="inlineStr">
        <is>
          <t xml:space="preserve"> </t>
        </is>
      </c>
      <c r="F7" s="4" t="inlineStr">
        <is>
          <t xml:space="preserve"> </t>
        </is>
      </c>
      <c r="G7" s="4" t="inlineStr">
        <is>
          <t xml:space="preserve"> </t>
        </is>
      </c>
    </row>
    <row r="8">
      <c r="A8" s="4" t="inlineStr">
        <is>
          <t>Common stock: shares issued under stock plans, net of shares withheld for employee taxes</t>
        </is>
      </c>
      <c r="B8" s="6" t="n">
        <v>229</v>
      </c>
      <c r="C8" s="5" t="n">
        <v>6</v>
      </c>
      <c r="D8" s="6" t="n">
        <v>223</v>
      </c>
      <c r="E8" s="4" t="inlineStr">
        <is>
          <t xml:space="preserve"> </t>
        </is>
      </c>
      <c r="F8" s="4" t="inlineStr">
        <is>
          <t xml:space="preserve"> </t>
        </is>
      </c>
      <c r="G8" s="4" t="inlineStr">
        <is>
          <t xml:space="preserve"> </t>
        </is>
      </c>
    </row>
    <row r="9">
      <c r="A9" s="4" t="inlineStr">
        <is>
          <t>Repurchase of common stock (in shares)</t>
        </is>
      </c>
      <c r="B9" s="4" t="inlineStr">
        <is>
          <t xml:space="preserve"> </t>
        </is>
      </c>
      <c r="C9" s="6" t="n">
        <v>-2923000</v>
      </c>
      <c r="D9" s="4" t="inlineStr">
        <is>
          <t xml:space="preserve"> </t>
        </is>
      </c>
      <c r="E9" s="4" t="inlineStr">
        <is>
          <t xml:space="preserve"> </t>
        </is>
      </c>
      <c r="F9" s="4" t="inlineStr">
        <is>
          <t xml:space="preserve"> </t>
        </is>
      </c>
      <c r="G9" s="4" t="inlineStr">
        <is>
          <t xml:space="preserve"> </t>
        </is>
      </c>
    </row>
    <row r="10">
      <c r="A10" s="4" t="inlineStr">
        <is>
          <t>Repurchase of common stock</t>
        </is>
      </c>
      <c r="B10" s="6" t="n">
        <v>-56575</v>
      </c>
      <c r="C10" s="4" t="inlineStr">
        <is>
          <t xml:space="preserve"> </t>
        </is>
      </c>
      <c r="D10" s="4" t="inlineStr">
        <is>
          <t xml:space="preserve"> </t>
        </is>
      </c>
      <c r="E10" s="6" t="n">
        <v>-56575</v>
      </c>
      <c r="F10" s="4" t="inlineStr">
        <is>
          <t xml:space="preserve"> </t>
        </is>
      </c>
      <c r="G10" s="4" t="inlineStr">
        <is>
          <t xml:space="preserve"> </t>
        </is>
      </c>
    </row>
    <row r="11">
      <c r="A11" s="4" t="inlineStr">
        <is>
          <t>Share-based compensation expense</t>
        </is>
      </c>
      <c r="B11" s="6" t="n">
        <v>15425</v>
      </c>
      <c r="C11" s="4" t="inlineStr">
        <is>
          <t xml:space="preserve"> </t>
        </is>
      </c>
      <c r="D11" s="6" t="n">
        <v>15425</v>
      </c>
      <c r="E11" s="4" t="inlineStr">
        <is>
          <t xml:space="preserve"> </t>
        </is>
      </c>
      <c r="F11" s="4" t="inlineStr">
        <is>
          <t xml:space="preserve"> </t>
        </is>
      </c>
      <c r="G11" s="4" t="inlineStr">
        <is>
          <t xml:space="preserve"> </t>
        </is>
      </c>
    </row>
    <row r="12">
      <c r="A12" s="4" t="inlineStr">
        <is>
          <t>Change in unrealized investment gains/losses, tax expense (benefit)</t>
        </is>
      </c>
      <c r="B12" s="6" t="n">
        <v>-205808</v>
      </c>
      <c r="C12" s="4" t="inlineStr">
        <is>
          <t xml:space="preserve"> </t>
        </is>
      </c>
      <c r="D12" s="4" t="inlineStr">
        <is>
          <t xml:space="preserve"> </t>
        </is>
      </c>
      <c r="E12" s="4" t="inlineStr">
        <is>
          <t xml:space="preserve"> </t>
        </is>
      </c>
      <c r="F12" s="6" t="n">
        <v>-205808</v>
      </c>
      <c r="G12" s="4" t="inlineStr">
        <is>
          <t xml:space="preserve"> </t>
        </is>
      </c>
    </row>
    <row r="13">
      <c r="A13" s="4" t="inlineStr">
        <is>
          <t>Net income</t>
        </is>
      </c>
      <c r="B13" s="6" t="n">
        <v>292902</v>
      </c>
      <c r="C13" s="4" t="inlineStr">
        <is>
          <t xml:space="preserve"> </t>
        </is>
      </c>
      <c r="D13" s="4" t="inlineStr">
        <is>
          <t xml:space="preserve"> </t>
        </is>
      </c>
      <c r="E13" s="4" t="inlineStr">
        <is>
          <t xml:space="preserve"> </t>
        </is>
      </c>
      <c r="F13" s="4" t="inlineStr">
        <is>
          <t xml:space="preserve"> </t>
        </is>
      </c>
      <c r="G13" s="6" t="n">
        <v>292902</v>
      </c>
    </row>
    <row r="14">
      <c r="A14" s="4" t="inlineStr">
        <is>
          <t>Ending balance (in shares) at Dec. 31, 2022</t>
        </is>
      </c>
      <c r="B14" s="4" t="inlineStr">
        <is>
          <t xml:space="preserve"> </t>
        </is>
      </c>
      <c r="C14" s="6" t="n">
        <v>83550000</v>
      </c>
      <c r="D14" s="4" t="inlineStr">
        <is>
          <t xml:space="preserve"> </t>
        </is>
      </c>
      <c r="E14" s="4" t="inlineStr">
        <is>
          <t xml:space="preserve"> </t>
        </is>
      </c>
      <c r="F14" s="4" t="inlineStr">
        <is>
          <t xml:space="preserve"> </t>
        </is>
      </c>
      <c r="G14" s="4" t="inlineStr">
        <is>
          <t xml:space="preserve"> </t>
        </is>
      </c>
    </row>
    <row r="15">
      <c r="A15" s="4" t="inlineStr">
        <is>
          <t>Ending balance at Dec. 31, 2022</t>
        </is>
      </c>
      <c r="B15" s="6" t="n">
        <v>1613727</v>
      </c>
      <c r="C15" s="5" t="n">
        <v>865</v>
      </c>
      <c r="D15" s="6" t="n">
        <v>972717</v>
      </c>
      <c r="E15" s="6" t="n">
        <v>-56575</v>
      </c>
      <c r="F15" s="6" t="n">
        <v>-204323</v>
      </c>
      <c r="G15" s="6" t="n">
        <v>90104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class A shares issued under stock plans, net of shares withheld for employee taxes (in shares)</t>
        </is>
      </c>
      <c r="B17" s="4" t="inlineStr">
        <is>
          <t xml:space="preserve"> </t>
        </is>
      </c>
      <c r="C17" s="6" t="n">
        <v>861000</v>
      </c>
      <c r="D17" s="4" t="inlineStr">
        <is>
          <t xml:space="preserve"> </t>
        </is>
      </c>
      <c r="E17" s="4" t="inlineStr">
        <is>
          <t xml:space="preserve"> </t>
        </is>
      </c>
      <c r="F17" s="4" t="inlineStr">
        <is>
          <t xml:space="preserve"> </t>
        </is>
      </c>
      <c r="G17" s="4" t="inlineStr">
        <is>
          <t xml:space="preserve"> </t>
        </is>
      </c>
    </row>
    <row r="18">
      <c r="A18" s="4" t="inlineStr">
        <is>
          <t>Common stock: shares issued under stock plans, net of shares withheld for employee taxes</t>
        </is>
      </c>
      <c r="B18" s="6" t="n">
        <v>1193</v>
      </c>
      <c r="C18" s="5" t="n">
        <v>8</v>
      </c>
      <c r="D18" s="6" t="n">
        <v>1185</v>
      </c>
      <c r="E18" s="4" t="inlineStr">
        <is>
          <t xml:space="preserve"> </t>
        </is>
      </c>
      <c r="F18" s="4" t="inlineStr">
        <is>
          <t xml:space="preserve"> </t>
        </is>
      </c>
      <c r="G18" s="4" t="inlineStr">
        <is>
          <t xml:space="preserve"> </t>
        </is>
      </c>
    </row>
    <row r="19">
      <c r="A19" s="4" t="inlineStr">
        <is>
          <t>Repurchase of common stock (in shares)</t>
        </is>
      </c>
      <c r="B19" s="4" t="inlineStr">
        <is>
          <t xml:space="preserve"> </t>
        </is>
      </c>
      <c r="C19" s="6" t="n">
        <v>-3530000</v>
      </c>
      <c r="D19" s="4" t="inlineStr">
        <is>
          <t xml:space="preserve"> </t>
        </is>
      </c>
      <c r="E19" s="4" t="inlineStr">
        <is>
          <t xml:space="preserve"> </t>
        </is>
      </c>
      <c r="F19" s="4" t="inlineStr">
        <is>
          <t xml:space="preserve"> </t>
        </is>
      </c>
      <c r="G19" s="4" t="inlineStr">
        <is>
          <t xml:space="preserve"> </t>
        </is>
      </c>
    </row>
    <row r="20">
      <c r="A20" s="4" t="inlineStr">
        <is>
          <t>Repurchase of common stock</t>
        </is>
      </c>
      <c r="B20" s="6" t="n">
        <v>-92346</v>
      </c>
      <c r="C20" s="4" t="inlineStr">
        <is>
          <t xml:space="preserve"> </t>
        </is>
      </c>
      <c r="D20" s="4" t="inlineStr">
        <is>
          <t xml:space="preserve"> </t>
        </is>
      </c>
      <c r="E20" s="6" t="n">
        <v>-92346</v>
      </c>
      <c r="F20" s="4" t="inlineStr">
        <is>
          <t xml:space="preserve"> </t>
        </is>
      </c>
      <c r="G20" s="4" t="inlineStr">
        <is>
          <t xml:space="preserve"> </t>
        </is>
      </c>
    </row>
    <row r="21">
      <c r="A21" s="4" t="inlineStr">
        <is>
          <t>Share-based compensation expense</t>
        </is>
      </c>
      <c r="B21" s="6" t="n">
        <v>16914</v>
      </c>
      <c r="C21" s="4" t="inlineStr">
        <is>
          <t xml:space="preserve"> </t>
        </is>
      </c>
      <c r="D21" s="6" t="n">
        <v>16914</v>
      </c>
      <c r="E21" s="4" t="inlineStr">
        <is>
          <t xml:space="preserve"> </t>
        </is>
      </c>
      <c r="F21" s="4" t="inlineStr">
        <is>
          <t xml:space="preserve"> </t>
        </is>
      </c>
      <c r="G21" s="4" t="inlineStr">
        <is>
          <t xml:space="preserve"> </t>
        </is>
      </c>
    </row>
    <row r="22">
      <c r="A22" s="4" t="inlineStr">
        <is>
          <t>Change in unrealized investment gains/losses, tax expense (benefit)</t>
        </is>
      </c>
      <c r="B22" s="6" t="n">
        <v>64406</v>
      </c>
      <c r="C22" s="4" t="inlineStr">
        <is>
          <t xml:space="preserve"> </t>
        </is>
      </c>
      <c r="D22" s="4" t="inlineStr">
        <is>
          <t xml:space="preserve"> </t>
        </is>
      </c>
      <c r="E22" s="4" t="inlineStr">
        <is>
          <t xml:space="preserve"> </t>
        </is>
      </c>
      <c r="F22" s="6" t="n">
        <v>64406</v>
      </c>
      <c r="G22" s="4" t="inlineStr">
        <is>
          <t xml:space="preserve"> </t>
        </is>
      </c>
    </row>
    <row r="23">
      <c r="A23" s="4" t="inlineStr">
        <is>
          <t>Net income</t>
        </is>
      </c>
      <c r="B23" s="5" t="n">
        <v>322110</v>
      </c>
      <c r="C23" s="4" t="inlineStr">
        <is>
          <t xml:space="preserve"> </t>
        </is>
      </c>
      <c r="D23" s="4" t="inlineStr">
        <is>
          <t xml:space="preserve"> </t>
        </is>
      </c>
      <c r="E23" s="4" t="inlineStr">
        <is>
          <t xml:space="preserve"> </t>
        </is>
      </c>
      <c r="F23" s="4" t="inlineStr">
        <is>
          <t xml:space="preserve"> </t>
        </is>
      </c>
      <c r="G23" s="6" t="n">
        <v>322110</v>
      </c>
    </row>
    <row r="24">
      <c r="A24" s="4" t="inlineStr">
        <is>
          <t>Ending balance (in shares) at Dec. 31, 2023</t>
        </is>
      </c>
      <c r="B24" s="6" t="n">
        <v>80881280</v>
      </c>
      <c r="C24" s="6" t="n">
        <v>80881000</v>
      </c>
      <c r="D24" s="4" t="inlineStr">
        <is>
          <t xml:space="preserve"> </t>
        </is>
      </c>
      <c r="E24" s="4" t="inlineStr">
        <is>
          <t xml:space="preserve"> </t>
        </is>
      </c>
      <c r="F24" s="4" t="inlineStr">
        <is>
          <t xml:space="preserve"> </t>
        </is>
      </c>
      <c r="G24" s="4" t="inlineStr">
        <is>
          <t xml:space="preserve"> </t>
        </is>
      </c>
    </row>
    <row r="25">
      <c r="A25" s="4" t="inlineStr">
        <is>
          <t>Ending balance at Dec. 31, 2023</t>
        </is>
      </c>
      <c r="B25" s="5" t="n">
        <v>1926004</v>
      </c>
      <c r="C25" s="5" t="n">
        <v>873</v>
      </c>
      <c r="D25" s="6" t="n">
        <v>990816</v>
      </c>
      <c r="E25" s="6" t="n">
        <v>-148921</v>
      </c>
      <c r="F25" s="6" t="n">
        <v>-139917</v>
      </c>
      <c r="G25" s="6" t="n">
        <v>122315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class A shares issued under stock plans, net of shares withheld for employee taxes (in shares)</t>
        </is>
      </c>
      <c r="B27" s="4" t="inlineStr">
        <is>
          <t xml:space="preserve"> </t>
        </is>
      </c>
      <c r="C27" s="6" t="n">
        <v>569000</v>
      </c>
      <c r="D27" s="4" t="inlineStr">
        <is>
          <t xml:space="preserve"> </t>
        </is>
      </c>
      <c r="E27" s="4" t="inlineStr">
        <is>
          <t xml:space="preserve"> </t>
        </is>
      </c>
      <c r="F27" s="4" t="inlineStr">
        <is>
          <t xml:space="preserve"> </t>
        </is>
      </c>
      <c r="G27" s="4" t="inlineStr">
        <is>
          <t xml:space="preserve"> </t>
        </is>
      </c>
    </row>
    <row r="28">
      <c r="A28" s="4" t="inlineStr">
        <is>
          <t>Common stock: shares issued under stock plans, net of shares withheld for employee taxes</t>
        </is>
      </c>
      <c r="B28" s="6" t="n">
        <v>-5929</v>
      </c>
      <c r="C28" s="5" t="n">
        <v>6</v>
      </c>
      <c r="D28" s="6" t="n">
        <v>-5935</v>
      </c>
      <c r="E28" s="4" t="inlineStr">
        <is>
          <t xml:space="preserve"> </t>
        </is>
      </c>
      <c r="F28" s="4" t="inlineStr">
        <is>
          <t xml:space="preserve"> </t>
        </is>
      </c>
      <c r="G28" s="4" t="inlineStr">
        <is>
          <t xml:space="preserve"> </t>
        </is>
      </c>
    </row>
    <row r="29">
      <c r="A29" s="4" t="inlineStr">
        <is>
          <t>Repurchase of common stock (in shares)</t>
        </is>
      </c>
      <c r="B29" s="4" t="inlineStr">
        <is>
          <t xml:space="preserve"> </t>
        </is>
      </c>
      <c r="C29" s="6" t="n">
        <v>-2849000</v>
      </c>
      <c r="D29" s="4" t="inlineStr">
        <is>
          <t xml:space="preserve"> </t>
        </is>
      </c>
      <c r="E29" s="4" t="inlineStr">
        <is>
          <t xml:space="preserve"> </t>
        </is>
      </c>
      <c r="F29" s="4" t="inlineStr">
        <is>
          <t xml:space="preserve"> </t>
        </is>
      </c>
      <c r="G29" s="4" t="inlineStr">
        <is>
          <t xml:space="preserve"> </t>
        </is>
      </c>
    </row>
    <row r="30">
      <c r="A30" s="4" t="inlineStr">
        <is>
          <t>Repurchase of common stock</t>
        </is>
      </c>
      <c r="B30" s="6" t="n">
        <v>-97673</v>
      </c>
      <c r="C30" s="4" t="inlineStr">
        <is>
          <t xml:space="preserve"> </t>
        </is>
      </c>
      <c r="D30" s="4" t="inlineStr">
        <is>
          <t xml:space="preserve"> </t>
        </is>
      </c>
      <c r="E30" s="6" t="n">
        <v>-97673</v>
      </c>
      <c r="F30" s="4" t="inlineStr">
        <is>
          <t xml:space="preserve"> </t>
        </is>
      </c>
      <c r="G30" s="4" t="inlineStr">
        <is>
          <t xml:space="preserve"> </t>
        </is>
      </c>
    </row>
    <row r="31">
      <c r="A31" s="4" t="inlineStr">
        <is>
          <t>Share-based compensation expense</t>
        </is>
      </c>
      <c r="B31" s="6" t="n">
        <v>19811</v>
      </c>
      <c r="C31" s="4" t="inlineStr">
        <is>
          <t xml:space="preserve"> </t>
        </is>
      </c>
      <c r="D31" s="6" t="n">
        <v>19811</v>
      </c>
      <c r="E31" s="4" t="inlineStr">
        <is>
          <t xml:space="preserve"> </t>
        </is>
      </c>
      <c r="F31" s="4" t="inlineStr">
        <is>
          <t xml:space="preserve"> </t>
        </is>
      </c>
      <c r="G31" s="4" t="inlineStr">
        <is>
          <t xml:space="preserve"> </t>
        </is>
      </c>
    </row>
    <row r="32">
      <c r="A32" s="4" t="inlineStr">
        <is>
          <t>Change in unrealized investment gains/losses, tax expense (benefit)</t>
        </is>
      </c>
      <c r="B32" s="6" t="n">
        <v>15113</v>
      </c>
      <c r="C32" s="4" t="inlineStr">
        <is>
          <t xml:space="preserve"> </t>
        </is>
      </c>
      <c r="D32" s="4" t="inlineStr">
        <is>
          <t xml:space="preserve"> </t>
        </is>
      </c>
      <c r="E32" s="4" t="inlineStr">
        <is>
          <t xml:space="preserve"> </t>
        </is>
      </c>
      <c r="F32" s="6" t="n">
        <v>15113</v>
      </c>
      <c r="G32" s="4" t="inlineStr">
        <is>
          <t xml:space="preserve"> </t>
        </is>
      </c>
    </row>
    <row r="33">
      <c r="A33" s="4" t="inlineStr">
        <is>
          <t>Net income</t>
        </is>
      </c>
      <c r="B33" s="5" t="n">
        <v>360106</v>
      </c>
      <c r="C33" s="4" t="inlineStr">
        <is>
          <t xml:space="preserve"> </t>
        </is>
      </c>
      <c r="D33" s="4" t="inlineStr">
        <is>
          <t xml:space="preserve"> </t>
        </is>
      </c>
      <c r="E33" s="4" t="inlineStr">
        <is>
          <t xml:space="preserve"> </t>
        </is>
      </c>
      <c r="F33" s="4" t="inlineStr">
        <is>
          <t xml:space="preserve"> </t>
        </is>
      </c>
      <c r="G33" s="6" t="n">
        <v>360106</v>
      </c>
    </row>
    <row r="34">
      <c r="A34" s="4" t="inlineStr">
        <is>
          <t>Ending balance (in shares) at Dec. 31, 2024</t>
        </is>
      </c>
      <c r="B34" s="6" t="n">
        <v>78600726</v>
      </c>
      <c r="C34" s="6" t="n">
        <v>78601000</v>
      </c>
      <c r="D34" s="4" t="inlineStr">
        <is>
          <t xml:space="preserve"> </t>
        </is>
      </c>
      <c r="E34" s="4" t="inlineStr">
        <is>
          <t xml:space="preserve"> </t>
        </is>
      </c>
      <c r="F34" s="4" t="inlineStr">
        <is>
          <t xml:space="preserve"> </t>
        </is>
      </c>
      <c r="G34" s="4" t="inlineStr">
        <is>
          <t xml:space="preserve"> </t>
        </is>
      </c>
    </row>
    <row r="35">
      <c r="A35" s="4" t="inlineStr">
        <is>
          <t>Ending balance at Dec. 31, 2024</t>
        </is>
      </c>
      <c r="B35" s="5" t="n">
        <v>2217432</v>
      </c>
      <c r="C35" s="5" t="n">
        <v>879</v>
      </c>
      <c r="D35" s="5" t="n">
        <v>1004692</v>
      </c>
      <c r="E35" s="5" t="n">
        <v>-246594</v>
      </c>
      <c r="F35" s="5" t="n">
        <v>-124804</v>
      </c>
      <c r="G35" s="5" t="n">
        <v>15832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9" customWidth="1" min="1" max="1"/>
    <col width="13" customWidth="1" min="2" max="2"/>
    <col width="13" customWidth="1" min="3" max="3"/>
    <col width="25" customWidth="1" min="4" max="4"/>
    <col width="14" customWidth="1" min="5" max="5"/>
    <col width="14" customWidth="1" min="6" max="6"/>
    <col width="13" customWidth="1" min="7" max="7"/>
    <col width="14" customWidth="1" min="8" max="8"/>
  </cols>
  <sheetData>
    <row r="1">
      <c r="A1" s="1" t="inlineStr">
        <is>
          <t>Share-Based Compensation - Narrative (Details) - USD ($) $ in Thousands</t>
        </is>
      </c>
      <c r="D1" s="2" t="inlineStr">
        <is>
          <t>12 Months Ended</t>
        </is>
      </c>
    </row>
    <row r="2">
      <c r="B2" s="2" t="inlineStr">
        <is>
          <t>May 12, 2022</t>
        </is>
      </c>
      <c r="C2" s="2" t="inlineStr">
        <is>
          <t>May 11, 2017</t>
        </is>
      </c>
      <c r="D2" s="2" t="inlineStr">
        <is>
          <t>Dec. 31, 2024</t>
        </is>
      </c>
      <c r="E2" s="2" t="inlineStr">
        <is>
          <t>Dec. 31, 2023</t>
        </is>
      </c>
      <c r="F2" s="2" t="inlineStr">
        <is>
          <t>Dec. 31, 2022</t>
        </is>
      </c>
      <c r="G2" s="2" t="inlineStr">
        <is>
          <t>May 08, 2014</t>
        </is>
      </c>
      <c r="H2" s="2" t="inlineStr">
        <is>
          <t>Apr. 16, 201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iration period (not more than)</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c r="H4" s="4" t="inlineStr">
        <is>
          <t xml:space="preserve"> </t>
        </is>
      </c>
    </row>
    <row r="5">
      <c r="A5" s="4" t="inlineStr">
        <is>
          <t>Share-based awards vesting period (in years)</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c r="H5" s="4" t="inlineStr">
        <is>
          <t xml:space="preserve"> </t>
        </is>
      </c>
    </row>
    <row r="6">
      <c r="A6" s="4" t="inlineStr">
        <is>
          <t>Share-based compensation expense</t>
        </is>
      </c>
      <c r="B6" s="4" t="inlineStr">
        <is>
          <t xml:space="preserve"> </t>
        </is>
      </c>
      <c r="C6" s="4" t="inlineStr">
        <is>
          <t xml:space="preserve"> </t>
        </is>
      </c>
      <c r="D6" s="5" t="n">
        <v>19811</v>
      </c>
      <c r="E6" s="5" t="n">
        <v>16914</v>
      </c>
      <c r="F6" s="5" t="n">
        <v>15425</v>
      </c>
      <c r="G6" s="4" t="inlineStr">
        <is>
          <t xml:space="preserve"> </t>
        </is>
      </c>
      <c r="H6" s="4" t="inlineStr">
        <is>
          <t xml:space="preserve"> </t>
        </is>
      </c>
    </row>
    <row r="7">
      <c r="A7" s="4" t="inlineStr">
        <is>
          <t>Income tax benefit related to share-based compensation</t>
        </is>
      </c>
      <c r="B7" s="4" t="inlineStr">
        <is>
          <t xml:space="preserve"> </t>
        </is>
      </c>
      <c r="C7" s="4" t="inlineStr">
        <is>
          <t xml:space="preserve"> </t>
        </is>
      </c>
      <c r="D7" s="5" t="n">
        <v>4200</v>
      </c>
      <c r="E7" s="6" t="n">
        <v>3600</v>
      </c>
      <c r="F7" s="6" t="n">
        <v>3200</v>
      </c>
      <c r="G7" s="4" t="inlineStr">
        <is>
          <t xml:space="preserve"> </t>
        </is>
      </c>
      <c r="H7" s="4" t="inlineStr">
        <is>
          <t xml:space="preserve"> </t>
        </is>
      </c>
    </row>
    <row r="8">
      <c r="A8" s="4" t="inlineStr">
        <is>
          <t>Options exercised (in shares)</t>
        </is>
      </c>
      <c r="B8" s="4" t="inlineStr">
        <is>
          <t xml:space="preserve"> </t>
        </is>
      </c>
      <c r="C8" s="4" t="inlineStr">
        <is>
          <t xml:space="preserve"> </t>
        </is>
      </c>
      <c r="D8" s="6" t="n">
        <v>1300</v>
      </c>
      <c r="E8" s="4" t="inlineStr">
        <is>
          <t xml:space="preserve"> </t>
        </is>
      </c>
      <c r="F8" s="4" t="inlineStr">
        <is>
          <t xml:space="preserve"> </t>
        </is>
      </c>
      <c r="G8" s="4" t="inlineStr">
        <is>
          <t xml:space="preserve"> </t>
        </is>
      </c>
      <c r="H8" s="4" t="inlineStr">
        <is>
          <t xml:space="preserve"> </t>
        </is>
      </c>
    </row>
    <row r="9">
      <c r="A9" s="4" t="inlineStr">
        <is>
          <t>Aggregate intrinsic value of options exercised</t>
        </is>
      </c>
      <c r="B9" s="4" t="inlineStr">
        <is>
          <t xml:space="preserve"> </t>
        </is>
      </c>
      <c r="C9" s="4" t="inlineStr">
        <is>
          <t xml:space="preserve"> </t>
        </is>
      </c>
      <c r="D9" s="5" t="n">
        <v>24</v>
      </c>
      <c r="E9" s="4" t="inlineStr">
        <is>
          <t xml:space="preserve"> </t>
        </is>
      </c>
      <c r="F9" s="4" t="inlineStr">
        <is>
          <t xml:space="preserve"> </t>
        </is>
      </c>
      <c r="G9" s="4" t="inlineStr">
        <is>
          <t xml:space="preserve"> </t>
        </is>
      </c>
      <c r="H9" s="4" t="inlineStr">
        <is>
          <t xml:space="preserve"> </t>
        </is>
      </c>
    </row>
    <row r="10">
      <c r="A10" s="4" t="inlineStr">
        <is>
          <t>Weighted average remaining contractual term</t>
        </is>
      </c>
      <c r="B10" s="4" t="inlineStr">
        <is>
          <t xml:space="preserve"> </t>
        </is>
      </c>
      <c r="C10" s="4" t="inlineStr">
        <is>
          <t xml:space="preserve"> </t>
        </is>
      </c>
      <c r="D10" s="4" t="inlineStr">
        <is>
          <t>2 years 9 months 21 days</t>
        </is>
      </c>
      <c r="E10" s="4" t="inlineStr">
        <is>
          <t xml:space="preserve"> </t>
        </is>
      </c>
      <c r="F10" s="4" t="inlineStr">
        <is>
          <t xml:space="preserve"> </t>
        </is>
      </c>
      <c r="G10" s="4" t="inlineStr">
        <is>
          <t xml:space="preserve"> </t>
        </is>
      </c>
      <c r="H10" s="4" t="inlineStr">
        <is>
          <t xml:space="preserve"> </t>
        </is>
      </c>
    </row>
    <row r="11">
      <c r="A11" s="4" t="inlineStr">
        <is>
          <t>Options vested aggregate value</t>
        </is>
      </c>
      <c r="B11" s="4" t="inlineStr">
        <is>
          <t xml:space="preserve"> </t>
        </is>
      </c>
      <c r="C11" s="4" t="inlineStr">
        <is>
          <t xml:space="preserve"> </t>
        </is>
      </c>
      <c r="D11" s="5" t="n">
        <v>15500</v>
      </c>
      <c r="E11" s="4" t="inlineStr">
        <is>
          <t xml:space="preserve"> </t>
        </is>
      </c>
      <c r="F11" s="4" t="inlineStr">
        <is>
          <t xml:space="preserve"> </t>
        </is>
      </c>
      <c r="G11" s="4" t="inlineStr">
        <is>
          <t xml:space="preserve"> </t>
        </is>
      </c>
      <c r="H11" s="4" t="inlineStr">
        <is>
          <t xml:space="preserve"> </t>
        </is>
      </c>
    </row>
    <row r="12">
      <c r="A12" s="4" t="inlineStr">
        <is>
          <t>Options granted (in shares)</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row>
    <row r="13">
      <c r="A13" s="4" t="inlineStr">
        <is>
          <t>Employer matching contribution, percent of match (up to)</t>
        </is>
      </c>
      <c r="B13" s="4" t="inlineStr">
        <is>
          <t xml:space="preserve"> </t>
        </is>
      </c>
      <c r="C13" s="4" t="inlineStr">
        <is>
          <t xml:space="preserve"> </t>
        </is>
      </c>
      <c r="D13" s="8" t="n">
        <v>1</v>
      </c>
      <c r="E13" s="4" t="inlineStr">
        <is>
          <t xml:space="preserve"> </t>
        </is>
      </c>
      <c r="F13" s="4" t="inlineStr">
        <is>
          <t xml:space="preserve"> </t>
        </is>
      </c>
      <c r="G13" s="4" t="inlineStr">
        <is>
          <t xml:space="preserve"> </t>
        </is>
      </c>
      <c r="H13" s="4" t="inlineStr">
        <is>
          <t xml:space="preserve"> </t>
        </is>
      </c>
    </row>
    <row r="14">
      <c r="A14" s="4" t="inlineStr">
        <is>
          <t>Employer matching contribution, percent of employees' gross pay (up to)</t>
        </is>
      </c>
      <c r="B14" s="4" t="inlineStr">
        <is>
          <t xml:space="preserve"> </t>
        </is>
      </c>
      <c r="C14" s="4" t="inlineStr">
        <is>
          <t xml:space="preserve"> </t>
        </is>
      </c>
      <c r="D14" s="8" t="n">
        <v>0.05</v>
      </c>
      <c r="E14" s="4" t="inlineStr">
        <is>
          <t xml:space="preserve"> </t>
        </is>
      </c>
      <c r="F14" s="4" t="inlineStr">
        <is>
          <t xml:space="preserve"> </t>
        </is>
      </c>
      <c r="G14" s="4" t="inlineStr">
        <is>
          <t xml:space="preserve"> </t>
        </is>
      </c>
      <c r="H14" s="4" t="inlineStr">
        <is>
          <t xml:space="preserve"> </t>
        </is>
      </c>
    </row>
    <row r="15">
      <c r="A15" s="4" t="inlineStr">
        <is>
          <t>Contribution amount</t>
        </is>
      </c>
      <c r="B15" s="4" t="inlineStr">
        <is>
          <t xml:space="preserve"> </t>
        </is>
      </c>
      <c r="C15" s="4" t="inlineStr">
        <is>
          <t xml:space="preserve"> </t>
        </is>
      </c>
      <c r="D15" s="5" t="n">
        <v>2100</v>
      </c>
      <c r="E15" s="5" t="n">
        <v>1900</v>
      </c>
      <c r="F15" s="5" t="n">
        <v>2000</v>
      </c>
      <c r="G15" s="4" t="inlineStr">
        <is>
          <t xml:space="preserve"> </t>
        </is>
      </c>
      <c r="H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units outstanding (in shares)</t>
        </is>
      </c>
      <c r="B18" s="4" t="inlineStr">
        <is>
          <t xml:space="preserve"> </t>
        </is>
      </c>
      <c r="C18" s="4" t="inlineStr">
        <is>
          <t xml:space="preserve"> </t>
        </is>
      </c>
      <c r="D18" s="6" t="n">
        <v>1281000</v>
      </c>
      <c r="E18" s="6" t="n">
        <v>1336000</v>
      </c>
      <c r="F18" s="4" t="inlineStr">
        <is>
          <t xml:space="preserve"> </t>
        </is>
      </c>
      <c r="G18" s="4" t="inlineStr">
        <is>
          <t xml:space="preserve"> </t>
        </is>
      </c>
      <c r="H18" s="4" t="inlineStr">
        <is>
          <t xml:space="preserve"> </t>
        </is>
      </c>
    </row>
    <row r="19">
      <c r="A19" s="4" t="inlineStr">
        <is>
          <t>Weighted average remaining contractual life of RSUs outstanding</t>
        </is>
      </c>
      <c r="B19" s="4" t="inlineStr">
        <is>
          <t xml:space="preserve"> </t>
        </is>
      </c>
      <c r="C19" s="4" t="inlineStr">
        <is>
          <t xml:space="preserve"> </t>
        </is>
      </c>
      <c r="D19" s="4" t="inlineStr">
        <is>
          <t>1 year 3 months 3 days</t>
        </is>
      </c>
      <c r="E19" s="4" t="inlineStr">
        <is>
          <t xml:space="preserve"> </t>
        </is>
      </c>
      <c r="F19" s="4" t="inlineStr">
        <is>
          <t xml:space="preserve"> </t>
        </is>
      </c>
      <c r="G19" s="4" t="inlineStr">
        <is>
          <t xml:space="preserve"> </t>
        </is>
      </c>
      <c r="H19" s="4" t="inlineStr">
        <is>
          <t xml:space="preserve"> </t>
        </is>
      </c>
    </row>
    <row r="20">
      <c r="A20" s="4" t="inlineStr">
        <is>
          <t>Fair value of shares vested</t>
        </is>
      </c>
      <c r="B20" s="4" t="inlineStr">
        <is>
          <t xml:space="preserve"> </t>
        </is>
      </c>
      <c r="C20" s="4" t="inlineStr">
        <is>
          <t xml:space="preserve"> </t>
        </is>
      </c>
      <c r="D20" s="5" t="n">
        <v>18000</v>
      </c>
      <c r="E20" s="4" t="inlineStr">
        <is>
          <t xml:space="preserve"> </t>
        </is>
      </c>
      <c r="F20" s="4" t="inlineStr">
        <is>
          <t xml:space="preserve"> </t>
        </is>
      </c>
      <c r="G20" s="4" t="inlineStr">
        <is>
          <t xml:space="preserve"> </t>
        </is>
      </c>
      <c r="H20" s="4" t="inlineStr">
        <is>
          <t xml:space="preserve"> </t>
        </is>
      </c>
    </row>
    <row r="21">
      <c r="A21" s="4" t="inlineStr">
        <is>
          <t>Unrecognized compensation cost related to RSUs</t>
        </is>
      </c>
      <c r="B21" s="4" t="inlineStr">
        <is>
          <t xml:space="preserve"> </t>
        </is>
      </c>
      <c r="C21" s="4" t="inlineStr">
        <is>
          <t xml:space="preserve"> </t>
        </is>
      </c>
      <c r="D21" s="5" t="n">
        <v>13900</v>
      </c>
      <c r="E21" s="4" t="inlineStr">
        <is>
          <t xml:space="preserve"> </t>
        </is>
      </c>
      <c r="F21" s="4" t="inlineStr">
        <is>
          <t xml:space="preserve"> </t>
        </is>
      </c>
      <c r="G21" s="4" t="inlineStr">
        <is>
          <t xml:space="preserve"> </t>
        </is>
      </c>
      <c r="H21" s="4" t="inlineStr">
        <is>
          <t xml:space="preserve"> </t>
        </is>
      </c>
    </row>
    <row r="22">
      <c r="A22" s="4" t="inlineStr">
        <is>
          <t>Weighted average remaining contractual life of unvested RSUs</t>
        </is>
      </c>
      <c r="B22" s="4" t="inlineStr">
        <is>
          <t xml:space="preserve"> </t>
        </is>
      </c>
      <c r="C22" s="4" t="inlineStr">
        <is>
          <t xml:space="preserve"> </t>
        </is>
      </c>
      <c r="D22" s="4" t="inlineStr">
        <is>
          <t>1 year 3 months 14 days</t>
        </is>
      </c>
      <c r="E22" s="4" t="inlineStr">
        <is>
          <t xml:space="preserve"> </t>
        </is>
      </c>
      <c r="F22" s="4" t="inlineStr">
        <is>
          <t xml:space="preserve"> </t>
        </is>
      </c>
      <c r="G22" s="4" t="inlineStr">
        <is>
          <t xml:space="preserve"> </t>
        </is>
      </c>
      <c r="H22" s="4" t="inlineStr">
        <is>
          <t xml:space="preserve"> </t>
        </is>
      </c>
    </row>
    <row r="23">
      <c r="A23" s="4" t="inlineStr">
        <is>
          <t>RSUs Subject to Service B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stock units outstanding (in shares)</t>
        </is>
      </c>
      <c r="B25" s="4" t="inlineStr">
        <is>
          <t xml:space="preserve"> </t>
        </is>
      </c>
      <c r="C25" s="4" t="inlineStr">
        <is>
          <t xml:space="preserve"> </t>
        </is>
      </c>
      <c r="D25" s="6" t="n">
        <v>800000</v>
      </c>
      <c r="E25" s="4" t="inlineStr">
        <is>
          <t xml:space="preserve"> </t>
        </is>
      </c>
      <c r="F25" s="4" t="inlineStr">
        <is>
          <t xml:space="preserve"> </t>
        </is>
      </c>
      <c r="G25" s="4" t="inlineStr">
        <is>
          <t xml:space="preserve"> </t>
        </is>
      </c>
      <c r="H25" s="4" t="inlineStr">
        <is>
          <t xml:space="preserve"> </t>
        </is>
      </c>
    </row>
    <row r="26">
      <c r="A26" s="4" t="inlineStr">
        <is>
          <t>RSUs Subject to Service Based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awards vesting period (in years)</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c r="H28" s="4" t="inlineStr">
        <is>
          <t xml:space="preserve"> </t>
        </is>
      </c>
    </row>
    <row r="29">
      <c r="A29" s="4" t="inlineStr">
        <is>
          <t>RSUs Subject to Service Based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awards vesting period (in years)</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c r="H31" s="4" t="inlineStr">
        <is>
          <t xml:space="preserve"> </t>
        </is>
      </c>
    </row>
    <row r="32">
      <c r="A32" s="4" t="inlineStr">
        <is>
          <t>RSUs Subject to Service and Performance B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awards vesting period (in years)</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row>
    <row r="35">
      <c r="A35" s="4" t="inlineStr">
        <is>
          <t>Restricted stock units outstanding (in shares)</t>
        </is>
      </c>
      <c r="B35" s="4" t="inlineStr">
        <is>
          <t xml:space="preserve"> </t>
        </is>
      </c>
      <c r="C35" s="4" t="inlineStr">
        <is>
          <t xml:space="preserve"> </t>
        </is>
      </c>
      <c r="D35" s="6" t="n">
        <v>500000</v>
      </c>
      <c r="E35" s="4" t="inlineStr">
        <is>
          <t xml:space="preserve"> </t>
        </is>
      </c>
      <c r="F35" s="4" t="inlineStr">
        <is>
          <t xml:space="preserve"> </t>
        </is>
      </c>
      <c r="G35" s="4" t="inlineStr">
        <is>
          <t xml:space="preserve"> </t>
        </is>
      </c>
      <c r="H35" s="4" t="inlineStr">
        <is>
          <t xml:space="preserve"> </t>
        </is>
      </c>
    </row>
    <row r="36">
      <c r="A36" s="4" t="inlineStr">
        <is>
          <t>2012 Stock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authorized to be reserved for issuanc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500000</v>
      </c>
    </row>
    <row r="39">
      <c r="A39" s="4" t="inlineStr">
        <is>
          <t>2012 Stock Incentive Plan |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authorized to be reserved for issuanc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850000</v>
      </c>
    </row>
    <row r="42">
      <c r="A42" s="4" t="inlineStr">
        <is>
          <t>2012 Stock Incentive Plan | Restricted Stock Units (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authorized to be reserved for issuanc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650000</v>
      </c>
    </row>
    <row r="45">
      <c r="A45" s="4" t="inlineStr">
        <is>
          <t>2014 Omnibus Incentive Plan | Common Class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authorized to be reserved for issuance (in shares)</t>
        </is>
      </c>
      <c r="B47" s="6" t="n">
        <v>8250000</v>
      </c>
      <c r="C47" s="6" t="n">
        <v>6000000</v>
      </c>
      <c r="D47" s="4" t="inlineStr">
        <is>
          <t xml:space="preserve"> </t>
        </is>
      </c>
      <c r="E47" s="4" t="inlineStr">
        <is>
          <t xml:space="preserve"> </t>
        </is>
      </c>
      <c r="F47" s="4" t="inlineStr">
        <is>
          <t xml:space="preserve"> </t>
        </is>
      </c>
      <c r="G47" s="6" t="n">
        <v>4000000</v>
      </c>
      <c r="H47" s="4" t="inlineStr">
        <is>
          <t xml:space="preserve"> </t>
        </is>
      </c>
    </row>
    <row r="48">
      <c r="A48" s="4" t="inlineStr">
        <is>
          <t>Additional shares authorized (in shares)</t>
        </is>
      </c>
      <c r="B48" s="6" t="n">
        <v>2250000</v>
      </c>
      <c r="C48" s="6" t="n">
        <v>2000000</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32" customWidth="1" min="2" max="2"/>
  </cols>
  <sheetData>
    <row r="1">
      <c r="A1" s="1" t="inlineStr">
        <is>
          <t>Share-Based Compensation - Stock Option Activity (Details)</t>
        </is>
      </c>
      <c r="B1" s="2" t="inlineStr">
        <is>
          <t>12 Months Ended</t>
        </is>
      </c>
    </row>
    <row r="2">
      <c r="B2" s="2" t="inlineStr">
        <is>
          <t>Dec. 31, 2024 $ / shares shares</t>
        </is>
      </c>
    </row>
    <row r="3">
      <c r="A3" s="3" t="inlineStr">
        <is>
          <t>Shares</t>
        </is>
      </c>
      <c r="B3" s="4" t="inlineStr">
        <is>
          <t xml:space="preserve"> </t>
        </is>
      </c>
    </row>
    <row r="4">
      <c r="A4" s="4" t="inlineStr">
        <is>
          <t>Options beginning balance (in shares) | shares</t>
        </is>
      </c>
      <c r="B4" s="6" t="n">
        <v>731000</v>
      </c>
    </row>
    <row r="5">
      <c r="A5" s="4" t="inlineStr">
        <is>
          <t>Options granted (in shares) | shares</t>
        </is>
      </c>
      <c r="B5" s="6" t="n">
        <v>0</v>
      </c>
    </row>
    <row r="6">
      <c r="A6" s="4" t="inlineStr">
        <is>
          <t>Options exercised (in shares) | shares</t>
        </is>
      </c>
      <c r="B6" s="6" t="n">
        <v>-1300</v>
      </c>
    </row>
    <row r="7">
      <c r="A7" s="4" t="inlineStr">
        <is>
          <t>Options forfeited (in shares) | shares</t>
        </is>
      </c>
      <c r="B7" s="6" t="n">
        <v>0</v>
      </c>
    </row>
    <row r="8">
      <c r="A8" s="4" t="inlineStr">
        <is>
          <t>Options expired (in shares) | shares</t>
        </is>
      </c>
      <c r="B8" s="6" t="n">
        <v>0</v>
      </c>
    </row>
    <row r="9">
      <c r="A9" s="4" t="inlineStr">
        <is>
          <t>Options ending balance (in shares) | shares</t>
        </is>
      </c>
      <c r="B9" s="6" t="n">
        <v>730000</v>
      </c>
    </row>
    <row r="10">
      <c r="A10" s="3" t="inlineStr">
        <is>
          <t>Weighted Average Grant Date Fair Value per Share</t>
        </is>
      </c>
      <c r="B10" s="4" t="inlineStr">
        <is>
          <t xml:space="preserve"> </t>
        </is>
      </c>
    </row>
    <row r="11">
      <c r="A11" s="4" t="inlineStr">
        <is>
          <t>Options beginning balance (in dollars per share)</t>
        </is>
      </c>
      <c r="B11" s="7" t="n">
        <v>5.61</v>
      </c>
    </row>
    <row r="12">
      <c r="A12" s="4" t="inlineStr">
        <is>
          <t>Options granted (in dollars per share)</t>
        </is>
      </c>
      <c r="B12" s="6" t="n">
        <v>0</v>
      </c>
    </row>
    <row r="13">
      <c r="A13" s="4" t="inlineStr">
        <is>
          <t>Options exercised (in dollars per share)</t>
        </is>
      </c>
      <c r="B13" s="11" t="n">
        <v>4.97</v>
      </c>
    </row>
    <row r="14">
      <c r="A14" s="4" t="inlineStr">
        <is>
          <t>Options forfeited (in dollars per share)</t>
        </is>
      </c>
      <c r="B14" s="6" t="n">
        <v>0</v>
      </c>
    </row>
    <row r="15">
      <c r="A15" s="4" t="inlineStr">
        <is>
          <t>Options expired (in dollars per share)</t>
        </is>
      </c>
      <c r="B15" s="6" t="n">
        <v>0</v>
      </c>
    </row>
    <row r="16">
      <c r="A16" s="4" t="inlineStr">
        <is>
          <t>Options ending balance (in dollars per share)</t>
        </is>
      </c>
      <c r="B16" s="11" t="n">
        <v>5.61</v>
      </c>
    </row>
    <row r="17">
      <c r="A17" s="3" t="inlineStr">
        <is>
          <t>Weighted Average Exercise Price</t>
        </is>
      </c>
      <c r="B17" s="4" t="inlineStr">
        <is>
          <t xml:space="preserve"> </t>
        </is>
      </c>
    </row>
    <row r="18">
      <c r="A18" s="4" t="inlineStr">
        <is>
          <t>Options beginning balance (in dollars per share)</t>
        </is>
      </c>
      <c r="B18" s="11" t="n">
        <v>15.53</v>
      </c>
    </row>
    <row r="19">
      <c r="A19" s="4" t="inlineStr">
        <is>
          <t>Options granted (in dollars per share)</t>
        </is>
      </c>
      <c r="B19" s="6" t="n">
        <v>0</v>
      </c>
    </row>
    <row r="20">
      <c r="A20" s="4" t="inlineStr">
        <is>
          <t>Options exercised (in dollars per share)</t>
        </is>
      </c>
      <c r="B20" s="11" t="n">
        <v>12.32</v>
      </c>
    </row>
    <row r="21">
      <c r="A21" s="4" t="inlineStr">
        <is>
          <t>Options forfeited (in dollars per share)</t>
        </is>
      </c>
      <c r="B21" s="6" t="n">
        <v>0</v>
      </c>
    </row>
    <row r="22">
      <c r="A22" s="4" t="inlineStr">
        <is>
          <t>Options expired (in dollars per share)</t>
        </is>
      </c>
      <c r="B22" s="6" t="n">
        <v>0</v>
      </c>
    </row>
    <row r="23">
      <c r="A23" s="4" t="inlineStr">
        <is>
          <t>Options beginning balance (in dollars per share)</t>
        </is>
      </c>
      <c r="B23" s="7" t="n">
        <v>15.5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Activity (Details) shares in Thousands</t>
        </is>
      </c>
      <c r="B1" s="2" t="inlineStr">
        <is>
          <t>12 Months Ended</t>
        </is>
      </c>
    </row>
    <row r="2">
      <c r="B2" s="2" t="inlineStr">
        <is>
          <t>Dec. 31, 2024 $ / shares shares</t>
        </is>
      </c>
    </row>
    <row r="3">
      <c r="A3" s="4" t="inlineStr">
        <is>
          <t>Restricted Stock Units (RSUs)</t>
        </is>
      </c>
      <c r="B3" s="4" t="inlineStr">
        <is>
          <t xml:space="preserve"> </t>
        </is>
      </c>
    </row>
    <row r="4">
      <c r="A4" s="3" t="inlineStr">
        <is>
          <t>Shares</t>
        </is>
      </c>
      <c r="B4" s="4" t="inlineStr">
        <is>
          <t xml:space="preserve"> </t>
        </is>
      </c>
    </row>
    <row r="5">
      <c r="A5" s="4" t="inlineStr">
        <is>
          <t>Non-vested restricted stock units, beginning balance (in shares) | shares</t>
        </is>
      </c>
      <c r="B5" s="6" t="n">
        <v>1336</v>
      </c>
    </row>
    <row r="6">
      <c r="A6" s="4" t="inlineStr">
        <is>
          <t>Restricted stock units granted (in shares) | shares</t>
        </is>
      </c>
      <c r="B6" s="6" t="n">
        <v>658</v>
      </c>
    </row>
    <row r="7">
      <c r="A7" s="4" t="inlineStr">
        <is>
          <t>Restricted stock units vested (in shares) | shares</t>
        </is>
      </c>
      <c r="B7" s="6" t="n">
        <v>-764</v>
      </c>
    </row>
    <row r="8">
      <c r="A8" s="4" t="inlineStr">
        <is>
          <t>Restricted stock units forfeited (in shares) | shares</t>
        </is>
      </c>
      <c r="B8" s="6" t="n">
        <v>-91</v>
      </c>
    </row>
    <row r="9">
      <c r="A9" s="4" t="inlineStr">
        <is>
          <t>Non-vested restricted stock units, ending balance (in shares) | shares</t>
        </is>
      </c>
      <c r="B9" s="6" t="n">
        <v>1281</v>
      </c>
    </row>
    <row r="10">
      <c r="A10" s="3" t="inlineStr">
        <is>
          <t>Weighted Average Grant Date Fair Value per Share</t>
        </is>
      </c>
      <c r="B10" s="4" t="inlineStr">
        <is>
          <t xml:space="preserve"> </t>
        </is>
      </c>
    </row>
    <row r="11">
      <c r="A11" s="4" t="inlineStr">
        <is>
          <t>Non-vested restricted stock units, beginning balance (in dollars per share) | $ / shares</t>
        </is>
      </c>
      <c r="B11" s="7" t="n">
        <v>23.41</v>
      </c>
    </row>
    <row r="12">
      <c r="A12" s="4" t="inlineStr">
        <is>
          <t>Restricted stock units granted (in dollars per share) | $ / shares</t>
        </is>
      </c>
      <c r="B12" s="11" t="n">
        <v>30.54</v>
      </c>
    </row>
    <row r="13">
      <c r="A13" s="4" t="inlineStr">
        <is>
          <t>Restricted stock units vested (in dollars per share) | $ / shares</t>
        </is>
      </c>
      <c r="B13" s="11" t="n">
        <v>23.51</v>
      </c>
    </row>
    <row r="14">
      <c r="A14" s="4" t="inlineStr">
        <is>
          <t>Restricted stock units forfeited (in dollars per share) | $ / shares</t>
        </is>
      </c>
      <c r="B14" s="11" t="n">
        <v>26.52</v>
      </c>
    </row>
    <row r="15">
      <c r="A15" s="4" t="inlineStr">
        <is>
          <t>Non-vested restricted stock units, ending balance (in dollars per share) | $ / shares</t>
        </is>
      </c>
      <c r="B15" s="7" t="n">
        <v>26.75</v>
      </c>
    </row>
    <row r="16">
      <c r="A16" s="4" t="inlineStr">
        <is>
          <t>Performance-Based RSUs (PRSUs)</t>
        </is>
      </c>
      <c r="B16" s="4" t="inlineStr">
        <is>
          <t xml:space="preserve"> </t>
        </is>
      </c>
    </row>
    <row r="17">
      <c r="A17" s="3" t="inlineStr">
        <is>
          <t>Shares</t>
        </is>
      </c>
      <c r="B17" s="4" t="inlineStr">
        <is>
          <t xml:space="preserve"> </t>
        </is>
      </c>
    </row>
    <row r="18">
      <c r="A18" s="4" t="inlineStr">
        <is>
          <t>Restricted stock units granted (in shares) | shares</t>
        </is>
      </c>
      <c r="B18" s="6" t="n">
        <v>142</v>
      </c>
    </row>
    <row r="19">
      <c r="A19" s="3" t="inlineStr">
        <is>
          <t>Weighted Average Grant Date Fair Value per Share</t>
        </is>
      </c>
      <c r="B19" s="4" t="inlineStr">
        <is>
          <t xml:space="preserve"> </t>
        </is>
      </c>
    </row>
    <row r="20">
      <c r="A20" s="4" t="inlineStr">
        <is>
          <t>Restricted stock units granted (in dollars per share) | $ / shares</t>
        </is>
      </c>
      <c r="B20" s="7" t="n">
        <v>23.07</v>
      </c>
    </row>
    <row r="21">
      <c r="A21" s="4" t="inlineStr">
        <is>
          <t>Performance-Based RSUs (PRSUs) | Minimum</t>
        </is>
      </c>
      <c r="B21" s="4" t="inlineStr">
        <is>
          <t xml:space="preserve"> </t>
        </is>
      </c>
    </row>
    <row r="22">
      <c r="A22" s="3" t="inlineStr">
        <is>
          <t>Weighted Average Grant Date Fair Value per Share</t>
        </is>
      </c>
      <c r="B22" s="4" t="inlineStr">
        <is>
          <t xml:space="preserve"> </t>
        </is>
      </c>
    </row>
    <row r="23">
      <c r="A23" s="4" t="inlineStr">
        <is>
          <t>Vesting percentage</t>
        </is>
      </c>
      <c r="B23" s="8" t="n">
        <v>0</v>
      </c>
    </row>
    <row r="24">
      <c r="A24" s="4" t="inlineStr">
        <is>
          <t>Performance-Based RSUs (PRSUs) | Maximum</t>
        </is>
      </c>
      <c r="B24" s="4" t="inlineStr">
        <is>
          <t xml:space="preserve"> </t>
        </is>
      </c>
    </row>
    <row r="25">
      <c r="A25" s="3" t="inlineStr">
        <is>
          <t>Weighted Average Grant Date Fair Value per Share</t>
        </is>
      </c>
      <c r="B25" s="4" t="inlineStr">
        <is>
          <t xml:space="preserve"> </t>
        </is>
      </c>
    </row>
    <row r="26">
      <c r="A26" s="4" t="inlineStr">
        <is>
          <t>Vesting percentage</t>
        </is>
      </c>
      <c r="B26" s="8"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22607</v>
      </c>
      <c r="C4" s="5" t="n">
        <v>0</v>
      </c>
      <c r="D4" s="5" t="n">
        <v>10</v>
      </c>
    </row>
    <row r="5">
      <c r="A5" s="4" t="inlineStr">
        <is>
          <t>Deferred</t>
        </is>
      </c>
      <c r="B5" s="6" t="n">
        <v>80698</v>
      </c>
      <c r="C5" s="6" t="n">
        <v>90593</v>
      </c>
      <c r="D5" s="6" t="n">
        <v>84393</v>
      </c>
    </row>
    <row r="6">
      <c r="A6" s="4" t="inlineStr">
        <is>
          <t>Total income tax expense</t>
        </is>
      </c>
      <c r="B6" s="5" t="n">
        <v>103305</v>
      </c>
      <c r="C6" s="5" t="n">
        <v>90593</v>
      </c>
      <c r="D6" s="5" t="n">
        <v>844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State provision</t>
        </is>
      </c>
      <c r="B5" s="10" t="n">
        <v>0.007</v>
      </c>
      <c r="C5" s="10" t="n">
        <v>0.006</v>
      </c>
      <c r="D5" s="10" t="n">
        <v>0.006</v>
      </c>
    </row>
    <row r="6">
      <c r="A6" s="4" t="inlineStr">
        <is>
          <t>Share-based and other compensation</t>
        </is>
      </c>
      <c r="B6" s="10" t="n">
        <v>0.007</v>
      </c>
      <c r="C6" s="10" t="n">
        <v>0.004</v>
      </c>
      <c r="D6" s="10" t="n">
        <v>0.005</v>
      </c>
    </row>
    <row r="7">
      <c r="A7" s="4" t="inlineStr">
        <is>
          <t>Warrant gain</t>
        </is>
      </c>
      <c r="B7" s="8" t="n">
        <v>0</v>
      </c>
      <c r="C7" s="8" t="n">
        <v>0</v>
      </c>
      <c r="D7" s="4" t="inlineStr">
        <is>
          <t>(0.10%)</t>
        </is>
      </c>
    </row>
    <row r="8">
      <c r="A8" s="4" t="inlineStr">
        <is>
          <t>Other</t>
        </is>
      </c>
      <c r="B8" s="4" t="inlineStr">
        <is>
          <t>(0.10%)</t>
        </is>
      </c>
      <c r="C8" s="8" t="n">
        <v>0</v>
      </c>
      <c r="D8" s="10" t="n">
        <v>0.004</v>
      </c>
    </row>
    <row r="9">
      <c r="A9" s="4" t="inlineStr">
        <is>
          <t>Effective income tax rate</t>
        </is>
      </c>
      <c r="B9" s="10" t="n">
        <v>0.223</v>
      </c>
      <c r="C9" s="8" t="n">
        <v>0.22</v>
      </c>
      <c r="D9" s="10" t="n">
        <v>0.2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ies (Details) - USD ($) $ in Thousands</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Unrealized loss on investments</t>
        </is>
      </c>
      <c r="B3" s="5" t="n">
        <v>32088</v>
      </c>
      <c r="C3" s="5" t="n">
        <v>36085</v>
      </c>
    </row>
    <row r="4">
      <c r="A4" s="4" t="inlineStr">
        <is>
          <t>Net operating loss carryforward</t>
        </is>
      </c>
      <c r="B4" s="6" t="n">
        <v>8869</v>
      </c>
      <c r="C4" s="6" t="n">
        <v>8910</v>
      </c>
    </row>
    <row r="5">
      <c r="A5" s="4" t="inlineStr">
        <is>
          <t>Share-based compensation</t>
        </is>
      </c>
      <c r="B5" s="6" t="n">
        <v>5980</v>
      </c>
      <c r="C5" s="6" t="n">
        <v>6026</v>
      </c>
    </row>
    <row r="6">
      <c r="A6" s="4" t="inlineStr">
        <is>
          <t>Unearned premium reserve</t>
        </is>
      </c>
      <c r="B6" s="6" t="n">
        <v>2800</v>
      </c>
      <c r="C6" s="6" t="n">
        <v>3957</v>
      </c>
    </row>
    <row r="7">
      <c r="A7" s="4" t="inlineStr">
        <is>
          <t>Accrued expenses</t>
        </is>
      </c>
      <c r="B7" s="6" t="n">
        <v>1581</v>
      </c>
      <c r="C7" s="6" t="n">
        <v>1369</v>
      </c>
    </row>
    <row r="8">
      <c r="A8" s="4" t="inlineStr">
        <is>
          <t>Other</t>
        </is>
      </c>
      <c r="B8" s="6" t="n">
        <v>1265</v>
      </c>
      <c r="C8" s="6" t="n">
        <v>1190</v>
      </c>
    </row>
    <row r="9">
      <c r="A9" s="4" t="inlineStr">
        <is>
          <t>Total gross deferred tax asset</t>
        </is>
      </c>
      <c r="B9" s="6" t="n">
        <v>52583</v>
      </c>
      <c r="C9" s="6" t="n">
        <v>57537</v>
      </c>
    </row>
    <row r="10">
      <c r="A10" s="4" t="inlineStr">
        <is>
          <t>Less: valuation allowance</t>
        </is>
      </c>
      <c r="B10" s="6" t="n">
        <v>-9486</v>
      </c>
      <c r="C10" s="6" t="n">
        <v>-9169</v>
      </c>
    </row>
    <row r="11">
      <c r="A11" s="4" t="inlineStr">
        <is>
          <t>Total deferred tax asset</t>
        </is>
      </c>
      <c r="B11" s="6" t="n">
        <v>43097</v>
      </c>
      <c r="C11" s="6" t="n">
        <v>48368</v>
      </c>
    </row>
    <row r="12">
      <c r="A12" s="3" t="inlineStr">
        <is>
          <t>Deferred tax liability:</t>
        </is>
      </c>
      <c r="B12" s="4" t="inlineStr">
        <is>
          <t xml:space="preserve"> </t>
        </is>
      </c>
      <c r="C12" s="4" t="inlineStr">
        <is>
          <t xml:space="preserve"> </t>
        </is>
      </c>
    </row>
    <row r="13">
      <c r="A13" s="4" t="inlineStr">
        <is>
          <t>Contingency reserve</t>
        </is>
      </c>
      <c r="B13" s="6" t="n">
        <v>-411421</v>
      </c>
      <c r="C13" s="6" t="n">
        <v>-331342</v>
      </c>
    </row>
    <row r="14">
      <c r="A14" s="4" t="inlineStr">
        <is>
          <t>Deferred acquisition costs</t>
        </is>
      </c>
      <c r="B14" s="6" t="n">
        <v>-13885</v>
      </c>
      <c r="C14" s="6" t="n">
        <v>-13586</v>
      </c>
    </row>
    <row r="15">
      <c r="A15" s="4" t="inlineStr">
        <is>
          <t>Capitalized software</t>
        </is>
      </c>
      <c r="B15" s="6" t="n">
        <v>-306</v>
      </c>
      <c r="C15" s="6" t="n">
        <v>-2496</v>
      </c>
    </row>
    <row r="16">
      <c r="A16" s="4" t="inlineStr">
        <is>
          <t>Other</t>
        </is>
      </c>
      <c r="B16" s="6" t="n">
        <v>-3677</v>
      </c>
      <c r="C16" s="6" t="n">
        <v>-2517</v>
      </c>
    </row>
    <row r="17">
      <c r="A17" s="4" t="inlineStr">
        <is>
          <t>Total deferred tax liability</t>
        </is>
      </c>
      <c r="B17" s="6" t="n">
        <v>-429289</v>
      </c>
      <c r="C17" s="6" t="n">
        <v>-349941</v>
      </c>
    </row>
    <row r="18">
      <c r="A18" s="4" t="inlineStr">
        <is>
          <t>Net deferred income tax (liability)</t>
        </is>
      </c>
      <c r="B18" s="5" t="n">
        <v>-386192</v>
      </c>
      <c r="C18" s="5" t="n">
        <v>-3015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Purchases of tax and loss Bonds</t>
        </is>
      </c>
      <c r="B4" s="5" t="n">
        <v>86900000</v>
      </c>
      <c r="C4" s="5" t="n">
        <v>80900000</v>
      </c>
      <c r="D4" s="5" t="n">
        <v>65200000</v>
      </c>
    </row>
    <row r="5">
      <c r="A5" s="4" t="inlineStr">
        <is>
          <t>Income tax expense</t>
        </is>
      </c>
      <c r="B5" s="6" t="n">
        <v>103305000</v>
      </c>
      <c r="C5" s="6" t="n">
        <v>90593000</v>
      </c>
      <c r="D5" s="5" t="n">
        <v>84403000</v>
      </c>
    </row>
    <row r="6">
      <c r="A6" s="4" t="inlineStr">
        <is>
          <t>Prepaid federal income taxes</t>
        </is>
      </c>
      <c r="B6" s="6" t="n">
        <v>322175000</v>
      </c>
      <c r="C6" s="6" t="n">
        <v>235286000</v>
      </c>
      <c r="D6" s="4" t="inlineStr">
        <is>
          <t xml:space="preserve"> </t>
        </is>
      </c>
    </row>
    <row r="7">
      <c r="A7" s="4" t="inlineStr">
        <is>
          <t>Loss carry forward subject to expiration</t>
        </is>
      </c>
      <c r="B7" s="6" t="n">
        <v>7300000</v>
      </c>
      <c r="C7" s="4" t="inlineStr">
        <is>
          <t xml:space="preserve"> </t>
        </is>
      </c>
      <c r="D7" s="4" t="inlineStr">
        <is>
          <t xml:space="preserve"> </t>
        </is>
      </c>
    </row>
    <row r="8">
      <c r="A8" s="4" t="inlineStr">
        <is>
          <t>Valuation allowance</t>
        </is>
      </c>
      <c r="B8" s="6" t="n">
        <v>9486000</v>
      </c>
      <c r="C8" s="6" t="n">
        <v>9169000</v>
      </c>
      <c r="D8" s="4" t="inlineStr">
        <is>
          <t xml:space="preserve"> </t>
        </is>
      </c>
    </row>
    <row r="9">
      <c r="A9" s="4" t="inlineStr">
        <is>
          <t>Unrecognized tax benefits reserve</t>
        </is>
      </c>
      <c r="B9" s="6" t="n">
        <v>0</v>
      </c>
      <c r="C9" s="5" t="n">
        <v>0</v>
      </c>
      <c r="D9" s="4" t="inlineStr">
        <is>
          <t xml:space="preserve"> </t>
        </is>
      </c>
    </row>
    <row r="10">
      <c r="A10" s="4" t="inlineStr">
        <is>
          <t>Annual Limitation Through 2016</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Loss carry forward subject to expiration</t>
        </is>
      </c>
      <c r="B12" s="6" t="n">
        <v>800000</v>
      </c>
      <c r="C12" s="4" t="inlineStr">
        <is>
          <t xml:space="preserve"> </t>
        </is>
      </c>
      <c r="D12" s="4" t="inlineStr">
        <is>
          <t xml:space="preserve"> </t>
        </is>
      </c>
    </row>
    <row r="13">
      <c r="A13" s="4" t="inlineStr">
        <is>
          <t>Annual Limitation, 2017</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Loss carry forward subject to expiration</t>
        </is>
      </c>
      <c r="B15" s="6" t="n">
        <v>500000</v>
      </c>
      <c r="C15" s="4" t="inlineStr">
        <is>
          <t xml:space="preserve"> </t>
        </is>
      </c>
      <c r="D15" s="4" t="inlineStr">
        <is>
          <t xml:space="preserve"> </t>
        </is>
      </c>
    </row>
    <row r="16">
      <c r="A16" s="4" t="inlineStr">
        <is>
          <t>Annual Limitations Through 2028</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Loss carry forward subject to expiration</t>
        </is>
      </c>
      <c r="B18" s="6" t="n">
        <v>300000</v>
      </c>
      <c r="C18" s="4" t="inlineStr">
        <is>
          <t xml:space="preserve"> </t>
        </is>
      </c>
      <c r="D18" s="4" t="inlineStr">
        <is>
          <t xml:space="preserve"> </t>
        </is>
      </c>
    </row>
    <row r="19">
      <c r="A19" s="4" t="inlineStr">
        <is>
          <t>Domestic Tax Jurisdiction | IRS</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Operating loss carryforward</t>
        </is>
      </c>
      <c r="B21" s="6" t="n">
        <v>1000000</v>
      </c>
      <c r="C21" s="4" t="inlineStr">
        <is>
          <t xml:space="preserve"> </t>
        </is>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Operating loss carryforward</t>
        </is>
      </c>
      <c r="B24" s="5" t="n">
        <v>1352000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oftware and Equipment - Net Balance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5" t="n">
        <v>110536</v>
      </c>
      <c r="C3" s="5" t="n">
        <v>105283</v>
      </c>
    </row>
    <row r="4">
      <c r="A4" s="4" t="inlineStr">
        <is>
          <t>Accumulated amortization and depreciation</t>
        </is>
      </c>
      <c r="B4" s="6" t="n">
        <v>-84855</v>
      </c>
      <c r="C4" s="6" t="n">
        <v>-75031</v>
      </c>
    </row>
    <row r="5">
      <c r="A5" s="4" t="inlineStr">
        <is>
          <t>Software and equipment, net</t>
        </is>
      </c>
      <c r="B5" s="6" t="n">
        <v>25681</v>
      </c>
      <c r="C5" s="6" t="n">
        <v>30252</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97535</v>
      </c>
      <c r="C8" s="6" t="n">
        <v>91363</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10490</v>
      </c>
      <c r="C11" s="6" t="n">
        <v>1140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2511</v>
      </c>
      <c r="C14" s="5" t="n">
        <v>25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oftware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costs related to software, equipment, and leaseholds</t>
        </is>
      </c>
      <c r="B4" s="12" t="n">
        <v>7.4</v>
      </c>
      <c r="C4" s="12" t="n">
        <v>9.9</v>
      </c>
      <c r="D4" s="12" t="n">
        <v>11.8</v>
      </c>
    </row>
    <row r="5">
      <c r="A5" s="4" t="inlineStr">
        <is>
          <t>Depreciation and amortization</t>
        </is>
      </c>
      <c r="B5" s="12" t="n">
        <v>11.9</v>
      </c>
      <c r="C5" s="12" t="n">
        <v>11.5</v>
      </c>
      <c r="D5" s="12" t="n">
        <v>1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 Assets and Goodwill (Details) - USD ($)</t>
        </is>
      </c>
      <c r="B1" s="2" t="inlineStr">
        <is>
          <t>12 Months Ended</t>
        </is>
      </c>
    </row>
    <row r="2">
      <c r="B2" s="2" t="inlineStr">
        <is>
          <t>Dec. 31, 2024</t>
        </is>
      </c>
      <c r="C2" s="2" t="inlineStr">
        <is>
          <t>Dec. 31,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t>
        </is>
      </c>
      <c r="B4" s="5" t="n">
        <v>3244000</v>
      </c>
      <c r="C4" s="5" t="n">
        <v>3244000</v>
      </c>
      <c r="D4" s="4" t="inlineStr">
        <is>
          <t xml:space="preserve"> </t>
        </is>
      </c>
    </row>
    <row r="5">
      <c r="A5" s="4" t="inlineStr">
        <is>
          <t>Total intangible assets and goodwill</t>
        </is>
      </c>
      <c r="B5" s="6" t="n">
        <v>3634000</v>
      </c>
      <c r="C5" s="6" t="n">
        <v>3634000</v>
      </c>
      <c r="D5" s="4" t="inlineStr">
        <is>
          <t xml:space="preserve"> </t>
        </is>
      </c>
    </row>
    <row r="6">
      <c r="A6" s="4" t="inlineStr">
        <is>
          <t>Impairment loss related to intangible assets or goodwill</t>
        </is>
      </c>
      <c r="B6" s="6" t="n">
        <v>0</v>
      </c>
      <c r="C6" s="6" t="n">
        <v>0</v>
      </c>
      <c r="D6" s="5" t="n">
        <v>0</v>
      </c>
    </row>
    <row r="7">
      <c r="A7" s="4" t="inlineStr">
        <is>
          <t>State licenses</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Intangible assets</t>
        </is>
      </c>
      <c r="B9" s="6" t="n">
        <v>260000</v>
      </c>
      <c r="C9" s="6" t="n">
        <v>260000</v>
      </c>
      <c r="D9" s="4" t="inlineStr">
        <is>
          <t xml:space="preserve"> </t>
        </is>
      </c>
    </row>
    <row r="10">
      <c r="A10" s="4" t="inlineStr">
        <is>
          <t>GSE application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ntangible assets</t>
        </is>
      </c>
      <c r="B12" s="5" t="n">
        <v>130000</v>
      </c>
      <c r="C12" s="5" t="n">
        <v>130000</v>
      </c>
      <c r="D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hange in unrealized investment gains/losses, tax expense (benefit)</t>
        </is>
      </c>
      <c r="B4" s="5" t="n">
        <v>3921</v>
      </c>
      <c r="C4" s="5" t="n">
        <v>17120</v>
      </c>
      <c r="D4" s="5" t="n">
        <v>-547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s>
  <sheetData>
    <row r="1">
      <c r="A1" s="1" t="inlineStr">
        <is>
          <t>Leases - Narrative (Details) $ in Thousands</t>
        </is>
      </c>
      <c r="B1" s="2" t="inlineStr">
        <is>
          <t>12 Months Ended</t>
        </is>
      </c>
    </row>
    <row r="2">
      <c r="B2" s="2" t="inlineStr">
        <is>
          <t>Dec. 31, 2024 USD ($) operatingLeaseAgreement</t>
        </is>
      </c>
      <c r="C2" s="2" t="inlineStr">
        <is>
          <t>Dec. 31, 2023 USD ($)</t>
        </is>
      </c>
      <c r="D2" s="2" t="inlineStr">
        <is>
          <t>Dec. 31, 2022 USD ($)</t>
        </is>
      </c>
      <c r="E2" s="2" t="inlineStr">
        <is>
          <t>Feb. 29,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operating leases related to corporate headquarters and data center facility | operatingLeaseAgreement</t>
        </is>
      </c>
      <c r="B4" s="6" t="n">
        <v>2</v>
      </c>
      <c r="C4" s="4" t="inlineStr">
        <is>
          <t xml:space="preserve"> </t>
        </is>
      </c>
      <c r="D4" s="4" t="inlineStr">
        <is>
          <t xml:space="preserve"> </t>
        </is>
      </c>
      <c r="E4" s="4" t="inlineStr">
        <is>
          <t xml:space="preserve"> </t>
        </is>
      </c>
    </row>
    <row r="5">
      <c r="A5" s="4" t="inlineStr">
        <is>
          <t>Right-of-use lease assets</t>
        </is>
      </c>
      <c r="B5" s="5" t="n">
        <v>8200</v>
      </c>
      <c r="C5" s="5" t="n">
        <v>9100</v>
      </c>
      <c r="D5" s="4" t="inlineStr">
        <is>
          <t xml:space="preserve"> </t>
        </is>
      </c>
      <c r="E5" s="5" t="n">
        <v>500</v>
      </c>
    </row>
    <row r="6">
      <c r="A6" s="4" t="inlineStr">
        <is>
          <t>Operating lease liabilities</t>
        </is>
      </c>
      <c r="B6" s="5" t="n">
        <v>10264</v>
      </c>
      <c r="C6" s="5" t="n">
        <v>11400</v>
      </c>
      <c r="D6" s="4" t="inlineStr">
        <is>
          <t xml:space="preserve"> </t>
        </is>
      </c>
      <c r="E6" s="5" t="n">
        <v>500</v>
      </c>
    </row>
    <row r="7">
      <c r="A7" s="4" t="inlineStr">
        <is>
          <t>Operating Lease, Right-of-Use Asset, Statement of Financial Position [Extensible List]</t>
        </is>
      </c>
      <c r="B7" s="4" t="inlineStr">
        <is>
          <t>Other assets</t>
        </is>
      </c>
      <c r="C7" s="4" t="inlineStr">
        <is>
          <t>Other assets</t>
        </is>
      </c>
      <c r="D7" s="4" t="inlineStr">
        <is>
          <t xml:space="preserve"> </t>
        </is>
      </c>
      <c r="E7" s="4" t="inlineStr">
        <is>
          <t>Other assets</t>
        </is>
      </c>
    </row>
    <row r="8">
      <c r="A8" s="4" t="inlineStr">
        <is>
          <t>Operating Lease, Liability, Statement of Financial Position [Extensible List]</t>
        </is>
      </c>
      <c r="B8" s="4" t="inlineStr">
        <is>
          <t>Other liabilities</t>
        </is>
      </c>
      <c r="C8" s="4" t="inlineStr">
        <is>
          <t>Other liabilities</t>
        </is>
      </c>
      <c r="D8" s="4" t="inlineStr">
        <is>
          <t xml:space="preserve"> </t>
        </is>
      </c>
      <c r="E8" s="4" t="inlineStr">
        <is>
          <t>Other liabilities</t>
        </is>
      </c>
    </row>
    <row r="9">
      <c r="A9" s="4" t="inlineStr">
        <is>
          <t>Cash paid for amounts included in the measurement of operating lease liabilities</t>
        </is>
      </c>
      <c r="B9" s="5" t="n">
        <v>2300</v>
      </c>
      <c r="C9" s="5" t="n">
        <v>1500</v>
      </c>
      <c r="D9" s="5" t="n">
        <v>800</v>
      </c>
      <c r="E9" s="4" t="inlineStr">
        <is>
          <t xml:space="preserve"> </t>
        </is>
      </c>
    </row>
    <row r="10">
      <c r="A10" s="4" t="inlineStr">
        <is>
          <t>Operating lease expense</t>
        </is>
      </c>
      <c r="B10" s="5" t="n">
        <v>2100</v>
      </c>
      <c r="C10" s="5" t="n">
        <v>2000</v>
      </c>
      <c r="D10" s="5" t="n">
        <v>2000</v>
      </c>
      <c r="E10" s="4" t="inlineStr">
        <is>
          <t xml:space="preserve"> </t>
        </is>
      </c>
    </row>
    <row r="11">
      <c r="A11" s="4" t="inlineStr">
        <is>
          <t>Operating lease option to renew, term</t>
        </is>
      </c>
      <c r="B11" s="4" t="inlineStr">
        <is>
          <t>5 years</t>
        </is>
      </c>
      <c r="C11" s="4" t="inlineStr">
        <is>
          <t xml:space="preserve"> </t>
        </is>
      </c>
      <c r="D11" s="4" t="inlineStr">
        <is>
          <t xml:space="preserve"> </t>
        </is>
      </c>
      <c r="E11" s="4" t="inlineStr">
        <is>
          <t xml:space="preserve"> </t>
        </is>
      </c>
    </row>
    <row r="12">
      <c r="A12" s="4" t="inlineStr">
        <is>
          <t>NMIC and Re One Combined</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Aggregate dividend capacity</t>
        </is>
      </c>
      <c r="B14" s="5" t="n">
        <v>98400</v>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Operating lease terms</t>
        </is>
      </c>
      <c r="B17" s="4" t="inlineStr">
        <is>
          <t>2 years</t>
        </is>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Operating lease terms</t>
        </is>
      </c>
      <c r="B20" s="4" t="inlineStr">
        <is>
          <t>8 years</t>
        </is>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3" customWidth="1" min="2" max="2"/>
    <col width="25" customWidth="1" min="3" max="3"/>
  </cols>
  <sheetData>
    <row r="1">
      <c r="A1" s="1" t="inlineStr">
        <is>
          <t>Leases - Right-of-Use Asset and Lease Liability Assumption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5 years 1 month 6 days</t>
        </is>
      </c>
      <c r="C3" s="4" t="inlineStr">
        <is>
          <t>6 years 2 months 12 days</t>
        </is>
      </c>
    </row>
    <row r="4">
      <c r="A4" s="4" t="inlineStr">
        <is>
          <t>Weighted average discount rate</t>
        </is>
      </c>
      <c r="B4" s="10" t="n">
        <v>0.065</v>
      </c>
      <c r="C4" s="10" t="n">
        <v>0.0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Payment Due Under Operating Leases (Details) - USD ($) $ in Thousands</t>
        </is>
      </c>
      <c r="B1" s="2" t="inlineStr">
        <is>
          <t>Dec. 31, 2024</t>
        </is>
      </c>
      <c r="C1" s="2" t="inlineStr">
        <is>
          <t>Feb. 29, 2024</t>
        </is>
      </c>
      <c r="D1" s="2" t="inlineStr">
        <is>
          <t>Dec. 31, 2023</t>
        </is>
      </c>
    </row>
    <row r="2">
      <c r="A2" s="3" t="inlineStr">
        <is>
          <t>Leases [Abstract]</t>
        </is>
      </c>
      <c r="B2" s="4" t="inlineStr">
        <is>
          <t xml:space="preserve"> </t>
        </is>
      </c>
      <c r="C2" s="4" t="inlineStr">
        <is>
          <t xml:space="preserve"> </t>
        </is>
      </c>
      <c r="D2" s="4" t="inlineStr">
        <is>
          <t xml:space="preserve"> </t>
        </is>
      </c>
    </row>
    <row r="3">
      <c r="A3" s="4" t="inlineStr">
        <is>
          <t>2025</t>
        </is>
      </c>
      <c r="B3" s="5" t="n">
        <v>2373</v>
      </c>
      <c r="C3" s="4" t="inlineStr">
        <is>
          <t xml:space="preserve"> </t>
        </is>
      </c>
      <c r="D3" s="4" t="inlineStr">
        <is>
          <t xml:space="preserve"> </t>
        </is>
      </c>
    </row>
    <row r="4">
      <c r="A4" s="4" t="inlineStr">
        <is>
          <t>2026</t>
        </is>
      </c>
      <c r="B4" s="6" t="n">
        <v>2211</v>
      </c>
      <c r="C4" s="4" t="inlineStr">
        <is>
          <t xml:space="preserve"> </t>
        </is>
      </c>
      <c r="D4" s="4" t="inlineStr">
        <is>
          <t xml:space="preserve"> </t>
        </is>
      </c>
    </row>
    <row r="5">
      <c r="A5" s="4" t="inlineStr">
        <is>
          <t>2027</t>
        </is>
      </c>
      <c r="B5" s="6" t="n">
        <v>2256</v>
      </c>
      <c r="C5" s="4" t="inlineStr">
        <is>
          <t xml:space="preserve"> </t>
        </is>
      </c>
      <c r="D5" s="4" t="inlineStr">
        <is>
          <t xml:space="preserve"> </t>
        </is>
      </c>
    </row>
    <row r="6">
      <c r="A6" s="4" t="inlineStr">
        <is>
          <t>2028</t>
        </is>
      </c>
      <c r="B6" s="6" t="n">
        <v>2322</v>
      </c>
      <c r="C6" s="4" t="inlineStr">
        <is>
          <t xml:space="preserve"> </t>
        </is>
      </c>
      <c r="D6" s="4" t="inlineStr">
        <is>
          <t xml:space="preserve"> </t>
        </is>
      </c>
    </row>
    <row r="7">
      <c r="A7" s="4" t="inlineStr">
        <is>
          <t>2029</t>
        </is>
      </c>
      <c r="B7" s="6" t="n">
        <v>2392</v>
      </c>
      <c r="C7" s="4" t="inlineStr">
        <is>
          <t xml:space="preserve"> </t>
        </is>
      </c>
      <c r="D7" s="4" t="inlineStr">
        <is>
          <t xml:space="preserve"> </t>
        </is>
      </c>
    </row>
    <row r="8">
      <c r="A8" s="4" t="inlineStr">
        <is>
          <t>2030 and thereafter</t>
        </is>
      </c>
      <c r="B8" s="6" t="n">
        <v>602</v>
      </c>
      <c r="C8" s="4" t="inlineStr">
        <is>
          <t xml:space="preserve"> </t>
        </is>
      </c>
      <c r="D8" s="4" t="inlineStr">
        <is>
          <t xml:space="preserve"> </t>
        </is>
      </c>
    </row>
    <row r="9">
      <c r="A9" s="4" t="inlineStr">
        <is>
          <t>Total undiscounted lease payments</t>
        </is>
      </c>
      <c r="B9" s="6" t="n">
        <v>12156</v>
      </c>
      <c r="C9" s="4" t="inlineStr">
        <is>
          <t xml:space="preserve"> </t>
        </is>
      </c>
      <c r="D9" s="4" t="inlineStr">
        <is>
          <t xml:space="preserve"> </t>
        </is>
      </c>
    </row>
    <row r="10">
      <c r="A10" s="4" t="inlineStr">
        <is>
          <t>Less effects of discounting</t>
        </is>
      </c>
      <c r="B10" s="6" t="n">
        <v>-1892</v>
      </c>
      <c r="C10" s="4" t="inlineStr">
        <is>
          <t xml:space="preserve"> </t>
        </is>
      </c>
      <c r="D10" s="4" t="inlineStr">
        <is>
          <t xml:space="preserve"> </t>
        </is>
      </c>
    </row>
    <row r="11">
      <c r="A11" s="4" t="inlineStr">
        <is>
          <t>Operating lease liabilities</t>
        </is>
      </c>
      <c r="B11" s="5" t="n">
        <v>10264</v>
      </c>
      <c r="C11" s="5" t="n">
        <v>500</v>
      </c>
      <c r="D11" s="5" t="n">
        <v>11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 Narrative (Details) $ in Million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Approved insurers, required assets (equal or greater than)</t>
        </is>
      </c>
      <c r="B4" s="5" t="n">
        <v>400</v>
      </c>
    </row>
    <row r="5">
      <c r="A5" s="4" t="inlineStr">
        <is>
          <t>Approved insurers, risked-based required assets, primary insurance floor</t>
        </is>
      </c>
      <c r="B5" s="10" t="n">
        <v>0.05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45" customWidth="1" min="2" max="2"/>
    <col width="32" customWidth="1" min="3" max="3"/>
    <col width="22" customWidth="1" min="4" max="4"/>
    <col width="22" customWidth="1" min="5" max="5"/>
  </cols>
  <sheetData>
    <row r="1">
      <c r="A1" s="1" t="inlineStr">
        <is>
          <t>Common Stock (Details)</t>
        </is>
      </c>
      <c r="B1" s="2" t="inlineStr">
        <is>
          <t>12 Months Ended</t>
        </is>
      </c>
    </row>
    <row r="2">
      <c r="B2" s="2" t="inlineStr">
        <is>
          <t>Dec. 31, 2024 USD ($) vote $ / shares shares</t>
        </is>
      </c>
      <c r="C2" s="2" t="inlineStr">
        <is>
          <t>Dec. 31, 2023 $ / shares shares</t>
        </is>
      </c>
      <c r="D2" s="2" t="inlineStr">
        <is>
          <t>Jul. 31, 2023 USD ($)</t>
        </is>
      </c>
      <c r="E2" s="2" t="inlineStr">
        <is>
          <t>Feb. 1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outstanding (in shares) | shares</t>
        </is>
      </c>
      <c r="B4" s="6" t="n">
        <v>78600726</v>
      </c>
      <c r="C4" s="6" t="n">
        <v>80881280</v>
      </c>
      <c r="D4" s="4" t="inlineStr">
        <is>
          <t xml:space="preserve"> </t>
        </is>
      </c>
      <c r="E4" s="4" t="inlineStr">
        <is>
          <t xml:space="preserve"> </t>
        </is>
      </c>
    </row>
    <row r="5">
      <c r="A5" s="4" t="inlineStr">
        <is>
          <t>Number of votes per common share | vote</t>
        </is>
      </c>
      <c r="B5" s="6" t="n">
        <v>1</v>
      </c>
      <c r="C5" s="4" t="inlineStr">
        <is>
          <t xml:space="preserve"> </t>
        </is>
      </c>
      <c r="D5" s="4" t="inlineStr">
        <is>
          <t xml:space="preserve"> </t>
        </is>
      </c>
      <c r="E5" s="4" t="inlineStr">
        <is>
          <t xml:space="preserve"> </t>
        </is>
      </c>
    </row>
    <row r="6">
      <c r="A6" s="4" t="inlineStr">
        <is>
          <t>Repurchased shares (in shares) | shares</t>
        </is>
      </c>
      <c r="B6" s="6" t="n">
        <v>2800000</v>
      </c>
      <c r="C6" s="6" t="n">
        <v>3500000</v>
      </c>
      <c r="D6" s="4" t="inlineStr">
        <is>
          <t xml:space="preserve"> </t>
        </is>
      </c>
      <c r="E6" s="4" t="inlineStr">
        <is>
          <t xml:space="preserve"> </t>
        </is>
      </c>
    </row>
    <row r="7">
      <c r="A7" s="4" t="inlineStr">
        <is>
          <t>Shares repurchased, average price per share (in dollar per share) | $ / shares</t>
        </is>
      </c>
      <c r="B7" s="7" t="n">
        <v>33.98</v>
      </c>
      <c r="C7" s="7" t="n">
        <v>25.93</v>
      </c>
      <c r="D7" s="4" t="inlineStr">
        <is>
          <t xml:space="preserve"> </t>
        </is>
      </c>
      <c r="E7" s="4" t="inlineStr">
        <is>
          <t xml:space="preserve"> </t>
        </is>
      </c>
    </row>
    <row r="8">
      <c r="A8" s="4" t="inlineStr">
        <is>
          <t>Remaining authorized repurchase amount</t>
        </is>
      </c>
      <c r="B8" s="5" t="n">
        <v>80100000</v>
      </c>
      <c r="C8" s="4" t="inlineStr">
        <is>
          <t xml:space="preserve"> </t>
        </is>
      </c>
      <c r="D8" s="4" t="inlineStr">
        <is>
          <t xml:space="preserve"> </t>
        </is>
      </c>
      <c r="E8" s="4" t="inlineStr">
        <is>
          <t xml:space="preserve"> </t>
        </is>
      </c>
    </row>
    <row r="9">
      <c r="A9" s="4" t="inlineStr">
        <is>
          <t>February 2022 Share Repurchase Progra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 repurchase program, authorized amount</t>
        </is>
      </c>
      <c r="B11" s="4" t="inlineStr">
        <is>
          <t xml:space="preserve"> </t>
        </is>
      </c>
      <c r="C11" s="4" t="inlineStr">
        <is>
          <t xml:space="preserve"> </t>
        </is>
      </c>
      <c r="D11" s="4" t="inlineStr">
        <is>
          <t xml:space="preserve"> </t>
        </is>
      </c>
      <c r="E11" s="5" t="n">
        <v>125000000</v>
      </c>
    </row>
    <row r="12">
      <c r="A12" s="4" t="inlineStr">
        <is>
          <t>July 2023 Share Repurchase Progra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 repurchase program, authorized amount</t>
        </is>
      </c>
      <c r="B14" s="4" t="inlineStr">
        <is>
          <t xml:space="preserve"> </t>
        </is>
      </c>
      <c r="C14" s="4" t="inlineStr">
        <is>
          <t xml:space="preserve"> </t>
        </is>
      </c>
      <c r="D14" s="5" t="n">
        <v>200000000</v>
      </c>
      <c r="E1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Information - Schedule of Combined Statutory Net Income, Statutory Surplus, Contingency Reserve and RTC Ratios (Details) - NMIC $ in Thousands</t>
        </is>
      </c>
      <c r="B1" s="2" t="inlineStr">
        <is>
          <t>12 Months Ended</t>
        </is>
      </c>
    </row>
    <row r="2">
      <c r="B2" s="2" t="inlineStr">
        <is>
          <t>Dec. 31, 2024 USD ($)</t>
        </is>
      </c>
      <c r="C2" s="2" t="inlineStr">
        <is>
          <t>Dec. 31, 2023 USD ($)</t>
        </is>
      </c>
      <c r="D2" s="2" t="inlineStr">
        <is>
          <t>Dec. 31, 2022 USD ($)</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income</t>
        </is>
      </c>
      <c r="B4" s="5" t="n">
        <v>111205</v>
      </c>
      <c r="C4" s="5" t="n">
        <v>104464</v>
      </c>
      <c r="D4" s="5" t="n">
        <v>107418</v>
      </c>
    </row>
    <row r="5">
      <c r="A5" s="4" t="inlineStr">
        <is>
          <t>Statutory surplus</t>
        </is>
      </c>
      <c r="B5" s="6" t="n">
        <v>984362</v>
      </c>
      <c r="C5" s="6" t="n">
        <v>963085</v>
      </c>
      <c r="D5" s="6" t="n">
        <v>980225</v>
      </c>
    </row>
    <row r="6">
      <c r="A6" s="4" t="inlineStr">
        <is>
          <t>Contingency reserve</t>
        </is>
      </c>
      <c r="B6" s="6" t="n">
        <v>1905990</v>
      </c>
      <c r="C6" s="6" t="n">
        <v>1573360</v>
      </c>
      <c r="D6" s="6" t="n">
        <v>1266038</v>
      </c>
    </row>
    <row r="7">
      <c r="A7" s="4" t="inlineStr">
        <is>
          <t>Statutory capital</t>
        </is>
      </c>
      <c r="B7" s="5" t="n">
        <v>2890352</v>
      </c>
      <c r="C7" s="5" t="n">
        <v>2536445</v>
      </c>
      <c r="D7" s="5" t="n">
        <v>2246263</v>
      </c>
    </row>
    <row r="8">
      <c r="A8" s="4" t="inlineStr">
        <is>
          <t>Risk-to-capital</t>
        </is>
      </c>
      <c r="B8" s="13" t="n">
        <v>12.7</v>
      </c>
      <c r="C8" s="13" t="n">
        <v>11.4</v>
      </c>
      <c r="D8" s="13" t="n">
        <v>1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Regulatory Information - Narrative (Details)</t>
        </is>
      </c>
      <c r="B1" s="2" t="inlineStr">
        <is>
          <t>12 Months Ended</t>
        </is>
      </c>
    </row>
    <row r="2">
      <c r="B2" s="2" t="inlineStr">
        <is>
          <t>Dec. 31, 2024 USD ($) state</t>
        </is>
      </c>
      <c r="C2" s="2" t="inlineStr">
        <is>
          <t>Dec. 31, 2023 USD ($)</t>
        </is>
      </c>
      <c r="D2" s="2" t="inlineStr">
        <is>
          <t>Dec. 31, 2022 USD ($)</t>
        </is>
      </c>
      <c r="E2" s="2" t="inlineStr">
        <is>
          <t>Nov. 29, 2021 USD ($)</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row>
    <row r="4">
      <c r="A4" s="4" t="inlineStr">
        <is>
          <t>Number of states, in addition to wisconsin, with minimum statutory capital relative to RIF requirement | state</t>
        </is>
      </c>
      <c r="B4" s="6" t="n">
        <v>15</v>
      </c>
      <c r="C4" s="4" t="inlineStr">
        <is>
          <t xml:space="preserve"> </t>
        </is>
      </c>
      <c r="D4" s="4" t="inlineStr">
        <is>
          <t xml:space="preserve"> </t>
        </is>
      </c>
      <c r="E4" s="4" t="inlineStr">
        <is>
          <t xml:space="preserve"> </t>
        </is>
      </c>
    </row>
    <row r="5">
      <c r="A5" s="4" t="inlineStr">
        <is>
          <t>Maximum permitted RTC ratio</t>
        </is>
      </c>
      <c r="B5" s="6" t="n">
        <v>25</v>
      </c>
      <c r="C5" s="4" t="inlineStr">
        <is>
          <t xml:space="preserve"> </t>
        </is>
      </c>
      <c r="D5" s="4" t="inlineStr">
        <is>
          <t xml:space="preserve"> </t>
        </is>
      </c>
      <c r="E5" s="4" t="inlineStr">
        <is>
          <t xml:space="preserve"> </t>
        </is>
      </c>
    </row>
    <row r="6">
      <c r="A6" s="4" t="inlineStr">
        <is>
          <t>Statutory net income (loss)</t>
        </is>
      </c>
      <c r="B6" s="5" t="n">
        <v>43000</v>
      </c>
      <c r="C6" s="5" t="n">
        <v>-400000</v>
      </c>
      <c r="D6" s="5" t="n">
        <v>-58000</v>
      </c>
      <c r="E6" s="4" t="inlineStr">
        <is>
          <t xml:space="preserve"> </t>
        </is>
      </c>
    </row>
    <row r="7">
      <c r="A7" s="4" t="inlineStr">
        <is>
          <t>Dividends, restriction with regards to capital surplus</t>
        </is>
      </c>
      <c r="B7" s="8" t="n">
        <v>0.1</v>
      </c>
      <c r="C7" s="4" t="inlineStr">
        <is>
          <t xml:space="preserve"> </t>
        </is>
      </c>
      <c r="D7" s="4" t="inlineStr">
        <is>
          <t xml:space="preserve"> </t>
        </is>
      </c>
      <c r="E7" s="4" t="inlineStr">
        <is>
          <t xml:space="preserve"> </t>
        </is>
      </c>
    </row>
    <row r="8">
      <c r="A8" s="4" t="inlineStr">
        <is>
          <t>Revolving credit facility | 2021 Revolving credit facility</t>
        </is>
      </c>
      <c r="B8" s="4" t="inlineStr">
        <is>
          <t xml:space="preserve"> </t>
        </is>
      </c>
      <c r="C8" s="4" t="inlineStr">
        <is>
          <t xml:space="preserve"> </t>
        </is>
      </c>
      <c r="D8" s="4" t="inlineStr">
        <is>
          <t xml:space="preserve"> </t>
        </is>
      </c>
      <c r="E8" s="4" t="inlineStr">
        <is>
          <t xml:space="preserve"> </t>
        </is>
      </c>
    </row>
    <row r="9">
      <c r="A9" s="3" t="inlineStr">
        <is>
          <t>Statutory Accounting Practices [Line Items]</t>
        </is>
      </c>
      <c r="B9" s="4" t="inlineStr">
        <is>
          <t xml:space="preserve"> </t>
        </is>
      </c>
      <c r="C9" s="4" t="inlineStr">
        <is>
          <t xml:space="preserve"> </t>
        </is>
      </c>
      <c r="D9" s="4" t="inlineStr">
        <is>
          <t xml:space="preserve"> </t>
        </is>
      </c>
      <c r="E9" s="4" t="inlineStr">
        <is>
          <t xml:space="preserve"> </t>
        </is>
      </c>
    </row>
    <row r="10">
      <c r="A10" s="4" t="inlineStr">
        <is>
          <t>Credit facility borrowing capacity</t>
        </is>
      </c>
      <c r="B10" s="5" t="n">
        <v>250000000</v>
      </c>
      <c r="C10" s="4" t="inlineStr">
        <is>
          <t xml:space="preserve"> </t>
        </is>
      </c>
      <c r="D10" s="4" t="inlineStr">
        <is>
          <t xml:space="preserve"> </t>
        </is>
      </c>
      <c r="E10" s="5" t="n">
        <v>250000000</v>
      </c>
    </row>
    <row r="11">
      <c r="A11" s="4" t="inlineStr">
        <is>
          <t>Senior Debt | Senior 2024 Notes</t>
        </is>
      </c>
      <c r="B11" s="4" t="inlineStr">
        <is>
          <t xml:space="preserve"> </t>
        </is>
      </c>
      <c r="C11" s="4" t="inlineStr">
        <is>
          <t xml:space="preserve"> </t>
        </is>
      </c>
      <c r="D11" s="4" t="inlineStr">
        <is>
          <t xml:space="preserve"> </t>
        </is>
      </c>
      <c r="E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6" t="n">
        <v>425000000</v>
      </c>
      <c r="C13" s="4" t="inlineStr">
        <is>
          <t xml:space="preserve"> </t>
        </is>
      </c>
      <c r="D13" s="4" t="inlineStr">
        <is>
          <t xml:space="preserve"> </t>
        </is>
      </c>
      <c r="E13" s="4" t="inlineStr">
        <is>
          <t xml:space="preserve"> </t>
        </is>
      </c>
    </row>
    <row r="14">
      <c r="A14" s="4" t="inlineStr">
        <is>
          <t>NMIC</t>
        </is>
      </c>
      <c r="B14" s="4" t="inlineStr">
        <is>
          <t xml:space="preserve"> </t>
        </is>
      </c>
      <c r="C14" s="4" t="inlineStr">
        <is>
          <t xml:space="preserve"> </t>
        </is>
      </c>
      <c r="D14" s="4" t="inlineStr">
        <is>
          <t xml:space="preserve"> </t>
        </is>
      </c>
      <c r="E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c r="E15" s="4" t="inlineStr">
        <is>
          <t xml:space="preserve"> </t>
        </is>
      </c>
    </row>
    <row r="16">
      <c r="A16" s="4" t="inlineStr">
        <is>
          <t>Mortgage insurance risk in force</t>
        </is>
      </c>
      <c r="B16" s="5" t="n">
        <v>36600000000</v>
      </c>
      <c r="C16" s="5" t="n">
        <v>29000000000</v>
      </c>
      <c r="D16" s="4" t="inlineStr">
        <is>
          <t xml:space="preserve"> </t>
        </is>
      </c>
      <c r="E16" s="4" t="inlineStr">
        <is>
          <t xml:space="preserve"> </t>
        </is>
      </c>
    </row>
    <row r="17">
      <c r="A17" s="4" t="inlineStr">
        <is>
          <t>Risk-to-capital</t>
        </is>
      </c>
      <c r="B17" s="13" t="n">
        <v>12.7</v>
      </c>
      <c r="C17" s="13" t="n">
        <v>11.4</v>
      </c>
      <c r="D17" s="13" t="n">
        <v>11.1</v>
      </c>
      <c r="E17" s="4" t="inlineStr">
        <is>
          <t xml:space="preserve"> </t>
        </is>
      </c>
    </row>
    <row r="18">
      <c r="A18" s="4" t="inlineStr">
        <is>
          <t>Statutory capital</t>
        </is>
      </c>
      <c r="B18" s="5" t="n">
        <v>2890352000</v>
      </c>
      <c r="C18" s="5" t="n">
        <v>2536445000</v>
      </c>
      <c r="D18" s="5" t="n">
        <v>2246263000</v>
      </c>
      <c r="E18" s="4" t="inlineStr">
        <is>
          <t xml:space="preserve"> </t>
        </is>
      </c>
    </row>
    <row r="19">
      <c r="A19" s="4" t="inlineStr">
        <is>
          <t>NMIC and Re One Combined</t>
        </is>
      </c>
      <c r="B19" s="4" t="inlineStr">
        <is>
          <t xml:space="preserve"> </t>
        </is>
      </c>
      <c r="C19" s="4" t="inlineStr">
        <is>
          <t xml:space="preserve"> </t>
        </is>
      </c>
      <c r="D19" s="4" t="inlineStr">
        <is>
          <t xml:space="preserve"> </t>
        </is>
      </c>
      <c r="E19" s="4" t="inlineStr">
        <is>
          <t xml:space="preserve"> </t>
        </is>
      </c>
    </row>
    <row r="20">
      <c r="A20" s="3" t="inlineStr">
        <is>
          <t>Statutory Accounting Practices [Line Items]</t>
        </is>
      </c>
      <c r="B20" s="4" t="inlineStr">
        <is>
          <t xml:space="preserve"> </t>
        </is>
      </c>
      <c r="C20" s="4" t="inlineStr">
        <is>
          <t xml:space="preserve"> </t>
        </is>
      </c>
      <c r="D20" s="4" t="inlineStr">
        <is>
          <t xml:space="preserve"> </t>
        </is>
      </c>
      <c r="E20" s="4" t="inlineStr">
        <is>
          <t xml:space="preserve"> </t>
        </is>
      </c>
    </row>
    <row r="21">
      <c r="A21" s="4" t="inlineStr">
        <is>
          <t>Ordinary course dividend paid</t>
        </is>
      </c>
      <c r="B21" s="6" t="n">
        <v>96300000</v>
      </c>
      <c r="C21" s="4" t="inlineStr">
        <is>
          <t xml:space="preserve"> </t>
        </is>
      </c>
      <c r="D21" s="4" t="inlineStr">
        <is>
          <t xml:space="preserve"> </t>
        </is>
      </c>
      <c r="E21" s="4" t="inlineStr">
        <is>
          <t xml:space="preserve"> </t>
        </is>
      </c>
    </row>
    <row r="22">
      <c r="A22" s="4" t="inlineStr">
        <is>
          <t>Aggregate dividend capacity</t>
        </is>
      </c>
      <c r="B22" s="6" t="n">
        <v>98400000</v>
      </c>
      <c r="C22" s="4" t="inlineStr">
        <is>
          <t xml:space="preserve"> </t>
        </is>
      </c>
      <c r="D22" s="4" t="inlineStr">
        <is>
          <t xml:space="preserve"> </t>
        </is>
      </c>
      <c r="E22" s="4" t="inlineStr">
        <is>
          <t xml:space="preserve"> </t>
        </is>
      </c>
    </row>
    <row r="23">
      <c r="A23" s="4" t="inlineStr">
        <is>
          <t>Re One</t>
        </is>
      </c>
      <c r="B23" s="4" t="inlineStr">
        <is>
          <t xml:space="preserve"> </t>
        </is>
      </c>
      <c r="C23" s="4" t="inlineStr">
        <is>
          <t xml:space="preserve"> </t>
        </is>
      </c>
      <c r="D23" s="4" t="inlineStr">
        <is>
          <t xml:space="preserve"> </t>
        </is>
      </c>
      <c r="E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c r="E24" s="4" t="inlineStr">
        <is>
          <t xml:space="preserve"> </t>
        </is>
      </c>
    </row>
    <row r="25">
      <c r="A25" s="4" t="inlineStr">
        <is>
          <t>Statutory capital</t>
        </is>
      </c>
      <c r="B25" s="5" t="n">
        <v>2100000</v>
      </c>
      <c r="C25" s="5" t="n">
        <v>2000000</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bsequent events (Details) - USD ($)</t>
        </is>
      </c>
      <c r="B1" s="2" t="inlineStr">
        <is>
          <t>Feb. 05, 2025</t>
        </is>
      </c>
      <c r="C1" s="2" t="inlineStr">
        <is>
          <t>Jul. 31, 2023</t>
        </is>
      </c>
    </row>
    <row r="2">
      <c r="A2" s="4" t="inlineStr">
        <is>
          <t>July 2023 Share Repurchase Program</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hare repurchase program, authorized amount</t>
        </is>
      </c>
      <c r="B4" s="4" t="inlineStr">
        <is>
          <t xml:space="preserve"> </t>
        </is>
      </c>
      <c r="C4" s="5" t="n">
        <v>200000000</v>
      </c>
    </row>
    <row r="5">
      <c r="A5" s="4" t="inlineStr">
        <is>
          <t>Subsequent Event | February 5, 2025 Share Repurchase Program</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hare repurchase program, authorized amount</t>
        </is>
      </c>
      <c r="B7" s="5" t="n">
        <v>250000000</v>
      </c>
      <c r="C7" s="4" t="inlineStr">
        <is>
          <t xml:space="preserve"> </t>
        </is>
      </c>
    </row>
    <row r="8">
      <c r="A8" s="4" t="inlineStr">
        <is>
          <t>Subsequent Event | July 2023 Share Repurchase Progra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hare repurchase program, authorized amount</t>
        </is>
      </c>
      <c r="B10" s="5" t="n">
        <v>250000000</v>
      </c>
      <c r="C1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UMMARY OF INVESTMENTS - OTHER THAN INVESTMENTS IN RELATED PARTIES (Details) - USD ($) $ in Thousands</t>
        </is>
      </c>
      <c r="B1" s="2" t="inlineStr">
        <is>
          <t>Dec. 31, 2024</t>
        </is>
      </c>
      <c r="C1" s="2" t="inlineStr">
        <is>
          <t>Dec. 31, 2023</t>
        </is>
      </c>
    </row>
    <row r="2">
      <c r="A2" s="3" t="inlineStr">
        <is>
          <t>SEC Schedule, 12-15, Insurance Companies, Summary of Investments, Other than Investments in Related Parties [Line Items]</t>
        </is>
      </c>
      <c r="B2" s="4" t="inlineStr">
        <is>
          <t xml:space="preserve"> </t>
        </is>
      </c>
      <c r="C2" s="4" t="inlineStr">
        <is>
          <t xml:space="preserve"> </t>
        </is>
      </c>
    </row>
    <row r="3">
      <c r="A3" s="4" t="inlineStr">
        <is>
          <t>Amortized Cost</t>
        </is>
      </c>
      <c r="B3" s="5" t="n">
        <v>2876343</v>
      </c>
      <c r="C3" s="4" t="inlineStr">
        <is>
          <t xml:space="preserve"> </t>
        </is>
      </c>
    </row>
    <row r="4">
      <c r="A4" s="4" t="inlineStr">
        <is>
          <t>Fair Value</t>
        </is>
      </c>
      <c r="B4" s="6" t="n">
        <v>2723541</v>
      </c>
      <c r="C4" s="4" t="inlineStr">
        <is>
          <t xml:space="preserve"> </t>
        </is>
      </c>
    </row>
    <row r="5">
      <c r="A5" s="4" t="inlineStr">
        <is>
          <t>Amount Reflected on Balance Sheet</t>
        </is>
      </c>
      <c r="B5" s="6" t="n">
        <v>2723541</v>
      </c>
      <c r="C5" s="5" t="n">
        <v>2371021</v>
      </c>
    </row>
    <row r="6">
      <c r="A6" s="4" t="inlineStr">
        <is>
          <t>U.S. Treasury securities and obligations of U.S. government agencies</t>
        </is>
      </c>
      <c r="B6" s="4" t="inlineStr">
        <is>
          <t xml:space="preserve"> </t>
        </is>
      </c>
      <c r="C6" s="4" t="inlineStr">
        <is>
          <t xml:space="preserve"> </t>
        </is>
      </c>
    </row>
    <row r="7">
      <c r="A7" s="3" t="inlineStr">
        <is>
          <t>SEC Schedule, 12-15, Insurance Companies, Summary of Investments, Other than Investments in Related Parties [Line Items]</t>
        </is>
      </c>
      <c r="B7" s="4" t="inlineStr">
        <is>
          <t xml:space="preserve"> </t>
        </is>
      </c>
      <c r="C7" s="4" t="inlineStr">
        <is>
          <t xml:space="preserve"> </t>
        </is>
      </c>
    </row>
    <row r="8">
      <c r="A8" s="4" t="inlineStr">
        <is>
          <t>Amortized Cost</t>
        </is>
      </c>
      <c r="B8" s="6" t="n">
        <v>115342</v>
      </c>
      <c r="C8" s="4" t="inlineStr">
        <is>
          <t xml:space="preserve"> </t>
        </is>
      </c>
    </row>
    <row r="9">
      <c r="A9" s="4" t="inlineStr">
        <is>
          <t>Fair Value</t>
        </is>
      </c>
      <c r="B9" s="6" t="n">
        <v>116060</v>
      </c>
      <c r="C9" s="4" t="inlineStr">
        <is>
          <t xml:space="preserve"> </t>
        </is>
      </c>
    </row>
    <row r="10">
      <c r="A10" s="4" t="inlineStr">
        <is>
          <t>Amount Reflected on Balance Sheet</t>
        </is>
      </c>
      <c r="B10" s="6" t="n">
        <v>116060</v>
      </c>
      <c r="C10" s="6" t="n">
        <v>166388</v>
      </c>
    </row>
    <row r="11">
      <c r="A11" s="4" t="inlineStr">
        <is>
          <t>Municipal debt securities</t>
        </is>
      </c>
      <c r="B11" s="4" t="inlineStr">
        <is>
          <t xml:space="preserve"> </t>
        </is>
      </c>
      <c r="C11" s="4" t="inlineStr">
        <is>
          <t xml:space="preserve"> </t>
        </is>
      </c>
    </row>
    <row r="12">
      <c r="A12" s="3" t="inlineStr">
        <is>
          <t>SEC Schedule, 12-15, Insurance Companies, Summary of Investments, Other than Investments in Related Parties [Line Items]</t>
        </is>
      </c>
      <c r="B12" s="4" t="inlineStr">
        <is>
          <t xml:space="preserve"> </t>
        </is>
      </c>
      <c r="C12" s="4" t="inlineStr">
        <is>
          <t xml:space="preserve"> </t>
        </is>
      </c>
    </row>
    <row r="13">
      <c r="A13" s="4" t="inlineStr">
        <is>
          <t>Amortized Cost</t>
        </is>
      </c>
      <c r="B13" s="6" t="n">
        <v>684523</v>
      </c>
      <c r="C13" s="4" t="inlineStr">
        <is>
          <t xml:space="preserve"> </t>
        </is>
      </c>
    </row>
    <row r="14">
      <c r="A14" s="4" t="inlineStr">
        <is>
          <t>Fair Value</t>
        </is>
      </c>
      <c r="B14" s="6" t="n">
        <v>635245</v>
      </c>
      <c r="C14" s="4" t="inlineStr">
        <is>
          <t xml:space="preserve"> </t>
        </is>
      </c>
    </row>
    <row r="15">
      <c r="A15" s="4" t="inlineStr">
        <is>
          <t>Amount Reflected on Balance Sheet</t>
        </is>
      </c>
      <c r="B15" s="6" t="n">
        <v>635245</v>
      </c>
      <c r="C15" s="6" t="n">
        <v>621130</v>
      </c>
    </row>
    <row r="16">
      <c r="A16" s="4" t="inlineStr">
        <is>
          <t>Corporate debt securities</t>
        </is>
      </c>
      <c r="B16" s="4" t="inlineStr">
        <is>
          <t xml:space="preserve"> </t>
        </is>
      </c>
      <c r="C16" s="4" t="inlineStr">
        <is>
          <t xml:space="preserve"> </t>
        </is>
      </c>
    </row>
    <row r="17">
      <c r="A17" s="3" t="inlineStr">
        <is>
          <t>SEC Schedule, 12-15, Insurance Companies, Summary of Investments, Other than Investments in Related Parties [Line Items]</t>
        </is>
      </c>
      <c r="B17" s="4" t="inlineStr">
        <is>
          <t xml:space="preserve"> </t>
        </is>
      </c>
      <c r="C17" s="4" t="inlineStr">
        <is>
          <t xml:space="preserve"> </t>
        </is>
      </c>
    </row>
    <row r="18">
      <c r="A18" s="4" t="inlineStr">
        <is>
          <t>Amortized Cost</t>
        </is>
      </c>
      <c r="B18" s="6" t="n">
        <v>1949800</v>
      </c>
      <c r="C18" s="4" t="inlineStr">
        <is>
          <t xml:space="preserve"> </t>
        </is>
      </c>
    </row>
    <row r="19">
      <c r="A19" s="4" t="inlineStr">
        <is>
          <t>Fair Value</t>
        </is>
      </c>
      <c r="B19" s="6" t="n">
        <v>1847640</v>
      </c>
      <c r="C19" s="4" t="inlineStr">
        <is>
          <t xml:space="preserve"> </t>
        </is>
      </c>
    </row>
    <row r="20">
      <c r="A20" s="4" t="inlineStr">
        <is>
          <t>Amount Reflected on Balance Sheet</t>
        </is>
      </c>
      <c r="B20" s="6" t="n">
        <v>1847640</v>
      </c>
      <c r="C20" s="6" t="n">
        <v>1511479</v>
      </c>
    </row>
    <row r="21">
      <c r="A21" s="4" t="inlineStr">
        <is>
          <t>Asset-backed securities</t>
        </is>
      </c>
      <c r="B21" s="4" t="inlineStr">
        <is>
          <t xml:space="preserve"> </t>
        </is>
      </c>
      <c r="C21" s="4" t="inlineStr">
        <is>
          <t xml:space="preserve"> </t>
        </is>
      </c>
    </row>
    <row r="22">
      <c r="A22" s="3" t="inlineStr">
        <is>
          <t>SEC Schedule, 12-15, Insurance Companies, Summary of Investments, Other than Investments in Related Parties [Line Items]</t>
        </is>
      </c>
      <c r="B22" s="4" t="inlineStr">
        <is>
          <t xml:space="preserve"> </t>
        </is>
      </c>
      <c r="C22" s="4" t="inlineStr">
        <is>
          <t xml:space="preserve"> </t>
        </is>
      </c>
    </row>
    <row r="23">
      <c r="A23" s="4" t="inlineStr">
        <is>
          <t>Amortized Cost</t>
        </is>
      </c>
      <c r="B23" s="6" t="n">
        <v>44104</v>
      </c>
      <c r="C23" s="4" t="inlineStr">
        <is>
          <t xml:space="preserve"> </t>
        </is>
      </c>
    </row>
    <row r="24">
      <c r="A24" s="4" t="inlineStr">
        <is>
          <t>Fair Value</t>
        </is>
      </c>
      <c r="B24" s="6" t="n">
        <v>41980</v>
      </c>
      <c r="C24" s="4" t="inlineStr">
        <is>
          <t xml:space="preserve"> </t>
        </is>
      </c>
    </row>
    <row r="25">
      <c r="A25" s="4" t="inlineStr">
        <is>
          <t>Amount Reflected on Balance Sheet</t>
        </is>
      </c>
      <c r="B25" s="6" t="n">
        <v>41980</v>
      </c>
      <c r="C25" s="6" t="n">
        <v>48211</v>
      </c>
    </row>
    <row r="26">
      <c r="A26" s="4" t="inlineStr">
        <is>
          <t>Total bonds</t>
        </is>
      </c>
      <c r="B26" s="4" t="inlineStr">
        <is>
          <t xml:space="preserve"> </t>
        </is>
      </c>
      <c r="C26" s="4" t="inlineStr">
        <is>
          <t xml:space="preserve"> </t>
        </is>
      </c>
    </row>
    <row r="27">
      <c r="A27" s="3" t="inlineStr">
        <is>
          <t>SEC Schedule, 12-15, Insurance Companies, Summary of Investments, Other than Investments in Related Parties [Line Items]</t>
        </is>
      </c>
      <c r="B27" s="4" t="inlineStr">
        <is>
          <t xml:space="preserve"> </t>
        </is>
      </c>
      <c r="C27" s="4" t="inlineStr">
        <is>
          <t xml:space="preserve"> </t>
        </is>
      </c>
    </row>
    <row r="28">
      <c r="A28" s="4" t="inlineStr">
        <is>
          <t>Amortized Cost</t>
        </is>
      </c>
      <c r="B28" s="6" t="n">
        <v>2793769</v>
      </c>
      <c r="C28" s="4" t="inlineStr">
        <is>
          <t xml:space="preserve"> </t>
        </is>
      </c>
    </row>
    <row r="29">
      <c r="A29" s="4" t="inlineStr">
        <is>
          <t>Fair Value</t>
        </is>
      </c>
      <c r="B29" s="6" t="n">
        <v>2640925</v>
      </c>
      <c r="C29" s="4" t="inlineStr">
        <is>
          <t xml:space="preserve"> </t>
        </is>
      </c>
    </row>
    <row r="30">
      <c r="A30" s="4" t="inlineStr">
        <is>
          <t>Amount Reflected on Balance Sheet</t>
        </is>
      </c>
      <c r="B30" s="6" t="n">
        <v>2640925</v>
      </c>
      <c r="C30" s="6" t="n">
        <v>2347208</v>
      </c>
    </row>
    <row r="31">
      <c r="A31" s="4" t="inlineStr">
        <is>
          <t>Short-term investments</t>
        </is>
      </c>
      <c r="B31" s="4" t="inlineStr">
        <is>
          <t xml:space="preserve"> </t>
        </is>
      </c>
      <c r="C31" s="4" t="inlineStr">
        <is>
          <t xml:space="preserve"> </t>
        </is>
      </c>
    </row>
    <row r="32">
      <c r="A32" s="3" t="inlineStr">
        <is>
          <t>SEC Schedule, 12-15, Insurance Companies, Summary of Investments, Other than Investments in Related Parties [Line Items]</t>
        </is>
      </c>
      <c r="B32" s="4" t="inlineStr">
        <is>
          <t xml:space="preserve"> </t>
        </is>
      </c>
      <c r="C32" s="4" t="inlineStr">
        <is>
          <t xml:space="preserve"> </t>
        </is>
      </c>
    </row>
    <row r="33">
      <c r="A33" s="4" t="inlineStr">
        <is>
          <t>Amortized Cost</t>
        </is>
      </c>
      <c r="B33" s="6" t="n">
        <v>82574</v>
      </c>
      <c r="C33" s="4" t="inlineStr">
        <is>
          <t xml:space="preserve"> </t>
        </is>
      </c>
    </row>
    <row r="34">
      <c r="A34" s="4" t="inlineStr">
        <is>
          <t>Fair Value</t>
        </is>
      </c>
      <c r="B34" s="6" t="n">
        <v>82616</v>
      </c>
      <c r="C34" s="4" t="inlineStr">
        <is>
          <t xml:space="preserve"> </t>
        </is>
      </c>
    </row>
    <row r="35">
      <c r="A35" s="4" t="inlineStr">
        <is>
          <t>Amount Reflected on Balance Sheet</t>
        </is>
      </c>
      <c r="B35" s="5" t="n">
        <v>82616</v>
      </c>
      <c r="C35" s="5" t="n">
        <v>238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FINANCIAL INFORMATION OF REGISTRANT- PARENT COMPANY ONLY - Balance Sheets - Parent Company Only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Fixed maturities, available-for-sale, at fair value (amortized cost of $2,876,343 and $2,542,862 as of December 31, 2024 and December 31, 2023, respectively)</t>
        </is>
      </c>
      <c r="B3" s="5" t="n">
        <v>2723541</v>
      </c>
      <c r="C3" s="5" t="n">
        <v>2371021</v>
      </c>
      <c r="D3" s="4" t="inlineStr">
        <is>
          <t xml:space="preserve"> </t>
        </is>
      </c>
      <c r="E3" s="4" t="inlineStr">
        <is>
          <t xml:space="preserve"> </t>
        </is>
      </c>
    </row>
    <row r="4">
      <c r="A4" s="4" t="inlineStr">
        <is>
          <t>Cash and cash equivalents</t>
        </is>
      </c>
      <c r="B4" s="6" t="n">
        <v>54308</v>
      </c>
      <c r="C4" s="6" t="n">
        <v>96689</v>
      </c>
      <c r="D4" s="5" t="n">
        <v>44426</v>
      </c>
      <c r="E4" s="5" t="n">
        <v>76646</v>
      </c>
    </row>
    <row r="5">
      <c r="A5" s="4" t="inlineStr">
        <is>
          <t>Accrued investment income</t>
        </is>
      </c>
      <c r="B5" s="6" t="n">
        <v>22386</v>
      </c>
      <c r="C5" s="6" t="n">
        <v>19785</v>
      </c>
      <c r="D5" s="4" t="inlineStr">
        <is>
          <t xml:space="preserve"> </t>
        </is>
      </c>
      <c r="E5" s="4" t="inlineStr">
        <is>
          <t xml:space="preserve"> </t>
        </is>
      </c>
    </row>
    <row r="6">
      <c r="A6" s="4" t="inlineStr">
        <is>
          <t>Software and equipment, net</t>
        </is>
      </c>
      <c r="B6" s="6" t="n">
        <v>25681</v>
      </c>
      <c r="C6" s="6" t="n">
        <v>30252</v>
      </c>
      <c r="D6" s="4" t="inlineStr">
        <is>
          <t xml:space="preserve"> </t>
        </is>
      </c>
      <c r="E6" s="4" t="inlineStr">
        <is>
          <t xml:space="preserve"> </t>
        </is>
      </c>
    </row>
    <row r="7">
      <c r="A7" s="4" t="inlineStr">
        <is>
          <t>Other assets</t>
        </is>
      </c>
      <c r="B7" s="6" t="n">
        <v>18857</v>
      </c>
      <c r="C7" s="6" t="n">
        <v>16965</v>
      </c>
      <c r="D7" s="4" t="inlineStr">
        <is>
          <t xml:space="preserve"> </t>
        </is>
      </c>
      <c r="E7" s="4" t="inlineStr">
        <is>
          <t xml:space="preserve"> </t>
        </is>
      </c>
    </row>
    <row r="8">
      <c r="A8" s="4" t="inlineStr">
        <is>
          <t>Total assets</t>
        </is>
      </c>
      <c r="B8" s="6" t="n">
        <v>3349973</v>
      </c>
      <c r="C8" s="6" t="n">
        <v>2940507</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Debt</t>
        </is>
      </c>
      <c r="B10" s="6" t="n">
        <v>415146</v>
      </c>
      <c r="C10" s="6" t="n">
        <v>397595</v>
      </c>
      <c r="D10" s="4" t="inlineStr">
        <is>
          <t xml:space="preserve"> </t>
        </is>
      </c>
      <c r="E10" s="4" t="inlineStr">
        <is>
          <t xml:space="preserve"> </t>
        </is>
      </c>
    </row>
    <row r="11">
      <c r="A11" s="4" t="inlineStr">
        <is>
          <t>Accounts payable and accrued expenses</t>
        </is>
      </c>
      <c r="B11" s="6" t="n">
        <v>103164</v>
      </c>
      <c r="C11" s="6" t="n">
        <v>86189</v>
      </c>
      <c r="D11" s="4" t="inlineStr">
        <is>
          <t xml:space="preserve"> </t>
        </is>
      </c>
      <c r="E11" s="4" t="inlineStr">
        <is>
          <t xml:space="preserve"> </t>
        </is>
      </c>
    </row>
    <row r="12">
      <c r="A12" s="4" t="inlineStr">
        <is>
          <t>Deferred tax liability, net</t>
        </is>
      </c>
      <c r="B12" s="6" t="n">
        <v>386192</v>
      </c>
      <c r="C12" s="6" t="n">
        <v>301573</v>
      </c>
      <c r="D12" s="4" t="inlineStr">
        <is>
          <t xml:space="preserve"> </t>
        </is>
      </c>
      <c r="E12" s="4" t="inlineStr">
        <is>
          <t xml:space="preserve"> </t>
        </is>
      </c>
    </row>
    <row r="13">
      <c r="A13" s="4" t="inlineStr">
        <is>
          <t>Other liabilities</t>
        </is>
      </c>
      <c r="B13" s="6" t="n">
        <v>10751</v>
      </c>
      <c r="C13" s="6" t="n">
        <v>12877</v>
      </c>
      <c r="D13" s="4" t="inlineStr">
        <is>
          <t xml:space="preserve"> </t>
        </is>
      </c>
      <c r="E13" s="4" t="inlineStr">
        <is>
          <t xml:space="preserve"> </t>
        </is>
      </c>
    </row>
    <row r="14">
      <c r="A14" s="4" t="inlineStr">
        <is>
          <t>Total liabilities</t>
        </is>
      </c>
      <c r="B14" s="6" t="n">
        <v>1132541</v>
      </c>
      <c r="C14" s="6" t="n">
        <v>1014503</v>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Common stock - $0.01 par value; 87,902,626 shares issued and 78,600,726 shares outstanding as of December 31, 2024 and 87,334,138 shares issued and 80,881,280 shares outstanding as of December 31, 2023 (250,000,000 shares authorized)</t>
        </is>
      </c>
      <c r="B16" s="6" t="n">
        <v>879</v>
      </c>
      <c r="C16" s="6" t="n">
        <v>873</v>
      </c>
      <c r="D16" s="4" t="inlineStr">
        <is>
          <t xml:space="preserve"> </t>
        </is>
      </c>
      <c r="E16" s="4" t="inlineStr">
        <is>
          <t xml:space="preserve"> </t>
        </is>
      </c>
    </row>
    <row r="17">
      <c r="A17" s="4" t="inlineStr">
        <is>
          <t>Additional paid-in capital</t>
        </is>
      </c>
      <c r="B17" s="6" t="n">
        <v>1004692</v>
      </c>
      <c r="C17" s="6" t="n">
        <v>990816</v>
      </c>
      <c r="D17" s="4" t="inlineStr">
        <is>
          <t xml:space="preserve"> </t>
        </is>
      </c>
      <c r="E17" s="4" t="inlineStr">
        <is>
          <t xml:space="preserve"> </t>
        </is>
      </c>
    </row>
    <row r="18">
      <c r="A18" s="4" t="inlineStr">
        <is>
          <t>Treasury stock, at cost: 9,301,900 and 6,452,858 common shares as of December 31, 2024 and December 31, 2023, respectively</t>
        </is>
      </c>
      <c r="B18" s="6" t="n">
        <v>-246594</v>
      </c>
      <c r="C18" s="6" t="n">
        <v>-148921</v>
      </c>
      <c r="D18" s="4" t="inlineStr">
        <is>
          <t xml:space="preserve"> </t>
        </is>
      </c>
      <c r="E18" s="4" t="inlineStr">
        <is>
          <t xml:space="preserve"> </t>
        </is>
      </c>
    </row>
    <row r="19">
      <c r="A19" s="4" t="inlineStr">
        <is>
          <t>Accumulated other comprehensive loss, net of tax</t>
        </is>
      </c>
      <c r="B19" s="6" t="n">
        <v>-124804</v>
      </c>
      <c r="C19" s="6" t="n">
        <v>-139917</v>
      </c>
      <c r="D19" s="4" t="inlineStr">
        <is>
          <t xml:space="preserve"> </t>
        </is>
      </c>
      <c r="E19" s="4" t="inlineStr">
        <is>
          <t xml:space="preserve"> </t>
        </is>
      </c>
    </row>
    <row r="20">
      <c r="A20" s="4" t="inlineStr">
        <is>
          <t>Retained earnings</t>
        </is>
      </c>
      <c r="B20" s="6" t="n">
        <v>1583259</v>
      </c>
      <c r="C20" s="6" t="n">
        <v>1223153</v>
      </c>
      <c r="D20" s="4" t="inlineStr">
        <is>
          <t xml:space="preserve"> </t>
        </is>
      </c>
      <c r="E20" s="4" t="inlineStr">
        <is>
          <t xml:space="preserve"> </t>
        </is>
      </c>
    </row>
    <row r="21">
      <c r="A21" s="4" t="inlineStr">
        <is>
          <t>Total shareholders' equity</t>
        </is>
      </c>
      <c r="B21" s="6" t="n">
        <v>2217432</v>
      </c>
      <c r="C21" s="6" t="n">
        <v>1926004</v>
      </c>
      <c r="D21" s="6" t="n">
        <v>1613727</v>
      </c>
      <c r="E21" s="6" t="n">
        <v>1565786</v>
      </c>
    </row>
    <row r="22">
      <c r="A22" s="4" t="inlineStr">
        <is>
          <t>Total liabilities and shareholders' equity</t>
        </is>
      </c>
      <c r="B22" s="6" t="n">
        <v>3349973</v>
      </c>
      <c r="C22" s="6" t="n">
        <v>2940507</v>
      </c>
      <c r="D22" s="4" t="inlineStr">
        <is>
          <t xml:space="preserve"> </t>
        </is>
      </c>
      <c r="E22" s="4" t="inlineStr">
        <is>
          <t xml:space="preserve"> </t>
        </is>
      </c>
    </row>
    <row r="23">
      <c r="A23" s="4" t="inlineStr">
        <is>
          <t>Parent</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Fixed maturities, available-for-sale, at fair value (amortized cost of $2,876,343 and $2,542,862 as of December 31, 2024 and December 31, 2023, respectively)</t>
        </is>
      </c>
      <c r="B25" s="6" t="n">
        <v>91283</v>
      </c>
      <c r="C25" s="6" t="n">
        <v>47290</v>
      </c>
      <c r="D25" s="4" t="inlineStr">
        <is>
          <t xml:space="preserve"> </t>
        </is>
      </c>
      <c r="E25" s="4" t="inlineStr">
        <is>
          <t xml:space="preserve"> </t>
        </is>
      </c>
    </row>
    <row r="26">
      <c r="A26" s="4" t="inlineStr">
        <is>
          <t>Cash and cash equivalents</t>
        </is>
      </c>
      <c r="B26" s="6" t="n">
        <v>40876</v>
      </c>
      <c r="C26" s="6" t="n">
        <v>66374</v>
      </c>
      <c r="D26" s="5" t="n">
        <v>4940</v>
      </c>
      <c r="E26" s="5" t="n">
        <v>21181</v>
      </c>
    </row>
    <row r="27">
      <c r="A27" s="4" t="inlineStr">
        <is>
          <t>Investment in subsidiaries, at equity in net assets</t>
        </is>
      </c>
      <c r="B27" s="6" t="n">
        <v>2846717</v>
      </c>
      <c r="C27" s="6" t="n">
        <v>2468333</v>
      </c>
      <c r="D27" s="4" t="inlineStr">
        <is>
          <t xml:space="preserve"> </t>
        </is>
      </c>
      <c r="E27" s="4" t="inlineStr">
        <is>
          <t xml:space="preserve"> </t>
        </is>
      </c>
    </row>
    <row r="28">
      <c r="A28" s="4" t="inlineStr">
        <is>
          <t>Accrued investment income</t>
        </is>
      </c>
      <c r="B28" s="6" t="n">
        <v>198</v>
      </c>
      <c r="C28" s="6" t="n">
        <v>235</v>
      </c>
      <c r="D28" s="4" t="inlineStr">
        <is>
          <t xml:space="preserve"> </t>
        </is>
      </c>
      <c r="E28" s="4" t="inlineStr">
        <is>
          <t xml:space="preserve"> </t>
        </is>
      </c>
    </row>
    <row r="29">
      <c r="A29" s="4" t="inlineStr">
        <is>
          <t>Due from affiliates, net</t>
        </is>
      </c>
      <c r="B29" s="6" t="n">
        <v>93254</v>
      </c>
      <c r="C29" s="6" t="n">
        <v>91126</v>
      </c>
      <c r="D29" s="4" t="inlineStr">
        <is>
          <t xml:space="preserve"> </t>
        </is>
      </c>
      <c r="E29" s="4" t="inlineStr">
        <is>
          <t xml:space="preserve"> </t>
        </is>
      </c>
    </row>
    <row r="30">
      <c r="A30" s="4" t="inlineStr">
        <is>
          <t>Software and equipment, net</t>
        </is>
      </c>
      <c r="B30" s="6" t="n">
        <v>25681</v>
      </c>
      <c r="C30" s="6" t="n">
        <v>30252</v>
      </c>
      <c r="D30" s="4" t="inlineStr">
        <is>
          <t xml:space="preserve"> </t>
        </is>
      </c>
      <c r="E30" s="4" t="inlineStr">
        <is>
          <t xml:space="preserve"> </t>
        </is>
      </c>
    </row>
    <row r="31">
      <c r="A31" s="4" t="inlineStr">
        <is>
          <t>Deferred tax asset, net</t>
        </is>
      </c>
      <c r="B31" s="6" t="n">
        <v>113</v>
      </c>
      <c r="C31" s="6" t="n">
        <v>0</v>
      </c>
      <c r="D31" s="4" t="inlineStr">
        <is>
          <t xml:space="preserve"> </t>
        </is>
      </c>
      <c r="E31" s="4" t="inlineStr">
        <is>
          <t xml:space="preserve"> </t>
        </is>
      </c>
    </row>
    <row r="32">
      <c r="A32" s="4" t="inlineStr">
        <is>
          <t>Other assets</t>
        </is>
      </c>
      <c r="B32" s="6" t="n">
        <v>15332</v>
      </c>
      <c r="C32" s="6" t="n">
        <v>13858</v>
      </c>
      <c r="D32" s="4" t="inlineStr">
        <is>
          <t xml:space="preserve"> </t>
        </is>
      </c>
      <c r="E32" s="4" t="inlineStr">
        <is>
          <t xml:space="preserve"> </t>
        </is>
      </c>
    </row>
    <row r="33">
      <c r="A33" s="4" t="inlineStr">
        <is>
          <t>Total assets</t>
        </is>
      </c>
      <c r="B33" s="6" t="n">
        <v>3113454</v>
      </c>
      <c r="C33" s="6" t="n">
        <v>2717468</v>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Debt</t>
        </is>
      </c>
      <c r="B35" s="6" t="n">
        <v>415146</v>
      </c>
      <c r="C35" s="6" t="n">
        <v>397595</v>
      </c>
      <c r="D35" s="4" t="inlineStr">
        <is>
          <t xml:space="preserve"> </t>
        </is>
      </c>
      <c r="E35" s="4" t="inlineStr">
        <is>
          <t xml:space="preserve"> </t>
        </is>
      </c>
    </row>
    <row r="36">
      <c r="A36" s="4" t="inlineStr">
        <is>
          <t>Accounts payable and accrued expenses</t>
        </is>
      </c>
      <c r="B36" s="6" t="n">
        <v>47812</v>
      </c>
      <c r="C36" s="6" t="n">
        <v>38524</v>
      </c>
      <c r="D36" s="4" t="inlineStr">
        <is>
          <t xml:space="preserve"> </t>
        </is>
      </c>
      <c r="E36" s="4" t="inlineStr">
        <is>
          <t xml:space="preserve"> </t>
        </is>
      </c>
    </row>
    <row r="37">
      <c r="A37" s="4" t="inlineStr">
        <is>
          <t>Deferred tax liability, net</t>
        </is>
      </c>
      <c r="B37" s="6" t="n">
        <v>422800</v>
      </c>
      <c r="C37" s="6" t="n">
        <v>343956</v>
      </c>
      <c r="D37" s="4" t="inlineStr">
        <is>
          <t xml:space="preserve"> </t>
        </is>
      </c>
      <c r="E37" s="4" t="inlineStr">
        <is>
          <t xml:space="preserve"> </t>
        </is>
      </c>
    </row>
    <row r="38">
      <c r="A38" s="4" t="inlineStr">
        <is>
          <t>Other liabilities</t>
        </is>
      </c>
      <c r="B38" s="6" t="n">
        <v>10264</v>
      </c>
      <c r="C38" s="6" t="n">
        <v>11389</v>
      </c>
      <c r="D38" s="4" t="inlineStr">
        <is>
          <t xml:space="preserve"> </t>
        </is>
      </c>
      <c r="E38" s="4" t="inlineStr">
        <is>
          <t xml:space="preserve"> </t>
        </is>
      </c>
    </row>
    <row r="39">
      <c r="A39" s="4" t="inlineStr">
        <is>
          <t>Total liabilities</t>
        </is>
      </c>
      <c r="B39" s="6" t="n">
        <v>896022</v>
      </c>
      <c r="C39" s="6" t="n">
        <v>791464</v>
      </c>
      <c r="D39" s="4" t="inlineStr">
        <is>
          <t xml:space="preserve"> </t>
        </is>
      </c>
      <c r="E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row>
    <row r="41">
      <c r="A41" s="4" t="inlineStr">
        <is>
          <t>Common stock - $0.01 par value; 87,902,626 shares issued and 78,600,726 shares outstanding as of December 31, 2024 and 87,334,138 shares issued and 80,881,280 shares outstanding as of December 31, 2023 (250,000,000 shares authorized)</t>
        </is>
      </c>
      <c r="B41" s="6" t="n">
        <v>879</v>
      </c>
      <c r="C41" s="6" t="n">
        <v>873</v>
      </c>
      <c r="D41" s="4" t="inlineStr">
        <is>
          <t xml:space="preserve"> </t>
        </is>
      </c>
      <c r="E41" s="4" t="inlineStr">
        <is>
          <t xml:space="preserve"> </t>
        </is>
      </c>
    </row>
    <row r="42">
      <c r="A42" s="4" t="inlineStr">
        <is>
          <t>Additional paid-in capital</t>
        </is>
      </c>
      <c r="B42" s="6" t="n">
        <v>1004692</v>
      </c>
      <c r="C42" s="6" t="n">
        <v>990816</v>
      </c>
      <c r="D42" s="4" t="inlineStr">
        <is>
          <t xml:space="preserve"> </t>
        </is>
      </c>
      <c r="E42" s="4" t="inlineStr">
        <is>
          <t xml:space="preserve"> </t>
        </is>
      </c>
    </row>
    <row r="43">
      <c r="A43" s="4" t="inlineStr">
        <is>
          <t>Treasury stock, at cost: 9,301,900 and 6,452,858 common shares as of December 31, 2024 and December 31, 2023, respectively</t>
        </is>
      </c>
      <c r="B43" s="6" t="n">
        <v>-246594</v>
      </c>
      <c r="C43" s="6" t="n">
        <v>-148921</v>
      </c>
      <c r="D43" s="4" t="inlineStr">
        <is>
          <t xml:space="preserve"> </t>
        </is>
      </c>
      <c r="E43" s="4" t="inlineStr">
        <is>
          <t xml:space="preserve"> </t>
        </is>
      </c>
    </row>
    <row r="44">
      <c r="A44" s="4" t="inlineStr">
        <is>
          <t>Accumulated other comprehensive loss, net of tax</t>
        </is>
      </c>
      <c r="B44" s="6" t="n">
        <v>-124804</v>
      </c>
      <c r="C44" s="6" t="n">
        <v>-139917</v>
      </c>
      <c r="D44" s="4" t="inlineStr">
        <is>
          <t xml:space="preserve"> </t>
        </is>
      </c>
      <c r="E44" s="4" t="inlineStr">
        <is>
          <t xml:space="preserve"> </t>
        </is>
      </c>
    </row>
    <row r="45">
      <c r="A45" s="4" t="inlineStr">
        <is>
          <t>Retained earnings</t>
        </is>
      </c>
      <c r="B45" s="6" t="n">
        <v>1583259</v>
      </c>
      <c r="C45" s="6" t="n">
        <v>1223153</v>
      </c>
      <c r="D45" s="4" t="inlineStr">
        <is>
          <t xml:space="preserve"> </t>
        </is>
      </c>
      <c r="E45" s="4" t="inlineStr">
        <is>
          <t xml:space="preserve"> </t>
        </is>
      </c>
    </row>
    <row r="46">
      <c r="A46" s="4" t="inlineStr">
        <is>
          <t>Total shareholders' equity</t>
        </is>
      </c>
      <c r="B46" s="6" t="n">
        <v>2217432</v>
      </c>
      <c r="C46" s="6" t="n">
        <v>1926004</v>
      </c>
      <c r="D46" s="4" t="inlineStr">
        <is>
          <t xml:space="preserve"> </t>
        </is>
      </c>
      <c r="E46" s="4" t="inlineStr">
        <is>
          <t xml:space="preserve"> </t>
        </is>
      </c>
    </row>
    <row r="47">
      <c r="A47" s="4" t="inlineStr">
        <is>
          <t>Total liabilities and shareholders' equity</t>
        </is>
      </c>
      <c r="B47" s="5" t="n">
        <v>3113454</v>
      </c>
      <c r="C47" s="5" t="n">
        <v>2717468</v>
      </c>
      <c r="D47" s="4" t="inlineStr">
        <is>
          <t xml:space="preserve"> </t>
        </is>
      </c>
      <c r="E4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60106</v>
      </c>
      <c r="C4" s="5" t="n">
        <v>322110</v>
      </c>
      <c r="D4" s="5" t="n">
        <v>29290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realized investment (gains) loss</t>
        </is>
      </c>
      <c r="B6" s="6" t="n">
        <v>-23</v>
      </c>
      <c r="C6" s="6" t="n">
        <v>33</v>
      </c>
      <c r="D6" s="6" t="n">
        <v>-481</v>
      </c>
    </row>
    <row r="7">
      <c r="A7" s="4" t="inlineStr">
        <is>
          <t>Gain from change in fair value of warrant liability</t>
        </is>
      </c>
      <c r="B7" s="6" t="n">
        <v>0</v>
      </c>
      <c r="C7" s="6" t="n">
        <v>0</v>
      </c>
      <c r="D7" s="6" t="n">
        <v>-1113</v>
      </c>
    </row>
    <row r="8">
      <c r="A8" s="4" t="inlineStr">
        <is>
          <t>Depreciation and amortization</t>
        </is>
      </c>
      <c r="B8" s="6" t="n">
        <v>11936</v>
      </c>
      <c r="C8" s="6" t="n">
        <v>11541</v>
      </c>
      <c r="D8" s="6" t="n">
        <v>11870</v>
      </c>
    </row>
    <row r="9">
      <c r="A9" s="4" t="inlineStr">
        <is>
          <t>Net (accretion)/amortization of (discount)/premium on investment securities</t>
        </is>
      </c>
      <c r="B9" s="6" t="n">
        <v>-1078</v>
      </c>
      <c r="C9" s="6" t="n">
        <v>481</v>
      </c>
      <c r="D9" s="6" t="n">
        <v>5721</v>
      </c>
    </row>
    <row r="10">
      <c r="A10" s="4" t="inlineStr">
        <is>
          <t>Loss on extinguishment of debt</t>
        </is>
      </c>
      <c r="B10" s="6" t="n">
        <v>6966</v>
      </c>
      <c r="C10" s="6" t="n">
        <v>0</v>
      </c>
      <c r="D10" s="6" t="n">
        <v>0</v>
      </c>
    </row>
    <row r="11">
      <c r="A11" s="4" t="inlineStr">
        <is>
          <t>Amortization of debt discount and debt issuance costs</t>
        </is>
      </c>
      <c r="B11" s="6" t="n">
        <v>2214</v>
      </c>
      <c r="C11" s="6" t="n">
        <v>1961</v>
      </c>
      <c r="D11" s="6" t="n">
        <v>1846</v>
      </c>
    </row>
    <row r="12">
      <c r="A12" s="4" t="inlineStr">
        <is>
          <t>Deferred income taxes</t>
        </is>
      </c>
      <c r="B12" s="6" t="n">
        <v>80698</v>
      </c>
      <c r="C12" s="6" t="n">
        <v>90593</v>
      </c>
      <c r="D12" s="6" t="n">
        <v>84393</v>
      </c>
    </row>
    <row r="13">
      <c r="A13" s="4" t="inlineStr">
        <is>
          <t>Share-based compensation expense</t>
        </is>
      </c>
      <c r="B13" s="6" t="n">
        <v>19811</v>
      </c>
      <c r="C13" s="6" t="n">
        <v>16914</v>
      </c>
      <c r="D13" s="6" t="n">
        <v>15425</v>
      </c>
    </row>
    <row r="14">
      <c r="A14" s="3" t="inlineStr">
        <is>
          <t>Changes in operating assets and liabilities:</t>
        </is>
      </c>
      <c r="B14" s="4" t="inlineStr">
        <is>
          <t xml:space="preserve"> </t>
        </is>
      </c>
      <c r="C14" s="4" t="inlineStr">
        <is>
          <t xml:space="preserve"> </t>
        </is>
      </c>
      <c r="D14" s="4" t="inlineStr">
        <is>
          <t xml:space="preserve"> </t>
        </is>
      </c>
    </row>
    <row r="15">
      <c r="A15" s="4" t="inlineStr">
        <is>
          <t>Premiums receivable, net</t>
        </is>
      </c>
      <c r="B15" s="6" t="n">
        <v>-6348</v>
      </c>
      <c r="C15" s="6" t="n">
        <v>-6776</v>
      </c>
      <c r="D15" s="6" t="n">
        <v>-9322</v>
      </c>
    </row>
    <row r="16">
      <c r="A16" s="4" t="inlineStr">
        <is>
          <t>Accrued investment income</t>
        </is>
      </c>
      <c r="B16" s="6" t="n">
        <v>-2601</v>
      </c>
      <c r="C16" s="6" t="n">
        <v>-5641</v>
      </c>
      <c r="D16" s="6" t="n">
        <v>-2244</v>
      </c>
    </row>
    <row r="17">
      <c r="A17" s="4" t="inlineStr">
        <is>
          <t>Deferred policy acquisition costs, net</t>
        </is>
      </c>
      <c r="B17" s="6" t="n">
        <v>-1422</v>
      </c>
      <c r="C17" s="6" t="n">
        <v>-4341</v>
      </c>
      <c r="D17" s="6" t="n">
        <v>1020</v>
      </c>
    </row>
    <row r="18">
      <c r="A18" s="4" t="inlineStr">
        <is>
          <t>Reinsurance recoverable</t>
        </is>
      </c>
      <c r="B18" s="6" t="n">
        <v>-4746</v>
      </c>
      <c r="C18" s="6" t="n">
        <v>-5927</v>
      </c>
      <c r="D18" s="6" t="n">
        <v>-1267</v>
      </c>
    </row>
    <row r="19">
      <c r="A19" s="4" t="inlineStr">
        <is>
          <t>Prepaid federal income taxes</t>
        </is>
      </c>
      <c r="B19" s="6" t="n">
        <v>-86889</v>
      </c>
      <c r="C19" s="6" t="n">
        <v>-80877</v>
      </c>
      <c r="D19" s="6" t="n">
        <v>-65165</v>
      </c>
    </row>
    <row r="20">
      <c r="A20" s="4" t="inlineStr">
        <is>
          <t>Other assets</t>
        </is>
      </c>
      <c r="B20" s="6" t="n">
        <v>-1833</v>
      </c>
      <c r="C20" s="6" t="n">
        <v>-316</v>
      </c>
      <c r="D20" s="6" t="n">
        <v>236</v>
      </c>
    </row>
    <row r="21">
      <c r="A21" s="4" t="inlineStr">
        <is>
          <t>Unearned premiums</t>
        </is>
      </c>
      <c r="B21" s="6" t="n">
        <v>-27078</v>
      </c>
      <c r="C21" s="6" t="n">
        <v>-30740</v>
      </c>
      <c r="D21" s="6" t="n">
        <v>-16202</v>
      </c>
    </row>
    <row r="22">
      <c r="A22" s="4" t="inlineStr">
        <is>
          <t>Reserve for insurance claims and claim expenses</t>
        </is>
      </c>
      <c r="B22" s="6" t="n">
        <v>28097</v>
      </c>
      <c r="C22" s="6" t="n">
        <v>24138</v>
      </c>
      <c r="D22" s="6" t="n">
        <v>-3715</v>
      </c>
    </row>
    <row r="23">
      <c r="A23" s="4" t="inlineStr">
        <is>
          <t>Reinsurance balances, net</t>
        </is>
      </c>
      <c r="B23" s="6" t="n">
        <v>-658</v>
      </c>
      <c r="C23" s="6" t="n">
        <v>-859</v>
      </c>
      <c r="D23" s="6" t="n">
        <v>-1904</v>
      </c>
    </row>
    <row r="24">
      <c r="A24" s="4" t="inlineStr">
        <is>
          <t>Accounts payable and accrued expenses</t>
        </is>
      </c>
      <c r="B24" s="6" t="n">
        <v>16452</v>
      </c>
      <c r="C24" s="6" t="n">
        <v>10389</v>
      </c>
      <c r="D24" s="6" t="n">
        <v>1394</v>
      </c>
    </row>
    <row r="25">
      <c r="A25" s="4" t="inlineStr">
        <is>
          <t>Net cash provided by operating activities</t>
        </is>
      </c>
      <c r="B25" s="6" t="n">
        <v>393604</v>
      </c>
      <c r="C25" s="6" t="n">
        <v>342683</v>
      </c>
      <c r="D25" s="6" t="n">
        <v>313394</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short-term investments</t>
        </is>
      </c>
      <c r="B27" s="6" t="n">
        <v>-169963</v>
      </c>
      <c r="C27" s="6" t="n">
        <v>-166224</v>
      </c>
      <c r="D27" s="6" t="n">
        <v>-313926</v>
      </c>
    </row>
    <row r="28">
      <c r="A28" s="4" t="inlineStr">
        <is>
          <t>Purchase of fixed-maturity investments, available-for-sale</t>
        </is>
      </c>
      <c r="B28" s="6" t="n">
        <v>-481731</v>
      </c>
      <c r="C28" s="6" t="n">
        <v>-488562</v>
      </c>
      <c r="D28" s="6" t="n">
        <v>-233586</v>
      </c>
    </row>
    <row r="29">
      <c r="A29" s="4" t="inlineStr">
        <is>
          <t>Proceeds from maturities of short-term investments</t>
        </is>
      </c>
      <c r="B29" s="6" t="n">
        <v>114072</v>
      </c>
      <c r="C29" s="6" t="n">
        <v>320545</v>
      </c>
      <c r="D29" s="6" t="n">
        <v>151635</v>
      </c>
    </row>
    <row r="30">
      <c r="A30" s="4" t="inlineStr">
        <is>
          <t>Proceeds from maturities and redemptions of fixed-maturity investments, available-for-sale</t>
        </is>
      </c>
      <c r="B30" s="6" t="n">
        <v>205241</v>
      </c>
      <c r="C30" s="6" t="n">
        <v>143613</v>
      </c>
      <c r="D30" s="6" t="n">
        <v>116663</v>
      </c>
    </row>
    <row r="31">
      <c r="A31" s="4" t="inlineStr">
        <is>
          <t>Additions to software and equipment</t>
        </is>
      </c>
      <c r="B31" s="6" t="n">
        <v>-6905</v>
      </c>
      <c r="C31" s="6" t="n">
        <v>-9372</v>
      </c>
      <c r="D31" s="6" t="n">
        <v>-10572</v>
      </c>
    </row>
    <row r="32">
      <c r="A32" s="4" t="inlineStr">
        <is>
          <t>Net cash used in investing activities</t>
        </is>
      </c>
      <c r="B32" s="6" t="n">
        <v>-339286</v>
      </c>
      <c r="C32" s="6" t="n">
        <v>-200000</v>
      </c>
      <c r="D32" s="6" t="n">
        <v>-289786</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ommon stock related to employee equity plans</t>
        </is>
      </c>
      <c r="B34" s="6" t="n">
        <v>4290</v>
      </c>
      <c r="C34" s="6" t="n">
        <v>10549</v>
      </c>
      <c r="D34" s="6" t="n">
        <v>5442</v>
      </c>
    </row>
    <row r="35">
      <c r="A35" s="4" t="inlineStr">
        <is>
          <t>Proceeds from issuance of common stock related to warrant exercises</t>
        </is>
      </c>
      <c r="B35" s="6" t="n">
        <v>0</v>
      </c>
      <c r="C35" s="6" t="n">
        <v>0</v>
      </c>
      <c r="D35" s="6" t="n">
        <v>518</v>
      </c>
    </row>
    <row r="36">
      <c r="A36" s="4" t="inlineStr">
        <is>
          <t>Taxes paid related to net share settlement of equity awards</t>
        </is>
      </c>
      <c r="B36" s="6" t="n">
        <v>-10219</v>
      </c>
      <c r="C36" s="6" t="n">
        <v>-9356</v>
      </c>
      <c r="D36" s="6" t="n">
        <v>-5213</v>
      </c>
    </row>
    <row r="37">
      <c r="A37" s="4" t="inlineStr">
        <is>
          <t>Proceeds from senior unsecured notes</t>
        </is>
      </c>
      <c r="B37" s="6" t="n">
        <v>419705</v>
      </c>
      <c r="C37" s="6" t="n">
        <v>0</v>
      </c>
      <c r="D37" s="6" t="n">
        <v>0</v>
      </c>
    </row>
    <row r="38">
      <c r="A38" s="4" t="inlineStr">
        <is>
          <t>Repayments of senior secured notes</t>
        </is>
      </c>
      <c r="B38" s="6" t="n">
        <v>-405080</v>
      </c>
      <c r="C38" s="6" t="n">
        <v>0</v>
      </c>
      <c r="D38" s="6" t="n">
        <v>0</v>
      </c>
    </row>
    <row r="39">
      <c r="A39" s="4" t="inlineStr">
        <is>
          <t>Payments of debt issuance costs</t>
        </is>
      </c>
      <c r="B39" s="6" t="n">
        <v>-7785</v>
      </c>
      <c r="C39" s="6" t="n">
        <v>0</v>
      </c>
      <c r="D39" s="6" t="n">
        <v>0</v>
      </c>
    </row>
    <row r="40">
      <c r="A40" s="4" t="inlineStr">
        <is>
          <t>Repurchases of common stock</t>
        </is>
      </c>
      <c r="B40" s="6" t="n">
        <v>-97610</v>
      </c>
      <c r="C40" s="6" t="n">
        <v>-91613</v>
      </c>
      <c r="D40" s="6" t="n">
        <v>-56575</v>
      </c>
    </row>
    <row r="41">
      <c r="A41" s="4" t="inlineStr">
        <is>
          <t>Net cash used in financing activities</t>
        </is>
      </c>
      <c r="B41" s="6" t="n">
        <v>-96699</v>
      </c>
      <c r="C41" s="6" t="n">
        <v>-90420</v>
      </c>
      <c r="D41" s="6" t="n">
        <v>-55828</v>
      </c>
    </row>
    <row r="42">
      <c r="A42" s="4" t="inlineStr">
        <is>
          <t>Net (decrease) increase in cash, cash equivalents and restricted cash</t>
        </is>
      </c>
      <c r="B42" s="6" t="n">
        <v>-42381</v>
      </c>
      <c r="C42" s="6" t="n">
        <v>52263</v>
      </c>
      <c r="D42" s="6" t="n">
        <v>-32220</v>
      </c>
    </row>
    <row r="43">
      <c r="A43" s="4" t="inlineStr">
        <is>
          <t>Cash, cash equivalents and restricted cash, beginning of period</t>
        </is>
      </c>
      <c r="B43" s="6" t="n">
        <v>96689</v>
      </c>
      <c r="C43" s="6" t="n">
        <v>44426</v>
      </c>
      <c r="D43" s="6" t="n">
        <v>76646</v>
      </c>
    </row>
    <row r="44">
      <c r="A44" s="4" t="inlineStr">
        <is>
          <t>Cash, cash equivalents and restricted cash, end of period</t>
        </is>
      </c>
      <c r="B44" s="6" t="n">
        <v>54308</v>
      </c>
      <c r="C44" s="6" t="n">
        <v>96689</v>
      </c>
      <c r="D44" s="6" t="n">
        <v>44426</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Interest paid</t>
        </is>
      </c>
      <c r="B46" s="6" t="n">
        <v>14013</v>
      </c>
      <c r="C46" s="6" t="n">
        <v>29500</v>
      </c>
      <c r="D46" s="6" t="n">
        <v>29500</v>
      </c>
    </row>
    <row r="47">
      <c r="A47" s="4" t="inlineStr">
        <is>
          <t>Income taxes paid (refunded)</t>
        </is>
      </c>
      <c r="B47" s="5" t="n">
        <v>20027</v>
      </c>
      <c r="C47" s="5" t="n">
        <v>20</v>
      </c>
      <c r="D47" s="5" t="n">
        <v>-2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FINANCIAL INFORMATION OF REGISTRANT- PARENT COMPANY ONLY - Balance Sheets Additional Information - Parent Company Only (Details) - USD ($) $ / shares in Units, $ in Thousand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Amortized Cost</t>
        </is>
      </c>
      <c r="B3" s="5" t="n">
        <v>2876343</v>
      </c>
      <c r="C3" s="5" t="n">
        <v>2542862</v>
      </c>
    </row>
    <row r="4">
      <c r="A4" s="4" t="inlineStr">
        <is>
          <t>Common stock, par value (in dollars per share)</t>
        </is>
      </c>
      <c r="B4" s="7" t="n">
        <v>0.01</v>
      </c>
      <c r="C4" s="7" t="n">
        <v>0.01</v>
      </c>
    </row>
    <row r="5">
      <c r="A5" s="4" t="inlineStr">
        <is>
          <t>Common stock, issued (in shares)</t>
        </is>
      </c>
      <c r="B5" s="6" t="n">
        <v>87902626</v>
      </c>
      <c r="C5" s="6" t="n">
        <v>87334138</v>
      </c>
    </row>
    <row r="6">
      <c r="A6" s="4" t="inlineStr">
        <is>
          <t>Common stock, outstanding (in shares)</t>
        </is>
      </c>
      <c r="B6" s="6" t="n">
        <v>78600726</v>
      </c>
      <c r="C6" s="6" t="n">
        <v>80881280</v>
      </c>
    </row>
    <row r="7">
      <c r="A7" s="4" t="inlineStr">
        <is>
          <t>Common stock, authorized (in shares)</t>
        </is>
      </c>
      <c r="B7" s="6" t="n">
        <v>250000000</v>
      </c>
      <c r="C7" s="6" t="n">
        <v>250000000</v>
      </c>
    </row>
    <row r="8">
      <c r="A8" s="4" t="inlineStr">
        <is>
          <t>Treasury stock, common shares (in shares)</t>
        </is>
      </c>
      <c r="B8" s="6" t="n">
        <v>9301900</v>
      </c>
      <c r="C8" s="6" t="n">
        <v>6452858</v>
      </c>
    </row>
    <row r="9">
      <c r="A9" s="4" t="inlineStr">
        <is>
          <t>Parent</t>
        </is>
      </c>
      <c r="B9" s="4" t="inlineStr">
        <is>
          <t xml:space="preserve"> </t>
        </is>
      </c>
      <c r="C9" s="4" t="inlineStr">
        <is>
          <t xml:space="preserve"> </t>
        </is>
      </c>
    </row>
    <row r="10">
      <c r="A10" s="3" t="inlineStr">
        <is>
          <t>Condensed Balance Sheet Statements, Captions [Line Items]</t>
        </is>
      </c>
      <c r="B10" s="4" t="inlineStr">
        <is>
          <t xml:space="preserve"> </t>
        </is>
      </c>
      <c r="C10" s="4" t="inlineStr">
        <is>
          <t xml:space="preserve"> </t>
        </is>
      </c>
    </row>
    <row r="11">
      <c r="A11" s="4" t="inlineStr">
        <is>
          <t>Amortized Cost</t>
        </is>
      </c>
      <c r="B11" s="5" t="n">
        <v>92878</v>
      </c>
      <c r="C11" s="5" t="n">
        <v>49520</v>
      </c>
    </row>
    <row r="12">
      <c r="A12" s="4" t="inlineStr">
        <is>
          <t>Common stock, par value (in dollars per share)</t>
        </is>
      </c>
      <c r="B12" s="7" t="n">
        <v>0.01</v>
      </c>
      <c r="C12" s="7" t="n">
        <v>0.01</v>
      </c>
    </row>
    <row r="13">
      <c r="A13" s="4" t="inlineStr">
        <is>
          <t>Common stock, issued (in shares)</t>
        </is>
      </c>
      <c r="B13" s="6" t="n">
        <v>87902626</v>
      </c>
      <c r="C13" s="6" t="n">
        <v>87334138</v>
      </c>
    </row>
    <row r="14">
      <c r="A14" s="4" t="inlineStr">
        <is>
          <t>Common stock, outstanding (in shares)</t>
        </is>
      </c>
      <c r="B14" s="6" t="n">
        <v>78600726</v>
      </c>
      <c r="C14" s="6" t="n">
        <v>80881280</v>
      </c>
    </row>
    <row r="15">
      <c r="A15" s="4" t="inlineStr">
        <is>
          <t>Common stock, authorized (in shares)</t>
        </is>
      </c>
      <c r="B15" s="6" t="n">
        <v>250000000</v>
      </c>
      <c r="C15" s="6" t="n">
        <v>250000000</v>
      </c>
    </row>
    <row r="16">
      <c r="A16" s="4" t="inlineStr">
        <is>
          <t>Treasury stock, common shares (in shares)</t>
        </is>
      </c>
      <c r="B16" s="6" t="n">
        <v>9301900</v>
      </c>
      <c r="C16" s="6" t="n">
        <v>64528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FINANCIAL INFORMATION OF REGISTRANT- PARENT COMPANY ONLY - Statement of Operations - Parent Company Only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85316</v>
      </c>
      <c r="C4" s="5" t="n">
        <v>67512</v>
      </c>
      <c r="D4" s="5" t="n">
        <v>46406</v>
      </c>
    </row>
    <row r="5">
      <c r="A5" s="4" t="inlineStr">
        <is>
          <t>Net realized investment gains (losses)</t>
        </is>
      </c>
      <c r="B5" s="6" t="n">
        <v>23</v>
      </c>
      <c r="C5" s="6" t="n">
        <v>-33</v>
      </c>
      <c r="D5" s="6" t="n">
        <v>481</v>
      </c>
    </row>
    <row r="6">
      <c r="A6" s="4" t="inlineStr">
        <is>
          <t>Total revenues</t>
        </is>
      </c>
      <c r="B6" s="6" t="n">
        <v>650971</v>
      </c>
      <c r="C6" s="6" t="n">
        <v>579003</v>
      </c>
      <c r="D6" s="6" t="n">
        <v>523345</v>
      </c>
    </row>
    <row r="7">
      <c r="A7" s="3" t="inlineStr">
        <is>
          <t>Expenses</t>
        </is>
      </c>
      <c r="B7" s="4" t="inlineStr">
        <is>
          <t xml:space="preserve"> </t>
        </is>
      </c>
      <c r="C7" s="4" t="inlineStr">
        <is>
          <t xml:space="preserve"> </t>
        </is>
      </c>
      <c r="D7" s="4" t="inlineStr">
        <is>
          <t xml:space="preserve"> </t>
        </is>
      </c>
    </row>
    <row r="8">
      <c r="A8" s="4" t="inlineStr">
        <is>
          <t>Interest expense</t>
        </is>
      </c>
      <c r="B8" s="6" t="n">
        <v>36896</v>
      </c>
      <c r="C8" s="6" t="n">
        <v>32212</v>
      </c>
      <c r="D8" s="6" t="n">
        <v>32163</v>
      </c>
    </row>
    <row r="9">
      <c r="A9" s="4" t="inlineStr">
        <is>
          <t>Gain from change in fair value of warrant liability</t>
        </is>
      </c>
      <c r="B9" s="6" t="n">
        <v>0</v>
      </c>
      <c r="C9" s="6" t="n">
        <v>0</v>
      </c>
      <c r="D9" s="6" t="n">
        <v>-1113</v>
      </c>
    </row>
    <row r="10">
      <c r="A10" s="4" t="inlineStr">
        <is>
          <t>Total expenses</t>
        </is>
      </c>
      <c r="B10" s="6" t="n">
        <v>187560</v>
      </c>
      <c r="C10" s="6" t="n">
        <v>166300</v>
      </c>
      <c r="D10" s="6" t="n">
        <v>146040</v>
      </c>
    </row>
    <row r="11">
      <c r="A11" s="4" t="inlineStr">
        <is>
          <t>Income before income taxes</t>
        </is>
      </c>
      <c r="B11" s="6" t="n">
        <v>463411</v>
      </c>
      <c r="C11" s="6" t="n">
        <v>412703</v>
      </c>
      <c r="D11" s="6" t="n">
        <v>377305</v>
      </c>
    </row>
    <row r="12">
      <c r="A12" s="4" t="inlineStr">
        <is>
          <t>Income tax expense</t>
        </is>
      </c>
      <c r="B12" s="6" t="n">
        <v>103305</v>
      </c>
      <c r="C12" s="6" t="n">
        <v>90593</v>
      </c>
      <c r="D12" s="6" t="n">
        <v>84403</v>
      </c>
    </row>
    <row r="13">
      <c r="A13" s="4" t="inlineStr">
        <is>
          <t>Net income</t>
        </is>
      </c>
      <c r="B13" s="6" t="n">
        <v>360106</v>
      </c>
      <c r="C13" s="6" t="n">
        <v>322110</v>
      </c>
      <c r="D13" s="6" t="n">
        <v>292902</v>
      </c>
    </row>
    <row r="14">
      <c r="A14" s="3" t="inlineStr">
        <is>
          <t>Other comprehensive income (loss), net of tax:</t>
        </is>
      </c>
      <c r="B14" s="4" t="inlineStr">
        <is>
          <t xml:space="preserve"> </t>
        </is>
      </c>
      <c r="C14" s="4" t="inlineStr">
        <is>
          <t xml:space="preserve"> </t>
        </is>
      </c>
      <c r="D14" s="4" t="inlineStr">
        <is>
          <t xml:space="preserve"> </t>
        </is>
      </c>
    </row>
    <row r="15">
      <c r="A15" s="4" t="inlineStr">
        <is>
          <t>Unrealized gains (losses) in accumulated other comprehensive loss, net of tax expense (benefit) of $133, $312, and $(748) for each of the years in the three-year period ended December 31, 2024, respectively</t>
        </is>
      </c>
      <c r="B15" s="6" t="n">
        <v>15113</v>
      </c>
      <c r="C15" s="6" t="n">
        <v>64380</v>
      </c>
      <c r="D15" s="6" t="n">
        <v>-205428</v>
      </c>
    </row>
    <row r="16">
      <c r="A16" s="4" t="inlineStr">
        <is>
          <t>Reclassification adjustment for realized losses included in net income, net of tax benefit of $0, $7 and $3 for each of the years in the three-year period ended December 31, 2024, respectively</t>
        </is>
      </c>
      <c r="B16" s="6" t="n">
        <v>0</v>
      </c>
      <c r="C16" s="6" t="n">
        <v>26</v>
      </c>
      <c r="D16" s="6" t="n">
        <v>-380</v>
      </c>
    </row>
    <row r="17">
      <c r="A17" s="4" t="inlineStr">
        <is>
          <t>Other comprehensive income (loss), net of tax</t>
        </is>
      </c>
      <c r="B17" s="6" t="n">
        <v>15113</v>
      </c>
      <c r="C17" s="6" t="n">
        <v>64406</v>
      </c>
      <c r="D17" s="6" t="n">
        <v>-205808</v>
      </c>
    </row>
    <row r="18">
      <c r="A18" s="4" t="inlineStr">
        <is>
          <t>Comprehensive income</t>
        </is>
      </c>
      <c r="B18" s="6" t="n">
        <v>375219</v>
      </c>
      <c r="C18" s="6" t="n">
        <v>386516</v>
      </c>
      <c r="D18" s="6" t="n">
        <v>87094</v>
      </c>
    </row>
    <row r="19">
      <c r="A19" s="4" t="inlineStr">
        <is>
          <t>Parent</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Net investment income</t>
        </is>
      </c>
      <c r="B21" s="6" t="n">
        <v>5142</v>
      </c>
      <c r="C21" s="6" t="n">
        <v>3920</v>
      </c>
      <c r="D21" s="6" t="n">
        <v>1204</v>
      </c>
    </row>
    <row r="22">
      <c r="A22" s="4" t="inlineStr">
        <is>
          <t>Net realized investment gains (losses)</t>
        </is>
      </c>
      <c r="B22" s="6" t="n">
        <v>33</v>
      </c>
      <c r="C22" s="6" t="n">
        <v>-31</v>
      </c>
      <c r="D22" s="6" t="n">
        <v>-13</v>
      </c>
    </row>
    <row r="23">
      <c r="A23" s="4" t="inlineStr">
        <is>
          <t>Total revenues</t>
        </is>
      </c>
      <c r="B23" s="6" t="n">
        <v>5175</v>
      </c>
      <c r="C23" s="6" t="n">
        <v>3889</v>
      </c>
      <c r="D23" s="6" t="n">
        <v>1191</v>
      </c>
    </row>
    <row r="24">
      <c r="A24" s="3" t="inlineStr">
        <is>
          <t>Expenses</t>
        </is>
      </c>
      <c r="B24" s="4" t="inlineStr">
        <is>
          <t xml:space="preserve"> </t>
        </is>
      </c>
      <c r="C24" s="4" t="inlineStr">
        <is>
          <t xml:space="preserve"> </t>
        </is>
      </c>
      <c r="D24" s="4" t="inlineStr">
        <is>
          <t xml:space="preserve"> </t>
        </is>
      </c>
    </row>
    <row r="25">
      <c r="A25" s="4" t="inlineStr">
        <is>
          <t>Other operating expenses</t>
        </is>
      </c>
      <c r="B25" s="6" t="n">
        <v>7468</v>
      </c>
      <c r="C25" s="6" t="n">
        <v>7828</v>
      </c>
      <c r="D25" s="6" t="n">
        <v>7590</v>
      </c>
    </row>
    <row r="26">
      <c r="A26" s="4" t="inlineStr">
        <is>
          <t>Gain from change in fair value of warrant liability</t>
        </is>
      </c>
      <c r="B26" s="6" t="n">
        <v>0</v>
      </c>
      <c r="C26" s="6" t="n">
        <v>0</v>
      </c>
      <c r="D26" s="6" t="n">
        <v>-1113</v>
      </c>
    </row>
    <row r="27">
      <c r="A27" s="4" t="inlineStr">
        <is>
          <t>Total expenses</t>
        </is>
      </c>
      <c r="B27" s="6" t="n">
        <v>7468</v>
      </c>
      <c r="C27" s="6" t="n">
        <v>7828</v>
      </c>
      <c r="D27" s="6" t="n">
        <v>6477</v>
      </c>
    </row>
    <row r="28">
      <c r="A28" s="4" t="inlineStr">
        <is>
          <t>Equity in net income of subsidiaries</t>
        </is>
      </c>
      <c r="B28" s="6" t="n">
        <v>442762</v>
      </c>
      <c r="C28" s="6" t="n">
        <v>412974</v>
      </c>
      <c r="D28" s="6" t="n">
        <v>378406</v>
      </c>
    </row>
    <row r="29">
      <c r="A29" s="4" t="inlineStr">
        <is>
          <t>Income before income taxes</t>
        </is>
      </c>
      <c r="B29" s="6" t="n">
        <v>440469</v>
      </c>
      <c r="C29" s="6" t="n">
        <v>409035</v>
      </c>
      <c r="D29" s="6" t="n">
        <v>373120</v>
      </c>
    </row>
    <row r="30">
      <c r="A30" s="4" t="inlineStr">
        <is>
          <t>Income tax expense</t>
        </is>
      </c>
      <c r="B30" s="6" t="n">
        <v>80363</v>
      </c>
      <c r="C30" s="6" t="n">
        <v>86925</v>
      </c>
      <c r="D30" s="6" t="n">
        <v>80218</v>
      </c>
    </row>
    <row r="31">
      <c r="A31" s="4" t="inlineStr">
        <is>
          <t>Net income</t>
        </is>
      </c>
      <c r="B31" s="6" t="n">
        <v>360106</v>
      </c>
      <c r="C31" s="6" t="n">
        <v>322110</v>
      </c>
      <c r="D31" s="6" t="n">
        <v>292902</v>
      </c>
    </row>
    <row r="32">
      <c r="A32" s="3" t="inlineStr">
        <is>
          <t>Other comprehensive income (loss), net of tax:</t>
        </is>
      </c>
      <c r="B32" s="4" t="inlineStr">
        <is>
          <t xml:space="preserve"> </t>
        </is>
      </c>
      <c r="C32" s="4" t="inlineStr">
        <is>
          <t xml:space="preserve"> </t>
        </is>
      </c>
      <c r="D32" s="4" t="inlineStr">
        <is>
          <t xml:space="preserve"> </t>
        </is>
      </c>
    </row>
    <row r="33">
      <c r="A33" s="4" t="inlineStr">
        <is>
          <t>Unrealized gains (losses) in accumulated other comprehensive loss, net of tax expense (benefit) of $133, $312, and $(748) for each of the years in the three-year period ended December 31, 2024, respectively</t>
        </is>
      </c>
      <c r="B33" s="6" t="n">
        <v>499</v>
      </c>
      <c r="C33" s="6" t="n">
        <v>1173</v>
      </c>
      <c r="D33" s="6" t="n">
        <v>-2815</v>
      </c>
    </row>
    <row r="34">
      <c r="A34" s="4" t="inlineStr">
        <is>
          <t>Reclassification adjustment for realized losses included in net income, net of tax benefit of $0, $7 and $3 for each of the years in the three-year period ended December 31, 2024, respectively</t>
        </is>
      </c>
      <c r="B34" s="6" t="n">
        <v>0</v>
      </c>
      <c r="C34" s="6" t="n">
        <v>25</v>
      </c>
      <c r="D34" s="6" t="n">
        <v>10</v>
      </c>
    </row>
    <row r="35">
      <c r="A35" s="4" t="inlineStr">
        <is>
          <t>Equity in other comprehensive income (loss) of subsidiaries</t>
        </is>
      </c>
      <c r="B35" s="6" t="n">
        <v>14614</v>
      </c>
      <c r="C35" s="6" t="n">
        <v>63208</v>
      </c>
      <c r="D35" s="6" t="n">
        <v>-203003</v>
      </c>
    </row>
    <row r="36">
      <c r="A36" s="4" t="inlineStr">
        <is>
          <t>Other comprehensive income (loss), net of tax</t>
        </is>
      </c>
      <c r="B36" s="6" t="n">
        <v>15113</v>
      </c>
      <c r="C36" s="6" t="n">
        <v>64406</v>
      </c>
      <c r="D36" s="6" t="n">
        <v>-205808</v>
      </c>
    </row>
    <row r="37">
      <c r="A37" s="4" t="inlineStr">
        <is>
          <t>Comprehensive income</t>
        </is>
      </c>
      <c r="B37" s="5" t="n">
        <v>375219</v>
      </c>
      <c r="C37" s="5" t="n">
        <v>386516</v>
      </c>
      <c r="D37" s="5" t="n">
        <v>8709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FINANCIAL INFORMATION OF REGISTRANT- PARENT COMPANY ONLY - Statement of Operations Additional Information - Parent Company Only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Unrealized gains (losses) in accumulated other comprehensive income, tax expense (benefit)</t>
        </is>
      </c>
      <c r="B4" s="5" t="n">
        <v>3921</v>
      </c>
      <c r="C4" s="5" t="n">
        <v>17113</v>
      </c>
      <c r="D4" s="5" t="n">
        <v>-54608</v>
      </c>
    </row>
    <row r="5">
      <c r="A5" s="4" t="inlineStr">
        <is>
          <t>Reclassification adjustment for realized losses (gains) included in net income, tax (benefit) expense</t>
        </is>
      </c>
      <c r="B5" s="6" t="n">
        <v>0</v>
      </c>
      <c r="C5" s="6" t="n">
        <v>-7</v>
      </c>
      <c r="D5" s="6" t="n">
        <v>101</v>
      </c>
    </row>
    <row r="6">
      <c r="A6" s="4" t="inlineStr">
        <is>
          <t>Parent</t>
        </is>
      </c>
      <c r="B6" s="4" t="inlineStr">
        <is>
          <t xml:space="preserve"> </t>
        </is>
      </c>
      <c r="C6" s="4" t="inlineStr">
        <is>
          <t xml:space="preserve"> </t>
        </is>
      </c>
      <c r="D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row>
    <row r="8">
      <c r="A8" s="4" t="inlineStr">
        <is>
          <t>Unrealized gains (losses) in accumulated other comprehensive income, tax expense (benefit)</t>
        </is>
      </c>
      <c r="B8" s="6" t="n">
        <v>133</v>
      </c>
      <c r="C8" s="6" t="n">
        <v>312</v>
      </c>
      <c r="D8" s="6" t="n">
        <v>-748</v>
      </c>
    </row>
    <row r="9">
      <c r="A9" s="4" t="inlineStr">
        <is>
          <t>Reclassification adjustment for realized losses (gains) included in net income, tax (benefit) expense</t>
        </is>
      </c>
      <c r="B9" s="5" t="n">
        <v>0</v>
      </c>
      <c r="C9" s="5" t="n">
        <v>-7</v>
      </c>
      <c r="D9" s="5" t="n">
        <v>-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FINANCIAL INFORMATION OF REGISTRANT- PARENT COMPANY ONLY - Statements of Cash Flows - Parent Company Only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60106</v>
      </c>
      <c r="C4" s="5" t="n">
        <v>322110</v>
      </c>
      <c r="D4" s="5" t="n">
        <v>29290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from change in fair value of warrant liability</t>
        </is>
      </c>
      <c r="B6" s="6" t="n">
        <v>0</v>
      </c>
      <c r="C6" s="6" t="n">
        <v>0</v>
      </c>
      <c r="D6" s="6" t="n">
        <v>-1113</v>
      </c>
    </row>
    <row r="7">
      <c r="A7" s="4" t="inlineStr">
        <is>
          <t>Net realized investment (gains) losses</t>
        </is>
      </c>
      <c r="B7" s="6" t="n">
        <v>-23</v>
      </c>
      <c r="C7" s="6" t="n">
        <v>33</v>
      </c>
      <c r="D7" s="6" t="n">
        <v>-481</v>
      </c>
    </row>
    <row r="8">
      <c r="A8" s="4" t="inlineStr">
        <is>
          <t>Depreciation and amortization</t>
        </is>
      </c>
      <c r="B8" s="6" t="n">
        <v>11936</v>
      </c>
      <c r="C8" s="6" t="n">
        <v>11541</v>
      </c>
      <c r="D8" s="6" t="n">
        <v>11870</v>
      </c>
    </row>
    <row r="9">
      <c r="A9" s="4" t="inlineStr">
        <is>
          <t>Amortization of debt discount and debt issuance costs</t>
        </is>
      </c>
      <c r="B9" s="6" t="n">
        <v>2214</v>
      </c>
      <c r="C9" s="6" t="n">
        <v>1961</v>
      </c>
      <c r="D9" s="6" t="n">
        <v>1846</v>
      </c>
    </row>
    <row r="10">
      <c r="A10" s="4" t="inlineStr">
        <is>
          <t>Loss on extinguishment of debt</t>
        </is>
      </c>
      <c r="B10" s="6" t="n">
        <v>6966</v>
      </c>
      <c r="C10" s="6" t="n">
        <v>0</v>
      </c>
      <c r="D10" s="6" t="n">
        <v>0</v>
      </c>
    </row>
    <row r="11">
      <c r="A11" s="4" t="inlineStr">
        <is>
          <t>Deferred income taxes</t>
        </is>
      </c>
      <c r="B11" s="6" t="n">
        <v>80698</v>
      </c>
      <c r="C11" s="6" t="n">
        <v>90593</v>
      </c>
      <c r="D11" s="6" t="n">
        <v>84393</v>
      </c>
    </row>
    <row r="12">
      <c r="A12" s="4" t="inlineStr">
        <is>
          <t>Share-based compensation expense</t>
        </is>
      </c>
      <c r="B12" s="6" t="n">
        <v>19811</v>
      </c>
      <c r="C12" s="6" t="n">
        <v>16914</v>
      </c>
      <c r="D12" s="6" t="n">
        <v>15425</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rued investment income</t>
        </is>
      </c>
      <c r="B14" s="6" t="n">
        <v>-2601</v>
      </c>
      <c r="C14" s="6" t="n">
        <v>-5641</v>
      </c>
      <c r="D14" s="6" t="n">
        <v>-2244</v>
      </c>
    </row>
    <row r="15">
      <c r="A15" s="4" t="inlineStr">
        <is>
          <t>Other assets</t>
        </is>
      </c>
      <c r="B15" s="6" t="n">
        <v>-1833</v>
      </c>
      <c r="C15" s="6" t="n">
        <v>-316</v>
      </c>
      <c r="D15" s="6" t="n">
        <v>236</v>
      </c>
    </row>
    <row r="16">
      <c r="A16" s="4" t="inlineStr">
        <is>
          <t>Accounts payable and accrued expenses</t>
        </is>
      </c>
      <c r="B16" s="6" t="n">
        <v>16452</v>
      </c>
      <c r="C16" s="6" t="n">
        <v>10389</v>
      </c>
      <c r="D16" s="6" t="n">
        <v>1394</v>
      </c>
    </row>
    <row r="17">
      <c r="A17" s="4" t="inlineStr">
        <is>
          <t>Net cash provided by operating activities</t>
        </is>
      </c>
      <c r="B17" s="6" t="n">
        <v>393604</v>
      </c>
      <c r="C17" s="6" t="n">
        <v>342683</v>
      </c>
      <c r="D17" s="6" t="n">
        <v>313394</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short-term investments</t>
        </is>
      </c>
      <c r="B19" s="6" t="n">
        <v>-169963</v>
      </c>
      <c r="C19" s="6" t="n">
        <v>-166224</v>
      </c>
      <c r="D19" s="6" t="n">
        <v>-313926</v>
      </c>
    </row>
    <row r="20">
      <c r="A20" s="4" t="inlineStr">
        <is>
          <t>Purchase of fixed-maturity investments, available-for-sale</t>
        </is>
      </c>
      <c r="B20" s="6" t="n">
        <v>-481731</v>
      </c>
      <c r="C20" s="6" t="n">
        <v>-488562</v>
      </c>
      <c r="D20" s="6" t="n">
        <v>-233586</v>
      </c>
    </row>
    <row r="21">
      <c r="A21" s="4" t="inlineStr">
        <is>
          <t>Proceeds from maturities of short-term investments</t>
        </is>
      </c>
      <c r="B21" s="6" t="n">
        <v>114072</v>
      </c>
      <c r="C21" s="6" t="n">
        <v>320545</v>
      </c>
      <c r="D21" s="6" t="n">
        <v>151635</v>
      </c>
    </row>
    <row r="22">
      <c r="A22" s="4" t="inlineStr">
        <is>
          <t>Proceeds from maturities and redemptions of fixed-maturity investments, available-for-sale</t>
        </is>
      </c>
      <c r="B22" s="6" t="n">
        <v>205241</v>
      </c>
      <c r="C22" s="6" t="n">
        <v>143613</v>
      </c>
      <c r="D22" s="6" t="n">
        <v>116663</v>
      </c>
    </row>
    <row r="23">
      <c r="A23" s="4" t="inlineStr">
        <is>
          <t>Software and equipment</t>
        </is>
      </c>
      <c r="B23" s="6" t="n">
        <v>-6905</v>
      </c>
      <c r="C23" s="6" t="n">
        <v>-9372</v>
      </c>
      <c r="D23" s="6" t="n">
        <v>-10572</v>
      </c>
    </row>
    <row r="24">
      <c r="A24" s="4" t="inlineStr">
        <is>
          <t>Net cash used in investing activities</t>
        </is>
      </c>
      <c r="B24" s="6" t="n">
        <v>-339286</v>
      </c>
      <c r="C24" s="6" t="n">
        <v>-200000</v>
      </c>
      <c r="D24" s="6" t="n">
        <v>-289786</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mmon stock related to employee equity plans</t>
        </is>
      </c>
      <c r="B26" s="6" t="n">
        <v>4290</v>
      </c>
      <c r="C26" s="6" t="n">
        <v>10549</v>
      </c>
      <c r="D26" s="6" t="n">
        <v>5442</v>
      </c>
    </row>
    <row r="27">
      <c r="A27" s="4" t="inlineStr">
        <is>
          <t>Proceeds from issuance of common stock related to warrant exercises</t>
        </is>
      </c>
      <c r="B27" s="6" t="n">
        <v>0</v>
      </c>
      <c r="C27" s="6" t="n">
        <v>0</v>
      </c>
      <c r="D27" s="6" t="n">
        <v>518</v>
      </c>
    </row>
    <row r="28">
      <c r="A28" s="4" t="inlineStr">
        <is>
          <t>Taxes paid related to net share settlement of equity awards</t>
        </is>
      </c>
      <c r="B28" s="6" t="n">
        <v>-10219</v>
      </c>
      <c r="C28" s="6" t="n">
        <v>-9356</v>
      </c>
      <c r="D28" s="6" t="n">
        <v>-5213</v>
      </c>
    </row>
    <row r="29">
      <c r="A29" s="4" t="inlineStr">
        <is>
          <t>Proceeds from senior unsecured notes</t>
        </is>
      </c>
      <c r="B29" s="6" t="n">
        <v>419705</v>
      </c>
      <c r="C29" s="6" t="n">
        <v>0</v>
      </c>
      <c r="D29" s="6" t="n">
        <v>0</v>
      </c>
    </row>
    <row r="30">
      <c r="A30" s="4" t="inlineStr">
        <is>
          <t>Repayments of senior secured notes</t>
        </is>
      </c>
      <c r="B30" s="6" t="n">
        <v>-405080</v>
      </c>
      <c r="C30" s="6" t="n">
        <v>0</v>
      </c>
      <c r="D30" s="6" t="n">
        <v>0</v>
      </c>
    </row>
    <row r="31">
      <c r="A31" s="4" t="inlineStr">
        <is>
          <t>Payments of debt issuance costs</t>
        </is>
      </c>
      <c r="B31" s="6" t="n">
        <v>-7785</v>
      </c>
      <c r="C31" s="6" t="n">
        <v>0</v>
      </c>
      <c r="D31" s="6" t="n">
        <v>0</v>
      </c>
    </row>
    <row r="32">
      <c r="A32" s="4" t="inlineStr">
        <is>
          <t>Repurchases of common stock</t>
        </is>
      </c>
      <c r="B32" s="6" t="n">
        <v>-97610</v>
      </c>
      <c r="C32" s="6" t="n">
        <v>-91613</v>
      </c>
      <c r="D32" s="6" t="n">
        <v>-56575</v>
      </c>
    </row>
    <row r="33">
      <c r="A33" s="4" t="inlineStr">
        <is>
          <t>Net cash used in financing activities</t>
        </is>
      </c>
      <c r="B33" s="6" t="n">
        <v>-96699</v>
      </c>
      <c r="C33" s="6" t="n">
        <v>-90420</v>
      </c>
      <c r="D33" s="6" t="n">
        <v>-55828</v>
      </c>
    </row>
    <row r="34">
      <c r="A34" s="4" t="inlineStr">
        <is>
          <t>Net (decrease) increase in cash, cash equivalents and restricted cash</t>
        </is>
      </c>
      <c r="B34" s="6" t="n">
        <v>-42381</v>
      </c>
      <c r="C34" s="6" t="n">
        <v>52263</v>
      </c>
      <c r="D34" s="6" t="n">
        <v>-32220</v>
      </c>
    </row>
    <row r="35">
      <c r="A35" s="4" t="inlineStr">
        <is>
          <t>Cash, cash equivalents and restricted cash, beginning of period</t>
        </is>
      </c>
      <c r="B35" s="6" t="n">
        <v>96689</v>
      </c>
      <c r="C35" s="6" t="n">
        <v>44426</v>
      </c>
      <c r="D35" s="6" t="n">
        <v>76646</v>
      </c>
    </row>
    <row r="36">
      <c r="A36" s="4" t="inlineStr">
        <is>
          <t>Cash, cash equivalents and restricted cash, end of period</t>
        </is>
      </c>
      <c r="B36" s="6" t="n">
        <v>54308</v>
      </c>
      <c r="C36" s="6" t="n">
        <v>96689</v>
      </c>
      <c r="D36" s="6" t="n">
        <v>44426</v>
      </c>
    </row>
    <row r="37">
      <c r="A37" s="4" t="inlineStr">
        <is>
          <t>Parent</t>
        </is>
      </c>
      <c r="B37" s="4" t="inlineStr">
        <is>
          <t xml:space="preserve"> </t>
        </is>
      </c>
      <c r="C37" s="4" t="inlineStr">
        <is>
          <t xml:space="preserve"> </t>
        </is>
      </c>
      <c r="D37" s="4" t="inlineStr">
        <is>
          <t xml:space="preserve"> </t>
        </is>
      </c>
    </row>
    <row r="38">
      <c r="A38" s="3" t="inlineStr">
        <is>
          <t>Cash flows from operating activities</t>
        </is>
      </c>
      <c r="B38" s="4" t="inlineStr">
        <is>
          <t xml:space="preserve"> </t>
        </is>
      </c>
      <c r="C38" s="4" t="inlineStr">
        <is>
          <t xml:space="preserve"> </t>
        </is>
      </c>
      <c r="D38" s="4" t="inlineStr">
        <is>
          <t xml:space="preserve"> </t>
        </is>
      </c>
    </row>
    <row r="39">
      <c r="A39" s="4" t="inlineStr">
        <is>
          <t>Net income</t>
        </is>
      </c>
      <c r="B39" s="6" t="n">
        <v>360106</v>
      </c>
      <c r="C39" s="6" t="n">
        <v>322110</v>
      </c>
      <c r="D39" s="6" t="n">
        <v>292902</v>
      </c>
    </row>
    <row r="40">
      <c r="A40" s="3" t="inlineStr">
        <is>
          <t>Adjustments to reconcile net income to net cash provided by operating activities:</t>
        </is>
      </c>
      <c r="B40" s="4" t="inlineStr">
        <is>
          <t xml:space="preserve"> </t>
        </is>
      </c>
      <c r="C40" s="4" t="inlineStr">
        <is>
          <t xml:space="preserve"> </t>
        </is>
      </c>
      <c r="D40" s="4" t="inlineStr">
        <is>
          <t xml:space="preserve"> </t>
        </is>
      </c>
    </row>
    <row r="41">
      <c r="A41" s="4" t="inlineStr">
        <is>
          <t>Gain from change in fair value of warrant liability</t>
        </is>
      </c>
      <c r="B41" s="6" t="n">
        <v>0</v>
      </c>
      <c r="C41" s="6" t="n">
        <v>0</v>
      </c>
      <c r="D41" s="6" t="n">
        <v>-1113</v>
      </c>
    </row>
    <row r="42">
      <c r="A42" s="4" t="inlineStr">
        <is>
          <t>Net realized investment (gains) losses</t>
        </is>
      </c>
      <c r="B42" s="6" t="n">
        <v>-33</v>
      </c>
      <c r="C42" s="6" t="n">
        <v>31</v>
      </c>
      <c r="D42" s="6" t="n">
        <v>13</v>
      </c>
    </row>
    <row r="43">
      <c r="A43" s="4" t="inlineStr">
        <is>
          <t>Depreciation and amortization</t>
        </is>
      </c>
      <c r="B43" s="6" t="n">
        <v>-2505</v>
      </c>
      <c r="C43" s="6" t="n">
        <v>-890</v>
      </c>
      <c r="D43" s="6" t="n">
        <v>789</v>
      </c>
    </row>
    <row r="44">
      <c r="A44" s="4" t="inlineStr">
        <is>
          <t>Amortization of debt discount and debt issuance costs</t>
        </is>
      </c>
      <c r="B44" s="6" t="n">
        <v>2214</v>
      </c>
      <c r="C44" s="6" t="n">
        <v>1962</v>
      </c>
      <c r="D44" s="6" t="n">
        <v>1846</v>
      </c>
    </row>
    <row r="45">
      <c r="A45" s="4" t="inlineStr">
        <is>
          <t>Loss on extinguishment of debt</t>
        </is>
      </c>
      <c r="B45" s="6" t="n">
        <v>6966</v>
      </c>
      <c r="C45" s="6" t="n">
        <v>0</v>
      </c>
      <c r="D45" s="6" t="n">
        <v>0</v>
      </c>
    </row>
    <row r="46">
      <c r="A46" s="4" t="inlineStr">
        <is>
          <t>Deferred income taxes</t>
        </is>
      </c>
      <c r="B46" s="6" t="n">
        <v>78599</v>
      </c>
      <c r="C46" s="6" t="n">
        <v>88192</v>
      </c>
      <c r="D46" s="6" t="n">
        <v>81057</v>
      </c>
    </row>
    <row r="47">
      <c r="A47" s="4" t="inlineStr">
        <is>
          <t>Share-based compensation expense</t>
        </is>
      </c>
      <c r="B47" s="6" t="n">
        <v>19811</v>
      </c>
      <c r="C47" s="6" t="n">
        <v>16914</v>
      </c>
      <c r="D47" s="6" t="n">
        <v>15425</v>
      </c>
    </row>
    <row r="48">
      <c r="A48" s="3" t="inlineStr">
        <is>
          <t>Changes in operating assets and liabilities:</t>
        </is>
      </c>
      <c r="B48" s="4" t="inlineStr">
        <is>
          <t xml:space="preserve"> </t>
        </is>
      </c>
      <c r="C48" s="4" t="inlineStr">
        <is>
          <t xml:space="preserve"> </t>
        </is>
      </c>
      <c r="D48" s="4" t="inlineStr">
        <is>
          <t xml:space="preserve"> </t>
        </is>
      </c>
    </row>
    <row r="49">
      <c r="A49" s="4" t="inlineStr">
        <is>
          <t>Investment in subsidiaries, at equity in net assets</t>
        </is>
      </c>
      <c r="B49" s="6" t="n">
        <v>-346453</v>
      </c>
      <c r="C49" s="6" t="n">
        <v>-314556</v>
      </c>
      <c r="D49" s="6" t="n">
        <v>-343477</v>
      </c>
    </row>
    <row r="50">
      <c r="A50" s="4" t="inlineStr">
        <is>
          <t>Accrued investment income</t>
        </is>
      </c>
      <c r="B50" s="6" t="n">
        <v>37</v>
      </c>
      <c r="C50" s="6" t="n">
        <v>205</v>
      </c>
      <c r="D50" s="6" t="n">
        <v>-73</v>
      </c>
    </row>
    <row r="51">
      <c r="A51" s="4" t="inlineStr">
        <is>
          <t>Receivable from affiliates</t>
        </is>
      </c>
      <c r="B51" s="6" t="n">
        <v>-2128</v>
      </c>
      <c r="C51" s="6" t="n">
        <v>-8108</v>
      </c>
      <c r="D51" s="6" t="n">
        <v>3348</v>
      </c>
    </row>
    <row r="52">
      <c r="A52" s="4" t="inlineStr">
        <is>
          <t>Other assets</t>
        </is>
      </c>
      <c r="B52" s="6" t="n">
        <v>-1070</v>
      </c>
      <c r="C52" s="6" t="n">
        <v>-57</v>
      </c>
      <c r="D52" s="6" t="n">
        <v>518</v>
      </c>
    </row>
    <row r="53">
      <c r="A53" s="4" t="inlineStr">
        <is>
          <t>Accounts payable and accrued expenses</t>
        </is>
      </c>
      <c r="B53" s="6" t="n">
        <v>8764</v>
      </c>
      <c r="C53" s="6" t="n">
        <v>2605</v>
      </c>
      <c r="D53" s="6" t="n">
        <v>-8731</v>
      </c>
    </row>
    <row r="54">
      <c r="A54" s="4" t="inlineStr">
        <is>
          <t>Net cash provided by operating activities</t>
        </is>
      </c>
      <c r="B54" s="6" t="n">
        <v>124308</v>
      </c>
      <c r="C54" s="6" t="n">
        <v>108408</v>
      </c>
      <c r="D54" s="6" t="n">
        <v>42504</v>
      </c>
    </row>
    <row r="55">
      <c r="A55" s="3" t="inlineStr">
        <is>
          <t>Cash flows from investing activities</t>
        </is>
      </c>
      <c r="B55" s="4" t="inlineStr">
        <is>
          <t xml:space="preserve"> </t>
        </is>
      </c>
      <c r="C55" s="4" t="inlineStr">
        <is>
          <t xml:space="preserve"> </t>
        </is>
      </c>
      <c r="D55" s="4" t="inlineStr">
        <is>
          <t xml:space="preserve"> </t>
        </is>
      </c>
    </row>
    <row r="56">
      <c r="A56" s="4" t="inlineStr">
        <is>
          <t>Capitalization of subsidiaries</t>
        </is>
      </c>
      <c r="B56" s="6" t="n">
        <v>-17317</v>
      </c>
      <c r="C56" s="6" t="n">
        <v>-800</v>
      </c>
      <c r="D56" s="6" t="n">
        <v>-800</v>
      </c>
    </row>
    <row r="57">
      <c r="A57" s="4" t="inlineStr">
        <is>
          <t>Purchase of short-term investments</t>
        </is>
      </c>
      <c r="B57" s="6" t="n">
        <v>-119337</v>
      </c>
      <c r="C57" s="6" t="n">
        <v>-89068</v>
      </c>
      <c r="D57" s="6" t="n">
        <v>-110076</v>
      </c>
    </row>
    <row r="58">
      <c r="A58" s="4" t="inlineStr">
        <is>
          <t>Purchase of fixed-maturity investments, available-for-sale</t>
        </is>
      </c>
      <c r="B58" s="6" t="n">
        <v>-12142</v>
      </c>
      <c r="C58" s="6" t="n">
        <v>0</v>
      </c>
      <c r="D58" s="6" t="n">
        <v>0</v>
      </c>
    </row>
    <row r="59">
      <c r="A59" s="4" t="inlineStr">
        <is>
          <t>Proceeds from maturities of short-term investments</t>
        </is>
      </c>
      <c r="B59" s="6" t="n">
        <v>88700</v>
      </c>
      <c r="C59" s="6" t="n">
        <v>100607</v>
      </c>
      <c r="D59" s="6" t="n">
        <v>86995</v>
      </c>
    </row>
    <row r="60">
      <c r="A60" s="4" t="inlineStr">
        <is>
          <t>Proceeds from maturities and redemptions of fixed-maturity investments, available-for-sale</t>
        </is>
      </c>
      <c r="B60" s="6" t="n">
        <v>1959</v>
      </c>
      <c r="C60" s="6" t="n">
        <v>30538</v>
      </c>
      <c r="D60" s="6" t="n">
        <v>19673</v>
      </c>
    </row>
    <row r="61">
      <c r="A61" s="4" t="inlineStr">
        <is>
          <t>Software and equipment</t>
        </is>
      </c>
      <c r="B61" s="6" t="n">
        <v>5030</v>
      </c>
      <c r="C61" s="6" t="n">
        <v>2169</v>
      </c>
      <c r="D61" s="6" t="n">
        <v>1291</v>
      </c>
    </row>
    <row r="62">
      <c r="A62" s="4" t="inlineStr">
        <is>
          <t>Net cash used in investing activities</t>
        </is>
      </c>
      <c r="B62" s="6" t="n">
        <v>-53107</v>
      </c>
      <c r="C62" s="6" t="n">
        <v>43446</v>
      </c>
      <c r="D62" s="6" t="n">
        <v>-2917</v>
      </c>
    </row>
    <row r="63">
      <c r="A63" s="3" t="inlineStr">
        <is>
          <t>Cash flows from financing activities</t>
        </is>
      </c>
      <c r="B63" s="4" t="inlineStr">
        <is>
          <t xml:space="preserve"> </t>
        </is>
      </c>
      <c r="C63" s="4" t="inlineStr">
        <is>
          <t xml:space="preserve"> </t>
        </is>
      </c>
      <c r="D63" s="4" t="inlineStr">
        <is>
          <t xml:space="preserve"> </t>
        </is>
      </c>
    </row>
    <row r="64">
      <c r="A64" s="4" t="inlineStr">
        <is>
          <t>Proceeds from issuance of common stock related to employee equity plans</t>
        </is>
      </c>
      <c r="B64" s="6" t="n">
        <v>4290</v>
      </c>
      <c r="C64" s="6" t="n">
        <v>10549</v>
      </c>
      <c r="D64" s="6" t="n">
        <v>5442</v>
      </c>
    </row>
    <row r="65">
      <c r="A65" s="4" t="inlineStr">
        <is>
          <t>Proceeds from issuance of common stock related to warrant exercises</t>
        </is>
      </c>
      <c r="B65" s="6" t="n">
        <v>0</v>
      </c>
      <c r="C65" s="6" t="n">
        <v>0</v>
      </c>
      <c r="D65" s="6" t="n">
        <v>518</v>
      </c>
    </row>
    <row r="66">
      <c r="A66" s="4" t="inlineStr">
        <is>
          <t>Taxes paid related to net share settlement of equity awards</t>
        </is>
      </c>
      <c r="B66" s="6" t="n">
        <v>-10219</v>
      </c>
      <c r="C66" s="6" t="n">
        <v>-9356</v>
      </c>
      <c r="D66" s="6" t="n">
        <v>-5213</v>
      </c>
    </row>
    <row r="67">
      <c r="A67" s="4" t="inlineStr">
        <is>
          <t>Proceeds from senior unsecured notes</t>
        </is>
      </c>
      <c r="B67" s="6" t="n">
        <v>419705</v>
      </c>
      <c r="C67" s="6" t="n">
        <v>0</v>
      </c>
      <c r="D67" s="6" t="n">
        <v>0</v>
      </c>
    </row>
    <row r="68">
      <c r="A68" s="4" t="inlineStr">
        <is>
          <t>Repayments of senior secured notes</t>
        </is>
      </c>
      <c r="B68" s="6" t="n">
        <v>-405080</v>
      </c>
      <c r="C68" s="6" t="n">
        <v>0</v>
      </c>
      <c r="D68" s="6" t="n">
        <v>0</v>
      </c>
    </row>
    <row r="69">
      <c r="A69" s="4" t="inlineStr">
        <is>
          <t>Payments of debt issuance costs</t>
        </is>
      </c>
      <c r="B69" s="6" t="n">
        <v>-7785</v>
      </c>
      <c r="C69" s="6" t="n">
        <v>0</v>
      </c>
      <c r="D69" s="6" t="n">
        <v>0</v>
      </c>
    </row>
    <row r="70">
      <c r="A70" s="4" t="inlineStr">
        <is>
          <t>Repurchases of common stock</t>
        </is>
      </c>
      <c r="B70" s="6" t="n">
        <v>-97610</v>
      </c>
      <c r="C70" s="6" t="n">
        <v>-91613</v>
      </c>
      <c r="D70" s="6" t="n">
        <v>-56575</v>
      </c>
    </row>
    <row r="71">
      <c r="A71" s="4" t="inlineStr">
        <is>
          <t>Net cash used in financing activities</t>
        </is>
      </c>
      <c r="B71" s="6" t="n">
        <v>-96699</v>
      </c>
      <c r="C71" s="6" t="n">
        <v>-90420</v>
      </c>
      <c r="D71" s="6" t="n">
        <v>-55828</v>
      </c>
    </row>
    <row r="72">
      <c r="A72" s="4" t="inlineStr">
        <is>
          <t>Net (decrease) increase in cash, cash equivalents and restricted cash</t>
        </is>
      </c>
      <c r="B72" s="6" t="n">
        <v>-25498</v>
      </c>
      <c r="C72" s="6" t="n">
        <v>61434</v>
      </c>
      <c r="D72" s="6" t="n">
        <v>-16241</v>
      </c>
    </row>
    <row r="73">
      <c r="A73" s="4" t="inlineStr">
        <is>
          <t>Cash, cash equivalents and restricted cash, beginning of period</t>
        </is>
      </c>
      <c r="B73" s="6" t="n">
        <v>66374</v>
      </c>
      <c r="C73" s="6" t="n">
        <v>4940</v>
      </c>
      <c r="D73" s="6" t="n">
        <v>21181</v>
      </c>
    </row>
    <row r="74">
      <c r="A74" s="4" t="inlineStr">
        <is>
          <t>Cash, cash equivalents and restricted cash, end of period</t>
        </is>
      </c>
      <c r="B74" s="5" t="n">
        <v>40876</v>
      </c>
      <c r="C74" s="5" t="n">
        <v>66374</v>
      </c>
      <c r="D74" s="5" t="n">
        <v>494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FINANCIAL INFORMATION OF REGISTRANT- PARENT COMPANY ONLY - Supplemental Notes - Parent Company Only (Details) - USD ($) $ in Thousands</t>
        </is>
      </c>
      <c r="B1" s="2" t="inlineStr">
        <is>
          <t>12 Months Ended</t>
        </is>
      </c>
    </row>
    <row r="2">
      <c r="B2" s="2" t="inlineStr">
        <is>
          <t>Dec. 31, 2024</t>
        </is>
      </c>
      <c r="C2" s="2" t="inlineStr">
        <is>
          <t>Dec. 31, 2023</t>
        </is>
      </c>
      <c r="D2" s="2" t="inlineStr">
        <is>
          <t>Dec. 31, 2022</t>
        </is>
      </c>
    </row>
    <row r="3">
      <c r="A3" s="4" t="inlineStr">
        <is>
          <t>NMIC and Re One Combined</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Ordinary course dividend paid</t>
        </is>
      </c>
      <c r="B5" s="5" t="n">
        <v>96300</v>
      </c>
      <c r="C5" s="4" t="inlineStr">
        <is>
          <t xml:space="preserve"> </t>
        </is>
      </c>
      <c r="D5" s="4" t="inlineStr">
        <is>
          <t xml:space="preserve"> </t>
        </is>
      </c>
    </row>
    <row r="6">
      <c r="A6" s="4" t="inlineStr">
        <is>
          <t>Dividends, restriction with regards to capital surplus</t>
        </is>
      </c>
      <c r="B6" s="6" t="n">
        <v>98400</v>
      </c>
      <c r="C6" s="4" t="inlineStr">
        <is>
          <t xml:space="preserve"> </t>
        </is>
      </c>
      <c r="D6" s="4" t="inlineStr">
        <is>
          <t xml:space="preserve"> </t>
        </is>
      </c>
    </row>
    <row r="7">
      <c r="A7" s="4" t="inlineStr">
        <is>
          <t>Parent</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Investment in subsidiaries, at equity in net assets</t>
        </is>
      </c>
      <c r="B9" s="6" t="n">
        <v>2846717</v>
      </c>
      <c r="C9" s="5" t="n">
        <v>2468333</v>
      </c>
      <c r="D9" s="4" t="inlineStr">
        <is>
          <t xml:space="preserve"> </t>
        </is>
      </c>
    </row>
    <row r="10">
      <c r="A10" s="4" t="inlineStr">
        <is>
          <t>Parent | NMIC and Re One Combined</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Ordinary course dividend paid</t>
        </is>
      </c>
      <c r="B12" s="6" t="n">
        <v>96300</v>
      </c>
      <c r="C12" s="4" t="inlineStr">
        <is>
          <t xml:space="preserve"> </t>
        </is>
      </c>
      <c r="D12" s="4" t="inlineStr">
        <is>
          <t xml:space="preserve"> </t>
        </is>
      </c>
    </row>
    <row r="13">
      <c r="A13" s="4" t="inlineStr">
        <is>
          <t>Subsidiaries</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Operating underwriting and operating expenses</t>
        </is>
      </c>
      <c r="B15" s="5" t="n">
        <v>177200</v>
      </c>
      <c r="C15" s="5" t="n">
        <v>163900</v>
      </c>
      <c r="D15" s="5" t="n">
        <v>1484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FINANCIAL INFORMATION OF REGISTRANT REINSURANCE (Details) - USD ($) $ in Thousand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Gross Amount</t>
        </is>
      </c>
      <c r="B4" s="5" t="n">
        <v>699787</v>
      </c>
      <c r="C4" s="5" t="n">
        <v>650411</v>
      </c>
      <c r="D4" s="5" t="n">
        <v>594127</v>
      </c>
    </row>
    <row r="5">
      <c r="A5" s="4" t="inlineStr">
        <is>
          <t>Ceded to Other Companies</t>
        </is>
      </c>
      <c r="B5" s="6" t="n">
        <v>135099</v>
      </c>
      <c r="C5" s="6" t="n">
        <v>139643</v>
      </c>
      <c r="D5" s="6" t="n">
        <v>118861</v>
      </c>
    </row>
    <row r="6">
      <c r="A6" s="4" t="inlineStr">
        <is>
          <t>Net premiums earned</t>
        </is>
      </c>
      <c r="B6" s="6" t="n">
        <v>564688</v>
      </c>
      <c r="C6" s="6" t="n">
        <v>510768</v>
      </c>
      <c r="D6" s="6" t="n">
        <v>475266</v>
      </c>
    </row>
    <row r="7">
      <c r="A7" s="4" t="inlineStr">
        <is>
          <t>Parent</t>
        </is>
      </c>
      <c r="B7" s="4" t="inlineStr">
        <is>
          <t xml:space="preserve"> </t>
        </is>
      </c>
      <c r="C7" s="4" t="inlineStr">
        <is>
          <t xml:space="preserve"> </t>
        </is>
      </c>
      <c r="D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row>
    <row r="9">
      <c r="A9" s="4" t="inlineStr">
        <is>
          <t>Gross Amount</t>
        </is>
      </c>
      <c r="B9" s="6" t="n">
        <v>699787</v>
      </c>
      <c r="C9" s="6" t="n">
        <v>650411</v>
      </c>
      <c r="D9" s="6" t="n">
        <v>594127</v>
      </c>
    </row>
    <row r="10">
      <c r="A10" s="4" t="inlineStr">
        <is>
          <t>Ceded to Other Companies</t>
        </is>
      </c>
      <c r="B10" s="6" t="n">
        <v>135099</v>
      </c>
      <c r="C10" s="6" t="n">
        <v>139643</v>
      </c>
      <c r="D10" s="6" t="n">
        <v>118861</v>
      </c>
    </row>
    <row r="11">
      <c r="A11" s="4" t="inlineStr">
        <is>
          <t>Assumed from Other Companies</t>
        </is>
      </c>
      <c r="B11" s="6" t="n">
        <v>0</v>
      </c>
      <c r="C11" s="6" t="n">
        <v>0</v>
      </c>
      <c r="D11" s="6" t="n">
        <v>0</v>
      </c>
    </row>
    <row r="12">
      <c r="A12" s="4" t="inlineStr">
        <is>
          <t>Net premiums earned</t>
        </is>
      </c>
      <c r="B12" s="5" t="n">
        <v>564688</v>
      </c>
      <c r="C12" s="5" t="n">
        <v>510768</v>
      </c>
      <c r="D12" s="5" t="n">
        <v>475266</v>
      </c>
    </row>
    <row r="13">
      <c r="A13" s="4" t="inlineStr">
        <is>
          <t>Percentage of Amount Assumed to Net</t>
        </is>
      </c>
      <c r="B13" s="8" t="n">
        <v>0</v>
      </c>
      <c r="C13" s="8" t="n">
        <v>0</v>
      </c>
      <c r="D13" s="8"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10:27Z</dcterms:created>
  <dcterms:modified xmlns:dcterms="http://purl.org/dc/terms/" xmlns:xsi="http://www.w3.org/2001/XMLSchema-instance" xsi:type="dcterms:W3CDTF">2025-02-14T21:10:27Z</dcterms:modified>
</cp:coreProperties>
</file>